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Investme"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Other Liabilities" sheetId="12" state="visible" r:id="rId12"/>
    <sheet xmlns:r="http://schemas.openxmlformats.org/officeDocument/2006/relationships" name="Landfill and Environmental Cos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Repurchases, Dividends an" sheetId="16" state="visible" r:id="rId16"/>
    <sheet xmlns:r="http://schemas.openxmlformats.org/officeDocument/2006/relationships" name="Changes in Accumulated Other Co"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Revenue"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Acquisitions, Invest_2" sheetId="24" state="visible" r:id="rId24"/>
    <sheet xmlns:r="http://schemas.openxmlformats.org/officeDocument/2006/relationships" name="Goodwill and Other Intangible_2" sheetId="25" state="visible" r:id="rId25"/>
    <sheet xmlns:r="http://schemas.openxmlformats.org/officeDocument/2006/relationships" name="Other Assets (Tables)" sheetId="26" state="visible" r:id="rId26"/>
    <sheet xmlns:r="http://schemas.openxmlformats.org/officeDocument/2006/relationships" name="Other Liabilities (Tables)" sheetId="27" state="visible" r:id="rId27"/>
    <sheet xmlns:r="http://schemas.openxmlformats.org/officeDocument/2006/relationships" name="Landfill and Environmental Co_2" sheetId="28" state="visible" r:id="rId28"/>
    <sheet xmlns:r="http://schemas.openxmlformats.org/officeDocument/2006/relationships" name="Debt (Tables)" sheetId="29" state="visible" r:id="rId29"/>
    <sheet xmlns:r="http://schemas.openxmlformats.org/officeDocument/2006/relationships" name="Stock Repurchases, Dividends _2" sheetId="30" state="visible" r:id="rId30"/>
    <sheet xmlns:r="http://schemas.openxmlformats.org/officeDocument/2006/relationships" name="Changes in Accumulated Other _2" sheetId="31" state="visible" r:id="rId31"/>
    <sheet xmlns:r="http://schemas.openxmlformats.org/officeDocument/2006/relationships" name="Financial Instruments (Tables)" sheetId="32" state="visible" r:id="rId32"/>
    <sheet xmlns:r="http://schemas.openxmlformats.org/officeDocument/2006/relationships" name="Segment Reporting (Tables)" sheetId="33" state="visible" r:id="rId33"/>
    <sheet xmlns:r="http://schemas.openxmlformats.org/officeDocument/2006/relationships" name="Revenue (Tables)" sheetId="34" state="visible" r:id="rId34"/>
    <sheet xmlns:r="http://schemas.openxmlformats.org/officeDocument/2006/relationships" name="Commitments and Contingencies (" sheetId="35" state="visible" r:id="rId35"/>
    <sheet xmlns:r="http://schemas.openxmlformats.org/officeDocument/2006/relationships" name="Basis of Presentation - Narrati" sheetId="36" state="visible" r:id="rId36"/>
    <sheet xmlns:r="http://schemas.openxmlformats.org/officeDocument/2006/relationships" name="Basis of Presentation - Financi" sheetId="37" state="visible" r:id="rId37"/>
    <sheet xmlns:r="http://schemas.openxmlformats.org/officeDocument/2006/relationships" name="Basis of Presentation - Cash Fl" sheetId="38" state="visible" r:id="rId38"/>
    <sheet xmlns:r="http://schemas.openxmlformats.org/officeDocument/2006/relationships" name="Business Acquisitions, Invest_3" sheetId="39" state="visible" r:id="rId39"/>
    <sheet xmlns:r="http://schemas.openxmlformats.org/officeDocument/2006/relationships" name="Business Acquisitions, Invest_4" sheetId="40" state="visible" r:id="rId40"/>
    <sheet xmlns:r="http://schemas.openxmlformats.org/officeDocument/2006/relationships" name="Business Acquisitions, Invest_5"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Other Assets - Prepaid Expenses" sheetId="45" state="visible" r:id="rId45"/>
    <sheet xmlns:r="http://schemas.openxmlformats.org/officeDocument/2006/relationships" name="Other Assets - Other Assets (De" sheetId="46" state="visible" r:id="rId46"/>
    <sheet xmlns:r="http://schemas.openxmlformats.org/officeDocument/2006/relationships" name="Other Liabilities - Summary (De" sheetId="47" state="visible" r:id="rId47"/>
    <sheet xmlns:r="http://schemas.openxmlformats.org/officeDocument/2006/relationships" name="Other Liabilities - Narrative (" sheetId="48" state="visible" r:id="rId48"/>
    <sheet xmlns:r="http://schemas.openxmlformats.org/officeDocument/2006/relationships" name="Landfill and Environmental Co_3" sheetId="49" state="visible" r:id="rId49"/>
    <sheet xmlns:r="http://schemas.openxmlformats.org/officeDocument/2006/relationships" name="Landfill and Environmental Co_4" sheetId="50" state="visible" r:id="rId50"/>
    <sheet xmlns:r="http://schemas.openxmlformats.org/officeDocument/2006/relationships" name="Landfill and Environmental Co_5" sheetId="51" state="visible" r:id="rId51"/>
    <sheet xmlns:r="http://schemas.openxmlformats.org/officeDocument/2006/relationships" name="Landfill and Environmental Co_6" sheetId="52" state="visible" r:id="rId52"/>
    <sheet xmlns:r="http://schemas.openxmlformats.org/officeDocument/2006/relationships" name="Debt - Carrying Values of Debt " sheetId="53" state="visible" r:id="rId53"/>
    <sheet xmlns:r="http://schemas.openxmlformats.org/officeDocument/2006/relationships" name="Debt - Narrative (Details)" sheetId="54" state="visible" r:id="rId54"/>
    <sheet xmlns:r="http://schemas.openxmlformats.org/officeDocument/2006/relationships" name="Income Taxes (Details)" sheetId="55" state="visible" r:id="rId55"/>
    <sheet xmlns:r="http://schemas.openxmlformats.org/officeDocument/2006/relationships" name="Stock Repurchases, Dividends _3" sheetId="56" state="visible" r:id="rId56"/>
    <sheet xmlns:r="http://schemas.openxmlformats.org/officeDocument/2006/relationships" name="Stock Repurchases, Dividends _4" sheetId="57" state="visible" r:id="rId57"/>
    <sheet xmlns:r="http://schemas.openxmlformats.org/officeDocument/2006/relationships" name="Stock Repurchases, Dividends _5" sheetId="58" state="visible" r:id="rId58"/>
    <sheet xmlns:r="http://schemas.openxmlformats.org/officeDocument/2006/relationships" name="Changes in Accumulated Other _3" sheetId="59" state="visible" r:id="rId59"/>
    <sheet xmlns:r="http://schemas.openxmlformats.org/officeDocument/2006/relationships" name="Changes in Accumulated Other _4" sheetId="60" state="visible" r:id="rId60"/>
    <sheet xmlns:r="http://schemas.openxmlformats.org/officeDocument/2006/relationships" name="Financial Instruments - Outstan" sheetId="61" state="visible" r:id="rId61"/>
    <sheet xmlns:r="http://schemas.openxmlformats.org/officeDocument/2006/relationships" name="Financial Instruments - Narrati" sheetId="62" state="visible" r:id="rId62"/>
    <sheet xmlns:r="http://schemas.openxmlformats.org/officeDocument/2006/relationships" name="Financial Instruments - Assets " sheetId="63" state="visible" r:id="rId63"/>
    <sheet xmlns:r="http://schemas.openxmlformats.org/officeDocument/2006/relationships" name="Segment Reporting - Narrative (" sheetId="64" state="visible" r:id="rId64"/>
    <sheet xmlns:r="http://schemas.openxmlformats.org/officeDocument/2006/relationships" name="Segment Reporting - Financial I" sheetId="65" state="visible" r:id="rId65"/>
    <sheet xmlns:r="http://schemas.openxmlformats.org/officeDocument/2006/relationships" name="Revenue - Disaggregation (Detai" sheetId="66" state="visible" r:id="rId66"/>
    <sheet xmlns:r="http://schemas.openxmlformats.org/officeDocument/2006/relationships" name="Revenue - Narrativ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8</t>
  </si>
  <si>
    <t>Oct. 18, 2018</t>
  </si>
  <si>
    <t>Document and Entity Information [Abstract]</t>
  </si>
  <si>
    <t>Entity Registrant Name</t>
  </si>
  <si>
    <t>REPUBLIC SERVIC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Small Business</t>
  </si>
  <si>
    <t>Entity Emerging Growth Company</t>
  </si>
  <si>
    <t>Entity Common Stock, Shares Outstanding (in shares)</t>
  </si>
  <si>
    <t>Consolidated Balance Sheets - USD ($) $ in Millions</t>
  </si>
  <si>
    <t>Dec. 31, 2017</t>
  </si>
  <si>
    <t>Current assets:</t>
  </si>
  <si>
    <t>Cash and cash equivalents</t>
  </si>
  <si>
    <t>Accounts receivable, less allowance for doubtful accounts and other of $34.5 and $38.9, respectively</t>
  </si>
  <si>
    <t>Prepaid expenses and other current assets</t>
  </si>
  <si>
    <t>Total current assets</t>
  </si>
  <si>
    <t>Restricted cash and marketable securities</t>
  </si>
  <si>
    <t>Property and equipment, net</t>
  </si>
  <si>
    <t>Goodwill</t>
  </si>
  <si>
    <t>Other intangible assets, net</t>
  </si>
  <si>
    <t>Other assets</t>
  </si>
  <si>
    <t>Total assets</t>
  </si>
  <si>
    <t>Current liabilities:</t>
  </si>
  <si>
    <t>Accounts payable</t>
  </si>
  <si>
    <t>Notes payable and current maturities of long-term debt</t>
  </si>
  <si>
    <t>Deferred revenue</t>
  </si>
  <si>
    <t>Accrued landfill and environmental costs, current portion</t>
  </si>
  <si>
    <t>Accrued interest</t>
  </si>
  <si>
    <t>Other accrued liabilities</t>
  </si>
  <si>
    <t>Total current liabilities</t>
  </si>
  <si>
    <t>Long-term debt, net of current maturities</t>
  </si>
  <si>
    <t>Accrued landfill and environmental costs, net of current portion</t>
  </si>
  <si>
    <t>Deferred income taxes and other long-term tax liabilities, net</t>
  </si>
  <si>
    <t>Insurance reserves, net of current portion</t>
  </si>
  <si>
    <t>Other long-term liabilities</t>
  </si>
  <si>
    <t>Commitments and contingencies</t>
  </si>
  <si>
    <t xml:space="preserve"> </t>
  </si>
  <si>
    <t>Stockholders’ equity:</t>
  </si>
  <si>
    <t>Preferred stock, par value $0.01 per share; 50 shares authorized; none issued</t>
  </si>
  <si>
    <t>Common stock, par value $0.01 per share; 750 shares authorized; 351.8 and 350.1 issued including shares held in treasury, respectively</t>
  </si>
  <si>
    <t>Additional paid-in capital</t>
  </si>
  <si>
    <t>Retained earnings</t>
  </si>
  <si>
    <t>Treasury stock, at cost; 27.2 and 18.4 shares, respectively</t>
  </si>
  <si>
    <t>Accumulated other comprehensive income, net of tax</t>
  </si>
  <si>
    <t>Total Republic Services, Inc. stockholders’ equity</t>
  </si>
  <si>
    <t>Noncontrolling interests in consolidated subsidiary</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Unaudited Consolidated Statements of Income - USD ($) shares in Thousands, $ in Thousands</t>
  </si>
  <si>
    <t>3 Months Ended</t>
  </si>
  <si>
    <t>Sep. 30, 2017</t>
  </si>
  <si>
    <t>Income Statement [Abstract]</t>
  </si>
  <si>
    <t>Revenue</t>
  </si>
  <si>
    <t>Expenses:</t>
  </si>
  <si>
    <t>Cost of operations</t>
  </si>
  <si>
    <t>Depreciation, amortization and depletion</t>
  </si>
  <si>
    <t>Accretion</t>
  </si>
  <si>
    <t>Selling, general and administrative</t>
  </si>
  <si>
    <t>Withdrawal costs - multiemployer pension funds</t>
  </si>
  <si>
    <t>Gain on disposition of assets and asset impairments, net</t>
  </si>
  <si>
    <t>Restructuring charges</t>
  </si>
  <si>
    <t>Operating income</t>
  </si>
  <si>
    <t>Interest expense</t>
  </si>
  <si>
    <t>Loss from unconsolidated equity method investment</t>
  </si>
  <si>
    <t>Loss on extinguishment of debt</t>
  </si>
  <si>
    <t>Interest income</t>
  </si>
  <si>
    <t>Other income, net</t>
  </si>
  <si>
    <t>Income before income taxes</t>
  </si>
  <si>
    <t>Provision for income taxes</t>
  </si>
  <si>
    <t>Net income</t>
  </si>
  <si>
    <t>Net loss (income) attributable to noncontrolling interests in consolidated subsidiary</t>
  </si>
  <si>
    <t>Net income attributable to Republic Services, Inc.</t>
  </si>
  <si>
    <t>Basic earnings per share attributable to Republic Services, Inc. stockholders:</t>
  </si>
  <si>
    <t>Basic earnings per share (in dollars per share)</t>
  </si>
  <si>
    <t>Weighted average common shares outstanding (in shares)</t>
  </si>
  <si>
    <t>Diluted earnings per share attributable to Republic Services, Inc. stockholders:</t>
  </si>
  <si>
    <t>Diluted earnings per share (in dollars per share)</t>
  </si>
  <si>
    <t>Weighted average common and common equivalent shares outstanding (in shares)</t>
  </si>
  <si>
    <t>Cash dividends per common share (in dollars per share)</t>
  </si>
  <si>
    <t>Unaudited Consolidated Statements of Comprehensive Income - USD ($) $ in Millions</t>
  </si>
  <si>
    <t>Statement of Comprehensive Income [Abstract]</t>
  </si>
  <si>
    <t>Hedging activity:</t>
  </si>
  <si>
    <t>Settlements</t>
  </si>
  <si>
    <t>Realized (gains) losses reclassified into earnings</t>
  </si>
  <si>
    <t>Unrealized gain</t>
  </si>
  <si>
    <t>Other comprehensive income, net of tax</t>
  </si>
  <si>
    <t>Comprehensive income</t>
  </si>
  <si>
    <t>Comprehensive loss (income) attributable to noncontrolling interests</t>
  </si>
  <si>
    <t>Comprehensive income attributable to Republic Services, Inc.</t>
  </si>
  <si>
    <t>Unaudited Consolidated Statement of Stockholders' Equity - USD ($) shares in Millions, $ in Millions</t>
  </si>
  <si>
    <t>Total</t>
  </si>
  <si>
    <t>Common Stock</t>
  </si>
  <si>
    <t>Additional Paid-In Capital</t>
  </si>
  <si>
    <t>Retained Earnings</t>
  </si>
  <si>
    <t>Treasury Stock</t>
  </si>
  <si>
    <t>Accumulated Other Comprehensive Income, Net of Tax</t>
  </si>
  <si>
    <t>Noncontrolling Interests In Consolidated Subsidiary</t>
  </si>
  <si>
    <t>Increase (Decrease) in Stockholders' Equity [Roll Forward]</t>
  </si>
  <si>
    <t>Adoption of accounting standard, net of tax | Accounting Standards Update 2014-09</t>
  </si>
  <si>
    <t>Balance (in shares) at Dec. 31, 2017</t>
  </si>
  <si>
    <t>Balance at Dec. 31, 2017</t>
  </si>
  <si>
    <t>Other comprehensive income</t>
  </si>
  <si>
    <t>Cash dividends declared</t>
  </si>
  <si>
    <t>Issuances of common stock (in shares)</t>
  </si>
  <si>
    <t>Issuances of common stock</t>
  </si>
  <si>
    <t>Stock-based compensation</t>
  </si>
  <si>
    <t>Purchase of common stock for treasury (in shares)</t>
  </si>
  <si>
    <t>Purchase of common stock for treasury</t>
  </si>
  <si>
    <t>Distributions paid</t>
  </si>
  <si>
    <t>Balance (in shares) at Sep. 30, 2018</t>
  </si>
  <si>
    <t>Balance at Sep. 30, 2018</t>
  </si>
  <si>
    <t>Unaudited Consolidated Statements of Cash Flows - USD ($) $ in Millions</t>
  </si>
  <si>
    <t>Cash provided by operating activities:</t>
  </si>
  <si>
    <t>Adjustments to reconcile net income to cash provided by operating activities:</t>
  </si>
  <si>
    <t>Depreciation, amortization, depletion and accretion</t>
  </si>
  <si>
    <t>Non-cash interest expense</t>
  </si>
  <si>
    <t>Restructuring related charges</t>
  </si>
  <si>
    <t>Deferred tax provision</t>
  </si>
  <si>
    <t>Provision for doubtful accounts, net of adjustments</t>
  </si>
  <si>
    <t>Environmental adjustments</t>
  </si>
  <si>
    <t>Other non-cash items</t>
  </si>
  <si>
    <t>Change in assets and liabilities, net of effects from business acquisitions and divestitures:</t>
  </si>
  <si>
    <t>Accounts receivable</t>
  </si>
  <si>
    <t>Prepaid expenses and other assets</t>
  </si>
  <si>
    <t>Restructuring expenditures</t>
  </si>
  <si>
    <t>Capping, closure and post-closure expenditures</t>
  </si>
  <si>
    <t>Remediation expenditures</t>
  </si>
  <si>
    <t>Other liabilities</t>
  </si>
  <si>
    <t>Proceeds from retirement of certain hedging relationships</t>
  </si>
  <si>
    <t>Cash provided by operating activities</t>
  </si>
  <si>
    <t>Cash used in investing activities:</t>
  </si>
  <si>
    <t>Purchases of property and equipment</t>
  </si>
  <si>
    <t>Proceeds from sales of property and equipment</t>
  </si>
  <si>
    <t>Cash used in acquisitions and investments, net of cash acquired</t>
  </si>
  <si>
    <t>Cash received from (used in) business divestitures</t>
  </si>
  <si>
    <t>Purchases of restricted marketable securities</t>
  </si>
  <si>
    <t>Sales of restricted marketable securities</t>
  </si>
  <si>
    <t>Other</t>
  </si>
  <si>
    <t>Cash used in investing activities</t>
  </si>
  <si>
    <t>Cash used in financing activities:</t>
  </si>
  <si>
    <t>Proceeds from notes payable and long-term debt, net of fees</t>
  </si>
  <si>
    <t>Proceeds from issuance of senior notes, net of discount and fees</t>
  </si>
  <si>
    <t>Payments of notes payable and long-term debt and senior notes</t>
  </si>
  <si>
    <t>Issuances of common stock, net</t>
  </si>
  <si>
    <t>Purchases of common stock for treasury</t>
  </si>
  <si>
    <t>Cash dividends paid</t>
  </si>
  <si>
    <t>Distributions paid to noncontrolling interests in consolidated subsidiary</t>
  </si>
  <si>
    <t>Cash used in financing activities</t>
  </si>
  <si>
    <t>(Decrease) increase in cash, cash equivalents, restricted cash and restricted cash equivalents</t>
  </si>
  <si>
    <t>Cash, cash equivalents, restricted cash and restricted cash equivalents at beginning of year</t>
  </si>
  <si>
    <t>Cash, cash equivalents, restricted cash and restricted cash equivalents at end of period</t>
  </si>
  <si>
    <t>Basis of Presentation</t>
  </si>
  <si>
    <t>Accounting Policies [Abstract]</t>
  </si>
  <si>
    <t xml:space="preserve">BASIS OF PRESENTATION Republic Services, Inc., a Delaware corporation, and its consolidated subsidiaries (also referred to collectively as "Republic", "the Company", "we", "us", or "our"), is the second largest provider of non-hazardous solid waste collection, transfer, recycling, disposal and energy services in the United States, as measured by revenue. We manage and evaluate our operations through two field groups, Group 1 and Group 2, which we have identified as our reportable segments. The unaudited consolidated financial statements include the accounts of Republic Services, Inc. and its wholly owned and majority owned subsidiaries in accordance with accounting principles generally accepted in the United States of America ("U.S. GAAP"). We account for investments in entities in which we do not have a controlling financial interest under either the equity method or cost method of accounting, as appropriate. All material intercompany accounts and transactions have been eliminated in consolidation. We have prepared these unaudited consolidated financial statements pursuant to the rules and regulations of the Securities and Exchange Commission ("SEC"). Certain information related to our organization, significant accounting policies and footnote disclosures normally included in financial statements prepared in accordance with U.S. GAAP has been condensed or omitted. In the opinion of management, these financial statements include all adjustments that, unless otherwise disclosed, are of a normal recurring nature and necessary for a fair presentation of the financial position, results of operations and cash flows for the periods presented. Operating results for interim periods are not necessarily indicative of the results you can expect for a full year. You should read these financial statements in conjunction with our audited consolidated financial statements and notes thereto appearing in our Annual Report on Form 10-K for the fiscal year ended December 31, 2017 . For comparative purposes, certain prior year amounts have been reclassified to conform to the current year presentation. All dollar amounts in tabular presentations are in millions, except per share amounts and unless otherwise noted. 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7 . Our actual results may differ significantly from our estimates. New Accounting Pronouncements Accounting Standards Adopted During 2018, we adopted the following accounting standard updates ("ASUs") as issued by the Financial Accounting Standards Board ("FASB"): ASU Effective Date ASU 2014-09 Revenue from Contracts with Customers (Topic 606) and Other Assets and Deferred Costs-Contracts with Customers (Subtopic 340-40) January 1, 2018 ASU 2016-15 Statement of Cash Flows (Topic 230) - Classification of Certain Cash Receipts and Cash Payments January 1, 2018 ASU 2016-18 Statement of Cash Flows (Topic 230) - Restricted Cash January 1, 2018 ASU 2017-01 Business Combinations (Topic 805) - Clarifying the Definition of Business January 1, 2018 ASU 2017-07 Compensation - Retirement Benefits (Topic 715) - Improving the Presentation of Net Periodic Pension Cost and Net Periodic Postretirement Benefit Cost January 1, 2018 ASU 2017-09 Compensation - Stock Compensation (Topic 718): Scope of Modification Accounting January 1, 2018 Revenue Recognition Effective January 1, 2018, we adopted ASU 2014-09, Revenue from Contracts with Customers (Topic 606) and Other Assets and Deferred Costs-Contracts with Customers (Subtopic 340-40) ("ASU 2014-09" or the "new revenue recognition standard") using the modified retrospective approach. We recognized the cumulative effect of adopting the new revenue recognition standard as an adjustment to the beginning balance of Retained Earnings as of the date of adoption. The comparative periods have not been restated and continue to be reported under the accounting standards in effect for those periods. The timing and pattern of revenue recognition has not significantly changed under the new revenue recognition standard, nor has there been a material change to our operating or net income. Under ASU 2014-09, we record revenue when control is transferred to the customer, generally at the time we provide a service. While the timing and pattern of revenue recognition remains unchanged, we identified certain consideration payable to our customers that is now recorded as a reduction of revenue in accordance with the new revenue recognition standard. These costs were historically recorded as a component of cost of operations and include: • payments issued to our municipal customers in accordance with our residential collection contracts, • payments issued to our municipal customers in accordance with certain landfill operating agreements, and • commodity rebates in our collection and recycling lines of business. Historically, we also recognized certain upfront payments to acquire customer contracts as other assets in our consolidated balance sheet and amortized the asset as a component of depreciation, amortization and depletion over the respective contract life. In accordance with the new revenue recognition standard, we now amortize the asset as a reduction of revenue. The timing and pattern of recognizing these payments to our customers have not significantly changed under the new revenue recognition standard. In addition, we historically recognized sales commissions as a component of selling, general and administrative expenses as they were incurred. In accordance with the new revenue recognition standard, we identified certain sales commissions that represent an incremental cost of the contract and should be capitalized and amortized to selling, general and administrative expense over the average life of the customer relationship. The cumulative effect of the changes made to our consolidated balance sheet for the adoption of ASU 2014-09 were as follows: Balance at December 31, 2017 Adjustments due to our adoption of ASU 2014-09 Balance at January 1, 2018 Balance Sheet Assets Other assets $ 335.2 $ 43.8 $ 379.0 Liabilities Deferred income taxes and other long-term tax liabilities, net $ 796.4 $ 10.4 $ 806.8 Equity Retained earnings $ 4,152.5 $ 33.4 $ 4,185.9 The impact of our adoption of the new revenue recognition standard on our consolidated income statement for the three and nine months ended September 30, 2018 was as follows: For the three months ended September 30, 2018 For the nine months ended September 30, 2018 As Reported Effect of Change As Computed Excluding the Adoption of ASU 2014-09 As Reported Effect of Change As Computed Excluding the Adoption of ASU 2014-09 Income Statement Revenue $ 2,565.7 $ 85.5 $ 2,651.2 $ 7,510.9 $ 255.2 $ 7,766.1 Expenses: Cost of operations $ 1,577.4 $ 83.9 $ 1,661.3 $ 4,624.4 $ 250.8 $ 4,875.2 Depreciation, amortization and depletion $ 262.4 $ 1.6 $ 264.0 $ 781.0 $ 4.4 $ 785.4 Selling, general and administrative $ 260.9 $ 0.1 $ 261.0 $ 775.0 $ 0.5 $ 775.5 Operating income $ 440.3 $ (0.1 ) $ 440.2 $ 1,252.6 $ (0.5 ) $ 1,252.1 Statement of Cash flows Effective January 1, 2018 we adopted ASU 2016-15, Statement of Cash Flows (Topic 230) - Classification of Certain Cash Receipts and Cash Payments ("ASU 2016-15") using a retrospective approach to each period presented. In accordance with the standard, we recognize contingent consideration and holdbacks paid within three months of an acquisition's consummation date as cash outflows from investing activities in the statement of cash flows. Payments made thereafter are recognized as cash outflows from financing activities in the statement of cash flows. As the requirements of the standard do not significantly differ from our previous accounting policy, our adoption of this guidance did not have a material impact on our consolidated financial statements. Effective January 1, 2018 we adopted ASU 2016-18, Statement of Cash Flows (Topic 230) - Restricted Cash ("ASU 2016-18") using a retrospective approach to each period presented. As a result of our adoption of the standard, restricted cash and restricted cash equivalents are included with cash and cash equivalents when reconciling the beginning-of-period and end-of-period total amounts shown on the statement of cash flows. Consequently, we reclassified the $6.0 million change in restricted cash and restricted cash equivalents from cash used in investing activities for the nine months ended September 30, 2017 . Beginning-of-period and end-of-period cash, cash equivalents, restricted cash and restricted cash equivalents as presented in the statement of cash flows is reconciled as follows: September 30, 2018 December 31, 2017 September 30, 2017 December 31, 2016 Cash and cash equivalents $ 81.9 $ 83.3 $ 63.9 $ 67.8 Restricted cash and marketable securities 99.1 141.1 96.4 90.5 Less: restricted marketable securities (44.1 ) (45.3 ) (45.2 ) (45.3 ) Cash, cash equivalents, restricted cash and restricted cash equivalents $ 136.9 $ 179.1 $ 115.1 $ 113.0 Business Combinations Effective January 1, 2018 we adopted ASU 2017-01, Business Combinations (Topic 805) - Clarifying the Definition of Business ("ASU 2017-01"), which assists entities with evaluating whether transactions should be accounted for as acquisitions (or disposals) of assets or businesses. ASU 2017-01 provides a screen that when substantially all of the fair value of the gross assets acquired (or disposed of) is concentrated in a single identifiable asset or a group of similar identifiable assets, the set is not a business. If the screen is not met, the entity then evaluates whether the set meets the requirement that a business include, at a minimum, an input and a substantive process that together significantly contribute to the ability to create outputs. The guidance prescribed by ASU 2017-01 will be applied prospectively to relevant transactions on or after the adoption date and did not have a material impact on the acquisitions accounted for as a business combination during the nine months ended September 30, 2018 . Retirement Benefits Effective January 1, 2018 we adopted ASU 2017-07, Compensation - Retirement Benefits (Topic 715) - Improving the Presentation of Net Periodic Pension Cost and Net Periodic Postretirement Benefit Cost ("ASU 2017-07") using a retrospective approach to each period presented. The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 our pension plan is frozen, we do not have service costs that qualify for the treatment prescribed by ASU 2017-07. Subsequent to the adoption of ASU 2017-07, net benefit costs (income) are reported in other income. Our adoption of ASU 2017-07 did not have a material impact on our consolidated financial statements for the nine months ended September 30, 2018 and 2017 . Stock Compensation Effective January 1, 2018, we adopted ASU 2017-09, Compensation - Stock Compensation (Topic 718): Scope of Modification Accounting ("ASU 2017-09"), which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doption of ASU 2017-09 did not have a material impact on our consolidated financial statements for the nine months ended September 30, 2018 . Accounting Standards Issued but not yet Adopted Leases In February 2016, the FASB issued ASU 2016-02, Leases (Topic 842) ("ASU 2016-02"), which increases transparency and comparability among organizations by requiring lease assets and lease liabilities to be recognized on the balance sheet and requiring certain disclosures regarding key information about leasing arrangements. ASU 2016-02 requires lessees to recognize lease assets and liabilities for most leases classified as operating leases under previous U.S. GAAP. The standard is effective for fiscal years beginning after December 15, 2018, including interim periods within those fiscal years. As such, Republic will adopt the standard beginning January 1, 2019. As we progress to adopt the standard, we continually monitor clarifying interpretations. In July 2018, the FASB issued ASU 2018-11, Leases (Topic 842) : Targeted Improvements , which amends the guidance to add a method of adoption whereby the issuer may elect to recognize a cumulative-effect adjustment at the beginning of the period of adoption. We plan to adopt the standard under this method. Under ASU 2016-02, we will recognize a right-of-use asset and a right-of-use liability for leases classified as operating leases in our consolidated balance sheet. While we continue to assess the overall impact to our consolidated financial statements, we currently plan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are assessing the disclosure requirements under ASU 2016-02, and we anticipate disclosing additional information, as necessary, to comply with the standard. To assist in quantifying the impact on our consolidated financial statements and supplementing our existing disclosures, we are in the process of implementing a software solution to manage and account for our leases. Derivatives and Hedging In August 2017, the FASB issued ASU 2017-12, Derivatives and Hedging (Topic 815): Targeted Improvements to Accounting for Hedging Activities ("ASU 2017-12"). ASU 2017-12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We are currently assessing the effect this guidance may have on our consolidated financial statements. Reclassifications of Certain Tax Effects from Accumulated Other Comprehensive Income In February 2018, the FASB issued ASU 2018-02, Income Statement - Reporting Comprehensive Income (Topic 220) Reclassification of Certain Tax Effects from Accumulated Other Comprehensive Income ("ASU 2018-02"). ASU 2018-02 allows the reclassification from accumulated other comprehensive income to retained earnings for stranded tax effects resulting from the Tax Cuts and Jobs Act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SU 2018-02 is effective for all entities for fiscal years beginning after December 15, 2018 and interim periods within those fiscal years. We are currently assessing the effect this guidance may have on our consolidated financial statements. Income Taxes In March 2018, the FASB issued ASU 2018-05, Income Taxes (Topic 740): Amendments to SEC Paragraphs Pursuant to SEC Staff Accounting Bulletin No. 118 (SEC Update) which provides guidance on accounting for the tax effects of the Tax Act. See Note 8, Income Taxes for discussion on our adoption plans. Improvements to Nonemployee Share-Based Payment Accounting In June 2018, the FASB issued ASU 2018-07, Compensation—Stock Compensation (Topic 718): Improvements to Nonemployee Share-Based Payment Accounting ("ASU 2018-07").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We are currently assessing the effect this guidance may have on our consolidated financial statements. Changes to the Disclosure Requirements for Fair Value Measurement In August 2018, the FASB issued ASU 2018-13, Fair Value Measurement (Topic 820) Disclosure Framework—Changes to the Disclosure Requirements for Fair Value Measurement ("ASU 2018-13"). ASU 2018-13 modifies the disclosure requirements on fair value measurements in Topic 820, Fair Value Measurement, based on the concepts in the Concepts Statement, including the consideration of costs and benefits. ASU 2018-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by applying concepts in the Concepts Statement.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Customer’s Accounting for Implementation Costs Incurred in a Cloud Computing Arrangement That Is a Service Contract In August 2018, the FASB issued ASU 2018-15, Intangibles—Goodwill and Other—Internal-Use Software (Subtopic 350-40) No. 2018-15 Customer’s Accounting for Implementation Costs Incurred in a Cloud Computing Arrangement That Is a Service Contract </t>
  </si>
  <si>
    <t>Business Acquisitions, Investments and Restructuring Charges</t>
  </si>
  <si>
    <t>Business Combinations [Abstract]</t>
  </si>
  <si>
    <t>BUSINESS ACQUISITIONS, INVESTMENTS AND RESTRUCTURING CHARGES Acquisitions We acquired various waste businesses during the nine months ended September 30, 2018 and 2017 . The purchase price for these acquisitions and the allocations of the purchase price follow: 2018 2017 Purchase price: Cash used in acquisitions, net of cash acquired $ 111.1 $ 136.0 Contingent consideration — 5.2 Holdbacks 10.9 7.7 Fair value of operations surrendered — 70.1 Total 122.0 219.0 Allocated as follows: Accounts receivable 1.9 10.6 Landfill airspace 22.2 28.0 Property and equipment 17.5 76.3 Other assets 0.1 0.1 Inventory 0.2 0.7 Accounts payable (0.3 ) — Environmental remediation liabilities — (0.1 ) Closure and post-closure liabilities (1.7 ) (5.4 ) Other liabilities (3.7 ) (6.5 ) Fair value of tangible assets acquired and liabilities assumed 36.2 103.7 Excess purchase price to be allocated $ 85.8 $ 115.3 Excess purchase price allocated as follows: Other intangible assets $ 14.8 $ 20.1 Goodwill 71.0 95.2 Total allocated $ 85.8 $ 115.3 The purchase price allocations are preliminary and are based on information existing at the acquisition dates. Accordingly, the purchase price allocations are subject to change. Substantially all of the goodwill and intangible assets recorded for these acquisitions are deductible for tax purposes. These acquisitions are not material to the Company's results of operations, individually or in the aggregate. As a result, no pro forma financial information is provided. Investments In 2018 and 2017 , we acquired noncontrolling equity interests in certain limited liability companies that qualified for a federal investment tax credit under Section 48 of the Internal Revenue Code. In exchange for our noncontrolling interests, we made certain capital contributions of $17.4 million and $0.4 million , which were recorded to other long-term assets in our September 30, 2018 and 2017 consolidated balance sheets, respectively. During the nine months ended September 30, 2018 and 2017 , we also reduced the carrying value of these investments by $7.9 million and $8.8 million , respectively, as a result of tax credits allocated to us, cash distributions, and our share of income and loss pursuant to the terms of the limited liability company agreement. For further discussion of the income tax benefits, see Note 8, Income Taxes . Restructuring Charges In January 2016, we realigned our field support functions by combining our three regions into two field groups, consolidating our areas and streamlining select operational support roles at our Phoenix headquarters. Additionally, in the second quarter of 2016, we began the redesign of our back-office functions as well as the consolidation of over 100 customer service locations into three Customer Resource Centers. During the three and nine months ended September 30, 2017 , we incurred restructuring charges of $ 3.7 million and $12.2 million , respectively, that consisted of severance and other employee termination benefits, transition costs, relocation benefits, and the closure of offices with lease agreements with non-cancelable terms. The savings realized from these restructuring efforts have been reinvested in our customer-focused programs and initiatives. In January 2018, we eliminated certain positions following the consolidation of select back-office functions, including but not limited to the integration of our National Accounts support functions into our existing corporate support functions. These changes include a reduction in administrative staffing and closing of certain office locations. During the three and nine months ended September 30, 2018 , we incurred restructuring charges of $9.2 million and $22.5 million , respectively, that primarily consisted of severance and other employee termination benefits and the closure of offices with lease agreements with non-cancelable terms. We paid $6.1 million and $18.7 million during the three and nine months ended September 30, 2018 , respectively, related to these restructuring efforts. We expect to incur additional charges of between approximately $5 million to $10 million during the remainder of 2018</t>
  </si>
  <si>
    <t>Goodwill and Other Intangible Assets, Net</t>
  </si>
  <si>
    <t>Goodwill and Intangible Assets Disclosure [Abstract]</t>
  </si>
  <si>
    <t>GOODWILL AND OTHER INTANGIBLE ASSETS, NET Our senior management evaluates, oversees and manages the financial performance of our operations through two field groups, referred to as Group 1 and Group 2. Goodwill A summary of the activity and balances in goodwill accounts by reporting segment follows: Balance as of December 31, 2017 Acquisitions Divestitures Adjustments and Other Balance as of September 30, 2018 Group 1 $ 6,084.0 $ 53.0 $ (0.3 ) $ (0.1 ) $ 6,136.6 Group 2 5,231.4 18.0 (4.1 ) 0.8 5,246.1 Total $ 11,315.4 $ 71.0 $ (4.4 ) $ 0.7 $ 11,382.7 Goodwill by reporting segment as of December 31, 2017 reflects the transfer of certain areas between our two field groups. Other Intangible Assets, Net Other intangible assets, net, include values assigned to customer relationships, franchise agreements, other municipal agreements, non-compete agreements and trade names, and are amortized over periods ranging from 1 to 19 years. A summary of the activity and balances by intangible asset type follows: Gross Intangible Assets Accumulated Amortization Other Intangible Assets, Net as of September 30, 2018 Balance as of December 31, 2017 Acquisitions Adjustments and Other (1) Balance as of September 30, 2018 Balance as of December 31, 2017 Additions Charged to Expense Adjustments (1) Balance as of September 30, 2018 Customer relationships, franchise and other municipal agreements $ 666.0 $ 14.0 $ — $ 680.0 $ (554.7 ) $ (42.1 ) $ — $ (596.8 ) $ 83.2 Non-compete agreements 35.6 1.4 (0.1 ) 36.9 (28.5 ) (2.3 ) 0.1 (30.7 ) 6.2 Other intangible assets 73.8 — (9.5 ) 64.3 (51.1 ) (1.0 ) 3.8 (48.3 ) 16.0 Total $ 775.4 $ 15.4 $ (9.6 ) $ 781.2 $ (634.3 ) $ (45.4 ) $ 3.9 $ (675.8 ) $ 105.4 (1) In accordance with our adoption of ASU 2014-09, we transferred a $5.7 million net deferred contract asset to Other Assets during the nine months ended September 30, 2018.</t>
  </si>
  <si>
    <t>Other Assets</t>
  </si>
  <si>
    <t>Deferred Costs, Capitalized, Prepaid, and Other Assets Disclosure [Abstract]</t>
  </si>
  <si>
    <t>OTHER ASSETS Prepaid Expenses and Other Current Assets A summary of prepaid expenses and other current assets as of September 30, 2018 and December 31, 2017 follows: 2018 2017 Prepaid expenses $ 104.2 $ 78.6 Inventories 55.4 51.2 Other non-trade receivables 47.3 28.6 Reinsurance receivable 25.9 23.1 Income tax receivable 17.3 59.7 Commodity and fuel hedge assets 2.0 3.0 Other current assets 2.1 3.4 Total $ 254.2 $ 247.6 Other Assets A summary of other assets as of September 30, 2018 and December 31, 2017 follows: 2018 2017 Deferred compensation plan $ 105.1 $ 99.9 Deferred contract costs and sales commissions 90.4 43.6 Reinsurance receivable 70.0 65.9 Investments 38.9 27.2 Amounts recoverable for capping, closure and post-closure obligations 30.4 29.9 Interest rate swaps and locks 29.6 27.1 Deferred financing costs 4.5 3.0 Other 40.0 38.6 Total $ 408.9 $ 335.2</t>
  </si>
  <si>
    <t>Other Liabilities</t>
  </si>
  <si>
    <t>Other Liabilities Disclosure [Abstract]</t>
  </si>
  <si>
    <t>OTHER LIABILITIES Other Accrued Liabilities A summary of other accrued liabilities as of September 30, 2018 and December 31, 2017 follows: 2018 2017 Accrued payroll and benefits $ 183.5 $ 212.2 Insurance reserves, current portion 152.1 144.8 Accrued fees and taxes 139.3 129.7 Accrued dividends 121.7 114.4 Accrued professional fees and legal settlement reserves 28.1 45.1 Ceded insurance reserves, current portion 25.9 23.1 Current tax liabilities 0.2 11.7 Commodity and fuel hedge liabilities — 0.3 Other 89.3 126.9 Total $ 740.1 $ 808.2 Other Long-Term Liabilities A summary of other long-term liabilities as of September 30, 2018 and December 31, 2017 follows: 2018 2017 Deferred compensation plan $ 106.3 $ 97.9 Contingent consideration and acquisition holdbacks 70.0 71.3 Ceded insurance reserves 70.0 65.9 Withdrawal liability - multiemployer pension funds 12.3 12.6 Pension and other post-retirement liabilities 7.3 7.0 Interest rate swaps 3.5 — Other 57.2 57.4 Total $ 326.6 $ 312.1 Insurance Reserves Our liabilities for unpaid and incurred but not reported claims as of September 30, 2018 and December 31, 2017 (which include claims for workers’ compensation, commercial general and auto liability, and employee-related health care benefits) were $427.9 million and $420.2 million</t>
  </si>
  <si>
    <t>Landfill and Environmental Costs</t>
  </si>
  <si>
    <t>Environmental Remediation Obligations [Abstract]</t>
  </si>
  <si>
    <t>LANDFILL AND ENVIRONMENTAL COSTS As of September 30, 2018 , we owned or operated 191 active landfills with total available disposal capacity of approximately 5.1 billion in-place cubic yards. We also have post-closure responsibility for 128 closed landfills. Accrued Landfill and Environmental Costs A summary of accrued landfill and environmental liabilities as of September 30, 2018 and December 31, 2017 follows: 2018 2017 Landfill final capping, closure and post-closure liabilities $ 1,289.9 $ 1,257.7 Environmental remediation liabilities 552.3 564.0 Total accrued landfill and environmental costs 1,842.2 1,821.7 Less: current portion (168.3 ) (135.2 ) Long-term portion $ 1,673.9 $ 1,686.5 Final Capping, Closure and Post-Closure Costs The following table summarizes the activity in our asset retirement obligation liabilities, which include liabilities for landfill final capping, closure and post-closure, for the nine months ended September 30, 2018 and 2017 : 2018 2017 Asset retirement obligation liabilities, beginning of year $ 1,257.7 $ 1,224.6 Non-cash additions 33.0 34.1 Acquisitions, net of divestitures and other adjustments (0.6 ) (19.6 ) Asset retirement obligation adjustments (18.4 ) (2.1 ) Payments (42.5 ) (44.5 ) Accretion expense 60.7 59.9 Asset retirement obligation liabilities, end of period 1,289.9 1,252.4 Less: current portion (94.2 ) (84.5 ) Long-term portion $ 1,195.7 $ 1,167.9 We review annually, in the fourth quarter, and update as necessary, our estimates of asset retirement obligation liabilities. However, if there are significant changes in the facts and circumstances related to a site during the year, we will update our assumptions prospectively in the period that we know all the relevant facts and circumstances and make adjustments as appropriate. During the nine months ended September 30, 2017 , we transferred our ownership of the landfill gas collection and control system and the remaining post-closure and environmental liabilities of $24.8 million and $6.3 million , respectively, associated with one of our divested landfills. The fair value of assets that are legally restricted for purposes of settling final capping, closure and post-closure liabilities was $29.2 million and $28.6 million as of September 30, 2018 and December 31, 2017 , respectively, and is included in restricted cash and marketable securities in our consolidated balance sheets. Landfill Operating Expenses In the normal course of business, we incur various operating costs associated with environmental compliance. These costs include, among other things, leachate treatment and disposal, methane gas and groundwater monitoring, systems maintenance, interim cap maintenance, costs associated with the application of daily cover materials, and the legal and administrative costs of ongoing environmental compliance. These costs are expensed as cost of operations in the periods in which they are incurred. Environmental Remediation Liabilities We accrue for remediation costs when they become probable and can be reasonably estimated. There can sometimes be a range of reasonable estimates of the costs associated with remediation of a site. In these cases, we use the amount within the range that constitutes our best estimate. If no amount within the range appears to be a better estimate than any other, we use the amount that is at the low end of the range. It is reasonably possible that we will need to adjust the liabilities recorded for remediation to reflect the effects of new or additional information, to the extent such information impacts the costs, timing or duration of the required actions. If we used the reasonably possible high ends of our ranges, our aggregate potential remediation liability as of September 30, 2018 would be approximately $466 million higher than the amount recorded. Future changes in our estimates of the cost, timing or duration of the required actions could have a material adverse effect on our consolidated financial position, results of operations and cash flows. The following table summarizes the activity in our environmental remediation liabilities for the nine months ended September 30, 2018 and 2017 : 2018 2017 Environmental remediation liabilities, beginning of year $ 564.0 $ 602.9 Net additions charged to expense 3.3 — Payments (30.2 ) (37.7 ) Accretion expense (non-cash interest expense) 15.2 15.7 Acquisitions, net of divestitures and other adjustments — (6.1 ) Environmental remediation liabilities, end of period 552.3 574.8 Less: current portion (74.1 ) (73.2 ) Long-term portion $ 478.2 $ 501.6 Bridgeton Landfill. During the nine months ended September 30, 2018 , we paid $11.0 million related to management and monitoring of the remediation area for our closed Bridgeton Landfill in Missouri. We continue to work with state and federal regulatory agencies on our remediation efforts. From time to time, this may require us to modify our future operating timeline and procedures, which could result in changes to our expected remediation liability. As of September 30, 2018 , the remediation liability recorded for this site was $166.3 million , of which approximately $9 million is expected to be paid during the remainder of 2018. We believe the remaining reasonably possible high end of our range would be approximately $177 million higher than the amount recorded as of September 30, 2018 . West Lake Landfill Superfund Site . Our subsidiary Bridgeton Landfill, LLC is one of several currently designated Potentially Responsible Parties for the West Lake Landfill Superfund site ("West Lake") in Missouri. On September 27, 2018, the U.S. Environmental Protection Agency ("EPA") issued a Record of Decision Amendment for West Lake that includes a total cost estimate of $205 million over a four to five</t>
  </si>
  <si>
    <t>Debt</t>
  </si>
  <si>
    <t>Debt Disclosure [Abstract]</t>
  </si>
  <si>
    <t>DEBT The carrying value of our notes payable, capital leases and long-term debt as of September 30, 2018 and December 31, 2017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September 30, 2018 December 31, 2017 Maturity Interest Rate Principal Adjustments Carrying Value Principal Adjustments Carrying Value Credit facilities: Uncommitted Credit Facility Variable $ 56.6 $ — $ 56.6 $ — $ — $ — June 2019 Variable — — — 130.0 — 130.0 May 2021 Variable — — — — — — June 2023 Variable 50.0 — 50.0 — — — Senior notes: May 2018 3.800 — — — 700.0 (0.3 ) 699.7 September 2019 5.500 650.0 (1.2 ) 648.8 650.0 (2.1 ) 647.9 March 2020 5.000 850.0 (1.2 ) 848.8 850.0 (1.8 ) 848.2 November 2021 5.250 600.0 (1.3 ) 598.7 600.0 (1.5 ) 598.5 June 2022 3.550 850.0 (3.9 ) 846.1 850.0 (4.6 ) 845.4 May 2023 4.750 550.0 (11.7 ) 538.3 550.0 (1.0 ) 549.0 March 2025 3.200 500.0 (4.4 ) 495.6 500.0 (4.8 ) 495.2 June 2026 2.900 500.0 (4.5 ) 495.5 500.0 (5.0 ) 495.0 November 2027 3.375 650.0 (6.2 ) 643.8 650.0 (7.0 ) 643.0 May 2028 3.950 800.0 (17.6 ) 782.4 — — — March 2035 6.086 181.9 (14.6 ) 167.3 181.9 (14.9 ) 167.0 March 2040 6.200 399.9 (3.8 ) 396.1 399.9 (3.9 ) 396.0 May 2041 5.700 385.7 (5.4 ) 380.3 385.7 (5.5 ) 380.2 Debentures: May 2021 9.250 35.3 (0.7 ) 34.6 35.3 (1.0 ) 34.3 September 2035 7.400 148.1 (34.0 ) 114.1 148.1 (34.5 ) 113.6 Tax-exempt: 2019 - 2044 1.400 - 2.250 1,042.4 (5.7 ) 1,036.7 1,042.4 (6.4 ) 1,036.0 Capital leases: 2018 - 2046 3.273 - 12.203 113.8 — 113.8 108.4 — 108.4 Total Debt $ 8,363.7 $ (116.2 ) 8,247.5 $ 8,281.7 $ (94.3 ) 8,187.4 Less: current portion (690.8 ) (706.7 ) Long-term portion $ 7,556.7 $ 7,480.7 Credit Facilities In June 2018, we entered into a $2.25 billion unsecured revolving credit facility (the "Credit Facility"), which replaced our $1.0 billion and $1.25 billion unsecured credit facilities that would have matured in May 2021 and June 2019, respectively (the "Replaced Credit Facilities"). The Credit Facility is unsecured and matures in June 2023. We may request two one -year extensions of the maturity date but none of the lenders are committed to participate in such extension. The Credit Facility also includes a feature that allows us to increase availability, at our option, by an aggregate amount of up to $1.0 billion through increased commitments from existing lenders or the addition of new lenders. At our option, borrowings under the Credit Facility bear interest at a Base Rate, or a Eurodollar Rate, plus an applicable margin based on our Debt Ratings (all as defined in the Credit Facility agreement). The Credit Facility is subject to facility fees based on applicable rates defined in the Credit Facility agreement and the aggregate commitment, regardless of usage. Availability under our Credit Facility totaled $1,771.5 million as of September 30, 2018 and under the Replaced Credit Facilities totaled $1,639.1 million as of December 31, 2017 . The Credit Facility can be used for working capital, capital expenditures, acquisitions, letters of credit and other general corporate purposes. The Credit Facility agreement requires us to comply with financial and other covenants. We may pay dividends and repurchase common stock if we are in compliance with these covenants. As of September 30, 2018 , we had $50.0 million of borrowings under our Credit Facility and $130.0 million of borrowings under the Replaced Credit Facilities as of December 31, 2017 . We had $411.2 million of letters of credit outstanding under our Credit Facility as of September 30, 2018 and $462.7 million of letters of credit outstanding under our Replaced Credit Facilities as of December 31, 2017 . Our Uncommitted Credit Facility bears interest at LIBOR, plus an applicable margin and is subject to facility fees defined in the agreement, regardless of usage. We can use borrowings under the Uncommitted Credit Facility for working capital and other general corporate purposes. The agreement governing our Uncommitted Credit Facility requires us to comply with certain covenants. The Uncommitted Credit Facility may be terminated by either party at any time. We had $56.6 million of borrowings and no borrowings outstanding under our Uncommitted Credit Facility as of September 30, 2018 and December 31, 2017 , respectively. Senior Notes and Debentures In May 2018, we issued $800.0 million of 3.950% senior notes due 2028 (the " 3.950% Notes"). We used the net proceeds from the 3.950% Notes to repay $700.0 million of 3.800% senior notes that matured in May 2018, and the remaining proceeds were used for general corporate purposes. In connection with this offering we terminated interest rate lock agreements with a notional value of $600.0 million resulting in net proceeds of $31.1 million . There was no ineffectiveness recognized in the termination of these cash flow hedges. Our senior notes and debentures are general unsecured obligations. Interest is payable semi-annually. The senior notes have a make-whole provision that is exercisable at any time three months prior to their respective maturity dates at a stated redemption price. Tax-Exempt Financings As of both September 30, 2018 and December 31, 2017 , we had $1,042.4 million of fixed and variable rate tax-exempt financings outstanding with maturities ranging from 2019 to 2044 . Approximately 100% of our tax-exempt financings are remarketed quarterly by remarketing agents to effectively maintain a variable yield. The holders of the bonds can put them back to the remarketing agents at the end of each interest period. To date, the remarketing agents have been able to remarket our variable rate unsecured tax-exempt bonds. These bonds have been classified as long-term because of our ability and intent to refinance them using availability under our Credit Facility, if necessary. Capital Leases We had capital lease liabilities of $113.8 million and $108.4 million as of September 30, 2018 and December 31, 2017 , respectively, with maturities ranging from 2018 to 2046 . Interest Rate Swap and Lock Agreements Our ability to obtain financing through the capital markets is a key component of our financial strategy. Historically, we have managed risk associated with executing this strategy, particularly as it relates to fluctuations in interest rates, by using a combination of fixed and floating rate debt. From time to time, we have also entered into interest rate swap and lock agreements to manage risk associated with interest rates, either to effectively convert specific fixed rate debt to a floating rate (fair value hedges), or to lock interest rates in anticipation of future debt issuances (cash flow hedges). Fair Value Hedges During the second half of 2013, we entered into various interest rate swap agreements relative to our 4.750% fixed rate senior notes due in May 2023. The goal was to reduce overall borrowing costs and rebalance our debt portfolio's ratio of fixed to floating interest rates. As of September 30, 2018 , these swap agreements had a total notional value of $300.0 million and mature in May 2023, which is identical to the maturity of the hedged senior notes. We pay interest at floating rates based on changes in LIBOR and receive interest at a fixed rate of 4.750% . These transactions were designated as fair value hedges because the swaps hedge against the changes in fair value of the fixed rate senior notes resulting from changes in interest rates. As of September 30, 2018 and December 31, 2017 , the interest rate swap agreements are reflected at their fair value of $(3.5) million and $8.0 million , respectively, and are included in other long-term liabilities and other assets. To the extent they are effective, these interest rate swap agreements are included as an adjustment to long-term debt in our consolidated balance sheets. We recognized net interest income of $0.3 million and $1.7 million during the three and nine months ended September 30, 2018 , respectively, and $1.1 million and $3.8 million during the three and nine months ended September 30, 2017 , respectively, related to net swap settlements for these interest rate swap agreements, which is included as an offset to interest expense in our unaudited consolidated statements of income. For the three months ended September 30, 2018 and 2017 , we recognized gains of $1.9 million and $1.0 million , respectively, on the change in fair value of the hedged senior notes attributable to changes in the benchmark interest rate, and losses of $2.0 million and $0.8 million , respectively, on the related interest rate swaps. For the nine months ended September 30, 2018 and 2017 , we recognized gains of $11.1 million and $ 1.3 million , respectively, on the change in fair value of the hedged senior notes attributable to changes in the benchmark interest rate, and losses of $11.5 million and $ 0.6 million , respectively, on the related interest rate swaps. The net amount of these fair value changes represents hedge ineffectiveness, which is recorded directly in earnings as other income, net. Cash Flow Hedges Our interest rate lock agreements had an aggregate notional amount of $450.0 million as of September 30, 2018 with fixed interest rates ranging from 1.900% to 2.950% . Upon the expected issuance of senior notes, we will terminate the interest rate locks and settle with our counterparties. These transactions were accounted for as cash flow hedges. The fair value of our interest rate locks as of September 30, 2018 was determined using standard valuation models with assumptions about interest rates being based on those observed in underlying markets (Level 2 in the fair value hierarchy). The aggregate fair values of the outstanding interest rate locks as of September 30, 2018 and December 31, 2017 were $29.6 million and $19.1 million , respectively, and were recorded in other long term assets in our consolidated balance sheet. No amounts were recognized in other income, net in our consolidated statements of income for the ineffective portion of the changes of fair values during the three and nine months ended September 30, 2018 and 2017 , respectively. Total gain recognized in other comprehensive income, net of tax, was $4.2 million and $0.7 million for the three months ended September 30, 2018 and 2017 , respectively. For the nine months ended September 30, 2018 , the total gain recognized in other comprehensive income, net of tax, was $10.2 million and for the nine months ended September 30, 2017 , total loss recognized in other comprehensive income, net of tax was $1.9 million . As of September 30, 2018 and December 31, 2017 , the effective portion of our previously terminated interest rate locks, recorded as a component of accumulated other comprehensive income, net of tax , was income of $11.5 million and loss of $11.8 million , respectively. The effective portion of the interest rate locks is amortized as an adjustment to interest expense over the life of the issued debt using the effective interest method. We expect to amortize approximately $0.7 million of net interest income over the next twelve months as a yield adjustment of our senior notes. The effective portion of the interest rate locks amortized as a net increase to interest expense was zero and $0.7 million during the three months ended September 30, 2018 and 2017 , respectively and $0.8 million and $2.0 million during the nine months ended September 30, 2018 and 2017</t>
  </si>
  <si>
    <t>Income Taxes</t>
  </si>
  <si>
    <t>Income Tax Disclosure [Abstract]</t>
  </si>
  <si>
    <t>INCOME TAXES Our effective tax rate, exclusive of noncontrolling interests, for the three and nine months ended September 30, 2018 was 22.7% and 23.6% , respectively. Our effective tax rate, exclusive of noncontrolling interests, for the three and nine months ended September 30, 2017 , was 37.4% and 37.7% , respectively. Our effective tax rate, exclusive of noncontrolling interests, for the three and nine months ended September 30, 2018 was favorably affected by the Tax Act, investments in solar energy assets qualifying for tax credits under Section 48 of the Internal Revenue Code and the realization of additional federal and state benefits as well as adjustments to deferred taxes due to the substantial completion of our 2017 tax returns. Cash paid for income taxes (net of refunds) was $43.5 million and $270.5 million for the nine months ended September 30, 2018 and 2017 , respectively. Cash paid for income taxes (net of refunds) for the nine months ended September 30, 2018 was favorably affected by the Tax Act and our investments in solar energy assets. The Tax Act was enacted on December 22, 2017. The Tax Act reduces the U.S. federal corporate tax rate from 35% to 21% , limits deductions for, among other things, interest expense, executive compensation and meals and entertainment, while enhancing deductions for equipment and other fixed assets. The Tax Act also requires companies to pay a one-time transition tax on earnings of certain foreign subsidiaries that were previously tax deferred and creates new taxes on certain foreign sourced earnings. The SEC staff issued Staff Accounting Bulletin No. 118 ("SAB 118"), which provides guidance on accounting for the tax effects of the Tax Act. SAB 118 provides up to a one year measurement period from the Tax Act's enactment date for companies to complete their accounting under ASC 740. In accordance with SAB 118, for the year ended December 31, 2017 , we recorded provisional amounts based on our estimates of the Tax Act's effect to our deferred taxes, uncertain tax positions and the one-time transition tax. During the three months ended September 30, 2018 , we adjusted the provisional amounts recorded as of December 31, 2017 for the one-time transition tax, deferred taxes and uncertain tax positions. These adjustments resulted in a net charge to the tax provision of $0.3 million . As of September 30, 2018 , we have not finalized our accounting for the tax effects of the enactment of the Tax Act. In accordance with SAB 118, we will finalize all accounting related to the Tax Act in the period ended December 31, 2018. We do not anticipate further adjustments will have a material impact on our tax provision. We are subject to income tax in the United States and Puerto Rico, as well as in multiple state jurisdictions. Our compliance with income tax rules and regulations is periodically audited by taxing authorities. These authorities may challenge the positions taken in our tax filings. We are currently under examination or administrative review by state and local taxing authorities and Puerto Rico for various tax years. We believe that our recorded liabilities for uncertain tax positions are adequate. However, a significant assessment against us in excess of the liabilities recorded could have a material adverse effect on our consolidated financial position, results of operations and cash flows. We recognize interest and penalties as incurred within the provision for income taxes in the consolidated statements of income. As of September 30, 2018 , we accrued a liability for penalties of $0.5 million and a liability for interest (including interest on penalties) of $11.7 million related to our uncertain tax positions. For the three months ended September 30, 2018 , we accrued additional uncertain tax liabilities of $30.5 million resulting from the filing of our 2017 tax returns and prior year amended tax returns. For the three months ending December 31, 2018, we anticipate filing additional amended tax returns reflecting a similar uncertain tax position. As a result, we estimate our reserve for uncertain tax positions will increase by approximately $20 million to $40 million once these returns are completed, however, we are unable to estimate the resolution of these matters over the next twelve months. The additional liabilities for uncertain tax positions described previously will have no impact on our effective tax rate except for the possible future accrual of interest on a portion of the recorded liability. Any such future interest accruals will not significantly affect our provision for income taxes. We have deferred tax assets related to state net operating loss carryforwards. We provide a partial valuation allowance due to uncertainty surrounding the future utilization of these carryforwards in the taxing jurisdictions where the loss carryforwards exist. When determining the need for a valuation allowance, we consider all positive and negative evidence, including recent financial results, scheduled reversals of deferred tax liabilities, projected future taxable income and tax planning strategies. As a result of changes in U.S. tax law and our ongoing efforts to evaluate, streamline and maximize the efficiency of our tax footprint, we could adjust our valuation allowance in a future period if there is sufficient evidence to support a conclusion that it is more certain than not that a portion of the state net operating loss carryforwards, on which we currently provide a valuation allowance, would be realized. Future changes in our valuation allowance could have a material effect on our results of operations in the period recorded. The realization of our deferred tax asset for state loss carryforwards ultimately depends upon the existence of sufficient taxable income in the appropriate state taxing jurisdictions in future periods. The weight given to the positive and negative evidence is commensurate with the extent such evidence can be objectively verified. We continue to regularly monitor both positive and negative evidence in determining the ongoing need for a valuation allowance. As of September 30, 2018 , the valuation allowance associated with our state loss carryforwards was approximately $78 million</t>
  </si>
  <si>
    <t>Stock Repurchases, Dividends and Earnings per Share</t>
  </si>
  <si>
    <t>Equity [Abstract]</t>
  </si>
  <si>
    <t>STOCK REPURCHASES, DIVIDENDS AND EARNINGS PER SHARE Available Shares In March 2013, our board of directors approved the Republic Services, Inc. Amended and Restated 2007 Stock Incentive Plan (the "Plan"), and in May 2013 our shareholders ratified the Plan. We currently have approximately 13.4 million shares of common stock reserved for future grants under the Plan. Stock Repurchases Stock repurchase activity during the three and nine months ended September 30, 2018 and September 30, 2017 follows (in millions, except per share amounts): Three Months Ended September 30, Nine Months Ended September 30, 2018 2017 2018 2017 Number of shares repurchased 1.4 1.9 8.5 5.6 Amount paid $ 100.9 $ 122.7 $ 574.9 $ 353.3 Weighted average cost per share $ 71.83 $ 64.78 $ 67.84 $ 62.81 As of September 30, 2018 , there were no repurchased shares pending settlement. As of September 30, 2017 , 0.1 million repurchased shares were pending settlement, resulting in an associated $3.3 million of share repurchases unpaid and included within other accrued liabilities. In October 2017, our board of directors added $2.0 billion to our existing share repurchase authorization that now extends through December 31, 2020. Share repurchases under the program may be made through open market purchases or privately negotiated transactions in accordance with applicable federal securities laws. While the board of directors approved the share purchase program, the timing of any purchases, the prices and the number of shares of common stock to be purchased will be determined by our management, and will depend upon market conditions and other factors. The program may be extended, suspended or discontinued at any time. As of September 30, 2018 , the remaining authorized purchase capacity under our October 2017 repurchase program was $1.3 billion . Dividends In July 2018, our board of directors approved a quarterly dividend of $0.375 per share. Cash dividends declared were $347.4 million for the nine months ended September 30, 2018 . As of September 30, 2018 , we recorded a quarterly dividend payable of $121.7 million to shareholders of record at the close of business on October 1, 2018. Earnings per Share Basic earnings per share is computed by dividing net income attributable to Republic Services, Inc. by the weighted average number of common shares (including vested but unissued RSUs) outstanding during the period. Diluted earnings per share is based on the combined weighted average number of common shares and common share equivalents outstanding, which include, where appropriate, the assumed exercise of employee stock options, unvested RSUs and unvested PSUs at the expected attainment levels. We use the treasury stock method in computing diluted earnings per share. Earnings per share for the three and nine months ended September 30, 2018 and 2017 are calculated as follows (in thousands, except per share amounts): Three Months Ended September 30, Nine Months Ended September 30, 2018 2017 2018 2017 Basic earnings per share: Net income attributable to Republic Services, Inc. $ 263,400 $ 223,200 $ 736,000 $ 614,000 Weighted average common shares outstanding 325,483 336,549 327,830 338,158 Basic earnings per share $ 0.81 $ 0.66 $ 2.25 $ 1.82 Diluted earnings per share: Net income attributable to Republic Services, Inc. $ 263,400 $ 223,200 $ 736,000 $ 614,000 Weighted average common shares outstanding 325,483 336,549 327,830 338,158 Effect of dilutive securities: Options to purchase common stock 673 1,200 799 1,295 Unvested RSU awards 263 355 241 347 Unvested PSU awards 525 370 456 312 Weighted average common and common equivalent shares outstanding 326,944 338,474 329,326 340,112 Diluted earnings per share $ 0.81 $ 0.66 $ 2.23 $ 1.81 There were no antidilutive securities during the three and nine months ended September 30, 2018 and 2017</t>
  </si>
  <si>
    <t>Changes in Accumulated Other Comprehensive Income by Component</t>
  </si>
  <si>
    <t xml:space="preserve">CHANGES IN ACCUMULATED OTHER COMPREHENSIVE INCOME BY COMPONENT A summary of changes in accumulated other comprehensive income, net of tax, by component, for the nine months ended September 30, 2018 follows: Cash Flow Hedges Defined Benefit Pension Items Total Accumulated other comprehensive income as of December 31, 2017 $ 1.4 $ 21.2 $ 22.6 Other comprehensive income before reclassifications 35.5 — 35.5 Amounts reclassified from accumulated other comprehensive income (2.2 ) — (2.2 ) Net current period other comprehensive income 33.3 — 33.3 Accumulated other comprehensive income as of September 30, 2018 $ 34.7 $ 21.2 $ 55.9 A summary of reclassifications out of accumulated other comprehensive income for the three and nine months ended September 30, 2018 and 2017 follows: Three Months Ended September 30, Nine Months Ended September 30, 2018 2017 2018 2017 Details about Accumulated Other Comprehensive Income Components Amount Reclassified from Accumulated Other Comprehensive Income Amount Reclassified from Accumulated Other Comprehensive Income Affected Line Item in the Statement where Net Income is Presented Gain (loss) on cash flow hedges: Recyclable commodity hedges $ 0.4 $ (1.3 ) $ 0.7 $ (2.8 ) Revenue Fuel hedges 1.2 (0.8 ) 3.1 (3.1 ) Cost of operations Terminated interest rate locks — (0.7 ) (0.8 ) (2.0 ) Interest expense Total before tax 1.6 (2.8 ) 3.0 (7.9 ) Tax (expense) benefit (0.4 ) 1.1 (0.8 ) 3.1 Total gains (losses) reclassified, net of tax $ 1.2 $ (1.7 ) $ 2.2 $ (4.8 ) </t>
  </si>
  <si>
    <t>Financial Instruments</t>
  </si>
  <si>
    <t>Derivative Instruments and Hedging Activities Disclosure [Abstract]</t>
  </si>
  <si>
    <t xml:space="preserve">FINANCIAL INSTRUMENTS Fuel Hedges We have entered into multiple swap agreements designated as cash flow hedges to mitigate some of our exposure related to changes in diesel fuel prices. These swaps qualified for, and were designated as, effective hedges of changes in the prices of forecasted diesel fuel purchases (fuel hedges). The following table summarizes our outstanding fuel hedges as of September 30, 2018 : Year Gallons Hedged Weighted Average Contract Price per Gallon 2018 1,875,000 $2.59 If the national U.S. on-highway average price for a gallon of diesel fuel as published by the Department of Energy exceeds the contract price per gallon, we receive the difference between the average price and the contract price (multiplied by the notional gallons) from the counterparty. If the average price is less than the contract price per gallon, we pay the difference to the counterparty. The fair values of our fuel hedges are determined using standard option valuation models with assumptions about commodity prices based on those observed in underlying markets (Level 2 in the fair value hierarchy). The aggregate fair values of our outstanding fuel hedges as of September 30, 2018 were current assets of $1.6 million , which have been recorded in other current assets in our consolidated balance sheets. As of December 31, 2017 , the aggregate fair values of our outstanding fuel hedges were current assets of $3.0 million , which are included in other current assets in our consolidated balance sheets. No amounts were recognized in other income, net in our unaudited consolidated statements of income for the ineffectiveness portion of the changes in fair values for each of the three or nine months ended September 30, 2018 and 2017 . For the three and nine months ended September 30, 2018 , a loss of $0.7 million was recognized in other comprehensive income , net of tax, for fuel hedges (the effective portion), and $2.1 million was recognized in other comprehensive income, net of tax, for fuel hedges (the effective portion) for the three and nine months ended September 30, 2017 . We classify cash inflows and outflows from our fuel hedges within operating activities in the unaudited consolidated statements of cash flows. Recyclable Commodity Hedges Revenue from the sale of recycled commodities is primarily from sales of old corrugated containers ("OCC") and old newsprint. From time to time we use derivative instruments such as swaps and costless collars designated as cash flow hedges to manage our exposure to changes in prices of these commodities. During 2017 , we entered into multiple agreements related to the forecasted OCC sales. The agreements qualified for, and were designated as, effective hedges of changes in the prices of certain forecasted recyclable commodity sales (commodity hedges). We entered into costless collar agreements on forecasted sales of OCC. The agreements involve combining a purchased put option giving us the right to sell OCC at an established floor strike price with a written call option obligating us to deliver OCC at an established cap strike price. The puts and calls have the same settlement dates, are net settled in cash on such dates and have the same terms to expiration. The contemporaneous combination of options resulted in no net premium for us and represents costless collars. Under these agreements, we will neither make or receive payments as long as the settlement price is between the floor price and cap price; however, if the settlement price is above the cap, we will pay the counterparty an amount equal to the excess of the settlement price over the cap times the monthly volumes hedged. If the settlement price is below the floor, the counterparty will pay us the deficit of the settlement price below the floor times the monthly volumes hedged. The objective of these agreements is to reduce variability of cash flows for forecasted sales of OCC between two designated strike prices. As of September 30, 2018 , we had outstanding costless collar hedges for OCC totaling 30,000 tons with a weighted average floor strike price of $81.50 per ton and a weighted average cap strike price of $120.00 per ton, all of which will be settled in 2018. Costless collar hedges are recorded in our consolidated balance sheets at fair value. Fair values of costless collars are determined using standard option valuation models with assumptions about commodity prices based upon forward commodity price curves in underlying markets (Level 2 in the fair value hierarchy). The aggregate fair values of the outstanding recyclable commodity hedges as of September 30, 2018 were current assets of $0.4 million , which are included in prepaid expenses and other current assets in our consolidated balance sheets. As of December 31, 2017 , the aggregate fair values of the outstanding recyclable commodity hedges were current liabilities of $0.2 million , which are included in other accrued liabilities in our consolidated balance sheets. No amounts were recognized in other income, net in our unaudited consolidated statements of income for the ineffectiveness portion of the changes in fair values during the three and nine months ended September 30, 2018 and 2017 . Total gains (losses) recognized in other comprehensive income for recyclable commodity hedges (the effective portion) was $(0.3) million and $0.4 million , net of tax, for the three and nine months ended September 30, 2018 , respectively, and $1.1 million and $(0.2) million , net of tax, for the same periods in 2017 , respectively. Fair Value Measurements In measuring the fair values of assets and liabilities, we use valuation techniques that maximize the use of observable inputs (Level 1) and minimize the use of unobservable inputs (Level 3). We also use market data or assumptions that we believe market participants would use in pricing an asset or liability, including assumptions about risk when appropriate. The carrying value for certain of our financial instruments, including cash, accounts receivable, accounts payable and certain other accrued liabilities, approximates fair value because of their short-term nature. As of September 30, 2018 and December 31, 2017 , our assets and liabilities that are measured at fair value on a recurring basis include the following: Fair Value Measurements Using Carrying Amount Total as of September 30, 2018 Quoted Prices in Active Markets (Level 1) Significant Other Observable Inputs (Level 2) Significant Unobservable Inputs (Level 3) Assets: Money market mutual funds $ 34.5 $ 34.5 $ 34.5 $ — $ — Bonds - restricted cash and marketable securities and other assets 48.6 48.6 — 48.6 — Fuel hedges - other current assets 1.6 1.6 — 1.6 — Commodity hedges - other current assets 0.4 0.4 — 0.4 — Interest rate locks - other assets 29.6 29.6 — 29.6 — Total assets $ 114.7 $ 114.7 $ 34.5 $ 80.2 $ — Liabilities: Interest rate swaps - other long-term liabilities $ 3.5 $ 3.5 $ — $ 3.5 $ — Contingent consideration - other accrued liabilities and other long-term liabilities 71.9 71.9 — — 71.9 Total liabilities $ 75.4 $ 75.4 $ — $ 3.5 $ 71.9 Fair Value Measurements Using Carrying Amount Total as of December 31, 2017 Quoted Significant Significant Assets: Money market mutual funds $ 30.3 $ 30.3 $ 30.3 $ — $ — Bonds - restricted cash and marketable securities and other assets 92.1 92.1 — 92.1 — Fuel hedges - other current assets 3.0 3.0 — 3.0 — Interest rate swaps - other assets 8.0 8.0 — 8.0 — Interest rate locks - other assets 19.1 19.1 — 19.1 — Total assets $ 152.5 $ 152.5 $ 30.3 $ 122.2 $ — Liabilities: Commodity hedges - other accrued liabilities $ 0.2 $ 0.2 $ — $ 0.2 $ — Contingent consideration - other accrued liabilities and other long-term liabilities 73.3 73.3 — — 73.3 Total liabilities $ 73.5 $ 73.5 $ — $ 0.2 $ 73.3 Total Debt As of September 30, 2018 and December 31, 2017 , the carrying value of our total debt was $8.2 billion , and the fair value of our total debt was $8.6 billion and $8.8 billion , respectively. The estimated fair value of our fixed rate senior notes and debentures is based on quoted market prices. The fair value of our remaining notes payable, tax-exempt financings and borrowings under our credit facilities approximates the carrying value because the interest rates are variable. The fair value estimates are based on Level 2 inputs of the fair value hierarchy as of September 30, 2018 and December 31, 2017 , respectively. See Note 7, Debt , for further information related to our debt. Contingent Consideration In April 2015, we entered into a waste management contract with Sonoma County, California to operate the county's waste management facilities. As of September 30, 2018 , we recognized $67.3 million of contingent consideration which represents the fair value of amounts payable to Sonoma County based on the achievement of future annual tonnage targets through the expected remaining capacity of the landfill. We estimate the remaining life of the landfill to be approximately 30 years . The potential undiscounted amount of all future contingent payments that we could be required to make under the waste management contract is estimated to be between approximately $82 million and $171 million . The fair value of the contingent consideration was determined using probability assessments of the expected future payments over the remaining useful life of the landfill, and applying a discount rate of 4.0% . The future payments are based on significant inputs that are not observable in the market. Key assumptions include annual volume of tons disposed at the landfill, the price paid per ton and the discount rate that represent the best estimates of management, which are subject to remeasurement at each reporting date. In 2017, we recognized additional contingent consideration associated with the acquisition of a landfill. As of September 30, 2018 , the contingent consideration of $4.6 million represents the fair value of amounts payable to the seller based on annual volume of tons disposed at the landfill. The fair value of the contingent consideration was determined using probability assessments of the expected future payments over the remaining useful life of the landfill, and applying a discount rate of 4.3% . The future payments are based on significant inputs that are not observable in the market. Key assumptions include annual volume of tons disposed at the landfill, which are subject to remeasurement at each reporting date. </t>
  </si>
  <si>
    <t>Segment Reporting</t>
  </si>
  <si>
    <t>Segment Reporting [Abstract]</t>
  </si>
  <si>
    <t xml:space="preserve">SEGMENT REPORTING Our senior management evaluates, oversees and manages the financial performance of our operations through two field groups, referred to as Group 1 and Group 2. Group 1 primarily consists of geographic areas located in the western United States, and Group 2 primarily consists of geographic areas located in the southeastern and mid-western United States, and the eastern seaboard of the United States. We manage and evaluate our operations through the two field groups, Group 1 and Group 2. These two groups are presented below as our reportable segments, which provide integrated waste management services consisting of non-hazardous solid waste collection, transfer, recycling, disposal and energy services. Summarized financial information concerning our reportable segments for the three and nine months ended September 30, 2018 and 2017 follows: Gross Intercompany Net Depreciation, Operating Capital Total Assets Three Months Ended September 30, 2018 Group 1 $ 1,474.9 $ (245.4 ) $ 1,229.5 $ 123.9 $ 298.5 $ 137.2 $ 10,968.3 Group 2 1,517.7 (220.3 ) 1,297.4 129.0 231.4 147.4 8,970.0 Corporate entities 42.9 (4.1 ) 38.8 29.6 (89.6 ) (6.3 ) 1,463.8 Total $ 3,035.5 $ (469.8 ) $ 2,565.7 $ 282.5 $ 440.3 $ 278.3 $ 21,402.1 Three Months Ended September 30, 2017 Group 1 $ 1,518.3 $ (273.6 ) $ 1,244.7 $ 120.6 $ 293.7 $ 169.8 $ 9,882.3 Group 2 1,500.0 (237.7 ) 1,262.3 129.2 246.4 114.4 9,495.3 Corporate entities 58.9 (3.9 ) 55.0 31.0 (92.0 ) (12.7 ) 1,571.0 Total $ 3,077.2 $ (515.2 ) $ 2,562.0 $ 280.8 $ 448.1 $ 271.5 $ 20,948.6 Gross Revenue Intercompany Revenue Net Revenue Depreciation, Amortization, Depletion and Accretion Operating Income (Loss) Capital Expenditures Total Assets Nine Months Ended September 30, 2018 Group 1 $ 4,338.1 $ (735.5 ) $ 3,602.6 $ 370.9 $ 851.6 $ 322.1 $ 10,968.3 Group 2 4,433.3 (642.6 ) 3,790.7 382.3 666.3 398.3 8,970.0 Corporate entities 129.5 (11.9 ) 117.6 88.5 (265.3 ) 100.1 1,463.8 Total $ 8,900.9 $ (1,390.0 ) $ 7,510.9 $ 841.7 $ 1,252.6 $ 820.5 $ 21,402.1 Nine Months Ended September 30, 2017 Group 1 $ 4,450.2 $ (817.9 ) $ 3,632.3 $ 355.9 $ 841.0 $ 395.2 $ 9,882.3 Group 2 4,385.8 (700.4 ) 3,685.4 381.0 711.5 274.2 9,495.3 Corporate entities 174.6 (10.8 ) 163.8 92.0 (290.8 ) 99.6 1,571.0 Total $ 9,010.6 $ (1,529.1 ) $ 7,481.5 $ 828.9 $ 1,261.7 $ 769.0 $ 20,948.6 Financial information for the three and nine months ended September 30, 2017 reflects the transfer of certain areas between our two field groups. </t>
  </si>
  <si>
    <t>Revenue from Contract with Customer [Abstract]</t>
  </si>
  <si>
    <t>REVENUE Our operations primarily consist of providing collection, transfer and disposal of non-hazardous solid waste, recovering and recycling of certain materials, and energy services. The following table disaggregates our revenue by service line for the three and nine months ended September 30, 2018 and 2017 (in millions of dollars and as a percentage of revenue): Three Months Ended September 30, Nine Months Ended September 30, 2018 2017 2018 2017 Collection: Residential $ 562.8 21.9 % $ 576.5 22.5 % $ 1,671.4 22.3 % $ 1,717.2 23.0 % Small-container 772.1 30.1 752.7 29.4 2,284.8 30.4 2,233.5 29.9 Large-container 560.3 21.8 541.3 21.1 1,630.8 21.7 1,565.4 20.9 Other 11.1 0.5 11.6 0.4 32.7 0.4 32.1 0.4 Total collection (1) 1,906.3 74.3 1,882.1 73.4 5,619.7 74.8 5,548.2 74.2 Transfer 322.6 312.8 931.7 907.0 Less: intercompany (178.6 ) (178.0 ) (529.1 ) (531.3 ) Transfer, net 144.0 5.6 134.8 5.3 402.6 5.4 375.7 5.0 Landfill 590.2 576.1 1,720.7 1,650.5 Less: intercompany (258.8 ) (252.7 ) (767.5 ) (740.7 ) Landfill, net 331.4 12.9 323.4 12.6 953.2 12.7 909.8 12.2 Energy services 51.5 2.0 40.0 1.6 149.6 2.0 103.3 1.4 Other: Recycling processing and commodity sales (2) 76.0 3.0 130.5 5.1 220.0 2.9 400.4 5.3 Other non-core 56.5 2.2 51.2 2.0 165.8 2.2 144.1 1.9 Total other 132.5 5.2 181.7 7.1 385.8 5.1 544.5 7.2 Total revenue $ 2,565.7 100.0 % $ 2,562.0 100.0 % $ 7,510.9 100.0 % $ 7,481.5 100.0 % (1) In accordance with our adoption of the new revenue recognition standard, municipal franchise fees were presented as a reduction to revenue for the three and nine months ended September 30, 2018 . Similar fees were presented as a cost of operations for the three and nine months ended September 30, 2017 . (2) In accordance with our adoption of the new revenue recognition standard, rebates paid to customers associated with recycled commodities were presented as a reduction to revenue for the three and nine months ended September 30, 2018 . Similar costs were presented as a cost of operations for the three and nine months ended September 30, 2017 . Other non-core revenue consists primarily of revenue from National Accounts, which represents the portion of revenue generated from nationwide or regional contracts in markets outside our operating areas where the associated waste handling services are subcontracted to local operators. Consequently, substantially all of this revenue is offset with related subcontract costs, which are recorded in cost of operations. The factors that impact the timing and amount of revenue recognized for each service line may vary based on the nature of the service performed. Generally, we recognize revenue at the time we perform a service. In the event that we bill for services in advance of performance, we recognized deferred revenue for the amount billed and subsequently recognize revenue at the time the service is provided. Depending upon the nature of the contract, we may also generate revenue through the collection of fuel recovery fees and environmental fees which are designed to recover our internal costs of providing services to our customers. See Note 12, Segment Reporting , for additional information regarding revenue by reportable segment. Revenue by Service Line Collection Services Our collection business involves the collection of waste for transport to transfer stations, or directly to landfills or recycling centers. Our solid waste collection services business includes both recurring and temporary customer relationships. Our standard contract duration is three years, although some of our exclusive franchises are for significantly longer periods. The fees received for collection services are based primarily on the market, collection frequency, type of service, type and volume or weight of the waste collected, the distance to the disposal facility and the cost of disposal. In general, small-container and residential collection fees are billed monthly or quarterly in advance. Substantially all of the deferred revenue recognized as of December 31, 2017 was recognized as revenue during the nine months ended September 30, 2018 when the service was performed. Our large-container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of our contracts have annual price escalation clauses that are tied to changes in an underlying base index such as a consumer price index which are unknown at contract inception. Transfer Services Revenue at our transfer stations is primarily generated by charging tipping or disposal fees. The fees received for transfer servic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station. Landfill Services Revenue at our landfills is primarily generated by charging tipping fees to third parties based on the volume disposed and the nature of the waste. In general, fees are variable in nature and revenue is recognized at the time the waste is disposed at the facility. Energy Services Energy Services revenue is primarily generated through waste managed from vertical and horizontal drilling, hydraulic fracturing, production and clean-up activity, as well as other services including closed loop collection systems and the sale of recovered products. Energy services activity varies across market areas that are tied to the natural resource basins in which the drilling activity occurs and reflects the regulatory environment, pricing and disposal alternatives available in any given market. Revenue recognized under these agreements is variable in nature based on the volume of waste accepted or processed during the period. Sale of Recycled Commodities Our recycling centers generate revenue through the processing and sale of OCC, old newsprint ("ONP"), aluminum, glass and other materials at market prices. In certain instances, we issue recycling rebates to our municipal or large-container customers, which can be based on the price we receive upon the final sale of recycled commodities, a fixed contractual rate or other measures. We also receive rebates when we dispose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and type of materials sold. In addition, the amount of revenue recognized is based on commodity prices at the time of sale, which are unknown at contract inception. Revenue Recognition Our service obligations of a long-term nature, e.g., solid waste collection service contracts, are satisfied over time, and we recognize revenue based on the value provided to the customer during the period. The amount billed to the customer is based on variable elements such as the number of residential homes or businesses for which collection services are provided, the volume of waste collected, transported and disposed, and the nature of the waste accepted. We do not disclose the value of unsatisfied performance obligations for these contracts as our right to consideration corresponds directly to the value provided to the customer for services completed to date and all future variable consideration is allocated to wholly unsatisfied performance obligations. Additionally, certain elements of our long-term customer contracts are unknown upon entering into the contract, including the amount that will be billed in accordance with annual price escalation clauses, our fuel recovery fee program and commodity prices. The amount to be billed is often tied to changes in an underlying base index such as a consumer price index or a fuel or commodity index, and revenue can be recognized once the index is established for the period. Deferred Contract Costs We incur certain upfront payments to acquire customer contracts which are recognized as other assets in our consolidated balance sheet, and we amortize the asset over the respective contract life. In addition, we recognize sales commissions that represent an incremental cost of the contract as other assets in our consolidated balance sheet, and we amortize the asset over the average life of the customer relationship. As of September 30, 2018 , we recognized $90.4 million of deferred contract costs and capitalized sales commissions. During the three and nine months ended September 30, 2018 , we amortized $2.8 million and $8.3 million , respectively, of capitalized sales commissions to selling, general and administrative expenses and $1.6 million and $4.4 million</t>
  </si>
  <si>
    <t>Commitments and Contingencies</t>
  </si>
  <si>
    <t>Commitments and Contingencies Disclosure [Abstract]</t>
  </si>
  <si>
    <t>COMMITMENTS AND CONTINGENCIES Legal Proceedings We are subject to extensive and evolving laws and regulations and have implemented safeguards to respond to regulatory requirements. In the normal course of our business, we become involved in legal proceedings. Some may result in fines, penalties or judgments against us, or settlements, which may impact earnings and cash flows for a particular period. Although we cannot predict the ultimate outcome of any legal matter with certainty, we do not believe the outcome of any of our pending legal proceedings will have a material adverse impact on our consolidated financial position, results of operations or cash flows. As used herein, the term legal proceedings refers to litigation and similar claims against us and our subsidiaries, excluding: (1) ordinary course accidents, general commercial liability and workers' compensation claims, which are covered by insurance programs, subject to customary deductibles, and which, together with insured employee health care costs, are discussed in Note 5, Other Liabilities; and (2) environmental remediation liabilities, which are discussed in Note 6, Landfill and Environmental Costs. We accrue for legal proceedings when losses become probable and reasonably estimable. We have recorded an aggregate accrual of approximately $27.6 million relating to our outstanding legal proceedings as of September 30, 2018 . As of the end of each applicable reporting period, we review each of our legal proceedings and, where it is probable that a liability has been incurred, we accrue for all probable and reasonably estimable losses. Where we can reasonably estimate a range of losses we may incur regarding such a matter, we record an accrual for the amount within the range that constitutes our best estimate. If we can reasonably estimate a range but no amount within the range appears to be a better estimate than any other, we use the amount that is the low end of such range. If we had used the high ends of such ranges, our aggregate potential liability would be approximately $16.2 million higher than the amount recorded as of September 30, 2018 . Multiemployer Pension Plans We contribute to 25 multiemployer pension plans under collective bargaining agreements covering union-represented employees. These plans generally provide retirement benefits to participants based on their service to contributing employers. We do not administer these plans. Under current law regarding multiemployer pension plans, a plan’s termination, and any termination of an employer’s obligation to make contributions, including our voluntary withdrawal (which we consider from time to time) or the mass withdrawal of all contributing employers from any under-funded multiemployer pension plan (each, a Withdrawal Event) would require us to make payments to the plan for our proportionate share of the plan’s unfunded vested liabilities. During the course of operating our business, we incur Withdrawal Events regarding certain of our multiemployer pension plans. We accrue for such events when losses become probable and reasonably estimable. Restricted Cash and Marketable Securities Our restricted cash and marketable securities include, among other things, restricted cash and marketable securities held for capital expenditures under certain debt facilities, restricted cash and marketable securities pledged to regulatory agencies and governmental entities as financial guarantees of our performance related to our final capping, closure and post-closure obligations at our landfills, and restricted cash and marketable securities related to our insurance obligations. The following table summarizes our restricted cash and marketable securities as of September 30, 2018 and December 31, 2017 : 2018 2017 Financing proceeds $ — $ 38.6 Capping, closure and post-closure obligations 29.2 28.6 Insurance 69.9 71.4 Other — 2.5 Total restricted cash and marketable securities $ 99.1 $ 141.1 Off-Balance Sheet Arrangements</t>
  </si>
  <si>
    <t>Basis of Presentation (Policies)</t>
  </si>
  <si>
    <t>Management's Estimates and Assumptions</t>
  </si>
  <si>
    <t>Management’s Estimates and Assumptions In preparing our financial statements, we make numerous estimates and assumptions that affect the amounts reported in these financial statements and accompanying notes. We must make these estimates and assumptions because certain information we use is dependent on future events, cannot be calculated with a high degree of precision from data available or simply cannot be readily calculated based on generally accepted methodologies. In preparing our financial statements, the more critical and subjective areas that deal with the greatest amount of uncertainty relate to our accounting for our long-lived assets, including recoverability, development costs, and final capping, closure and post-closure costs; our valuation allowances for accounts receivable and deferred tax assets; our liabilities for potential litigation, claims and assessments; our liabilities for environmental remediation, multiemployer pension funds, employee benefit plans, deferred taxes, uncertain tax positions, and insurance reserves; and our estimates of the fair values of assets acquired and liabilities assumed in any acquisition. Each of these items is discussed in more detail in our description of our significant accounting policies in Note 2, Summary of Significant Accounting Policies , of the Notes to Consolidated Financial Statements in our Annual Report on Form 10-K for the fiscal year ended December 31, 2017</t>
  </si>
  <si>
    <t>New Accounting Pronouncements</t>
  </si>
  <si>
    <t xml:space="preserve">New Accounting Pronouncements Accounting Standards Adopted During 2018, we adopted the following accounting standard updates ("ASUs") as issued by the Financial Accounting Standards Board ("FASB"): ASU Effective Date ASU 2014-09 Revenue from Contracts with Customers (Topic 606) and Other Assets and Deferred Costs-Contracts with Customers (Subtopic 340-40) January 1, 2018 ASU 2016-15 Statement of Cash Flows (Topic 230) - Classification of Certain Cash Receipts and Cash Payments January 1, 2018 ASU 2016-18 Statement of Cash Flows (Topic 230) - Restricted Cash January 1, 2018 ASU 2017-01 Business Combinations (Topic 805) - Clarifying the Definition of Business January 1, 2018 ASU 2017-07 Compensation - Retirement Benefits (Topic 715) - Improving the Presentation of Net Periodic Pension Cost and Net Periodic Postretirement Benefit Cost January 1, 2018 ASU 2017-09 Compensation - Stock Compensation (Topic 718): Scope of Modification Accounting January 1, 2018 Revenue Recognition Effective January 1, 2018, we adopted ASU 2014-09, Revenue from Contracts with Customers (Topic 606) and Other Assets and Deferred Costs-Contracts with Customers (Subtopic 340-40) ("ASU 2014-09" or the "new revenue recognition standard") using the modified retrospective approach. We recognized the cumulative effect of adopting the new revenue recognition standard as an adjustment to the beginning balance of Retained Earnings as of the date of adoption. The comparative periods have not been restated and continue to be reported under the accounting standards in effect for those periods. The timing and pattern of revenue recognition has not significantly changed under the new revenue recognition standard, nor has there been a material change to our operating or net income. Under ASU 2014-09, we record revenue when control is transferred to the customer, generally at the time we provide a service. While the timing and pattern of revenue recognition remains unchanged, we identified certain consideration payable to our customers that is now recorded as a reduction of revenue in accordance with the new revenue recognition standard. These costs were historically recorded as a component of cost of operations and include: • payments issued to our municipal customers in accordance with our residential collection contracts, • payments issued to our municipal customers in accordance with certain landfill operating agreements, and • commodity rebates in our collection and recycling lines of business. Historically, we also recognized certain upfront payments to acquire customer contracts as other assets in our consolidated balance sheet and amortized the asset as a component of depreciation, amortization and depletion over the respective contract life. In accordance with the new revenue recognition standard, we now amortize the asset as a reduction of revenue. The timing and pattern of recognizing these payments to our customers have not significantly changed under the new revenue recognition standard. In addition, we historically recognized sales commissions as a component of selling, general and administrative expenses as they were incurred. In accordance with the new revenue recognition standard, we identified certain sales commissions that represent an incremental cost of the contract and should be capitalized and amortized to selling, general and administrative expense over the average life of the customer relationship. The cumulative effect of the changes made to our consolidated balance sheet for the adoption of ASU 2014-09 were as follows: Balance at December 31, 2017 Adjustments due to our adoption of ASU 2014-09 Balance at January 1, 2018 Balance Sheet Assets Other assets $ 335.2 $ 43.8 $ 379.0 Liabilities Deferred income taxes and other long-term tax liabilities, net $ 796.4 $ 10.4 $ 806.8 Equity Retained earnings $ 4,152.5 $ 33.4 $ 4,185.9 The impact of our adoption of the new revenue recognition standard on our consolidated income statement for the three and nine months ended September 30, 2018 was as follows: For the three months ended September 30, 2018 For the nine months ended September 30, 2018 As Reported Effect of Change As Computed Excluding the Adoption of ASU 2014-09 As Reported Effect of Change As Computed Excluding the Adoption of ASU 2014-09 Income Statement Revenue $ 2,565.7 $ 85.5 $ 2,651.2 $ 7,510.9 $ 255.2 $ 7,766.1 Expenses: Cost of operations $ 1,577.4 $ 83.9 $ 1,661.3 $ 4,624.4 $ 250.8 $ 4,875.2 Depreciation, amortization and depletion $ 262.4 $ 1.6 $ 264.0 $ 781.0 $ 4.4 $ 785.4 Selling, general and administrative $ 260.9 $ 0.1 $ 261.0 $ 775.0 $ 0.5 $ 775.5 Operating income $ 440.3 $ (0.1 ) $ 440.2 $ 1,252.6 $ (0.5 ) $ 1,252.1 Statement of Cash flows Effective January 1, 2018 we adopted ASU 2016-15, Statement of Cash Flows (Topic 230) - Classification of Certain Cash Receipts and Cash Payments ("ASU 2016-15") using a retrospective approach to each period presented. In accordance with the standard, we recognize contingent consideration and holdbacks paid within three months of an acquisition's consummation date as cash outflows from investing activities in the statement of cash flows. Payments made thereafter are recognized as cash outflows from financing activities in the statement of cash flows. As the requirements of the standard do not significantly differ from our previous accounting policy, our adoption of this guidance did not have a material impact on our consolidated financial statements. Effective January 1, 2018 we adopted ASU 2016-18, Statement of Cash Flows (Topic 230) - Restricted Cash ("ASU 2016-18") using a retrospective approach to each period presented. As a result of our adoption of the standard, restricted cash and restricted cash equivalents are included with cash and cash equivalents when reconciling the beginning-of-period and end-of-period total amounts shown on the statement of cash flows. Consequently, we reclassified the $6.0 million change in restricted cash and restricted cash equivalents from cash used in investing activities for the nine months ended September 30, 2017 . Beginning-of-period and end-of-period cash, cash equivalents, restricted cash and restricted cash equivalents as presented in the statement of cash flows is reconciled as follows: September 30, 2018 December 31, 2017 September 30, 2017 December 31, 2016 Cash and cash equivalents $ 81.9 $ 83.3 $ 63.9 $ 67.8 Restricted cash and marketable securities 99.1 141.1 96.4 90.5 Less: restricted marketable securities (44.1 ) (45.3 ) (45.2 ) (45.3 ) Cash, cash equivalents, restricted cash and restricted cash equivalents $ 136.9 $ 179.1 $ 115.1 $ 113.0 Business Combinations Effective January 1, 2018 we adopted ASU 2017-01, Business Combinations (Topic 805) - Clarifying the Definition of Business ("ASU 2017-01"), which assists entities with evaluating whether transactions should be accounted for as acquisitions (or disposals) of assets or businesses. ASU 2017-01 provides a screen that when substantially all of the fair value of the gross assets acquired (or disposed of) is concentrated in a single identifiable asset or a group of similar identifiable assets, the set is not a business. If the screen is not met, the entity then evaluates whether the set meets the requirement that a business include, at a minimum, an input and a substantive process that together significantly contribute to the ability to create outputs. The guidance prescribed by ASU 2017-01 will be applied prospectively to relevant transactions on or after the adoption date and did not have a material impact on the acquisitions accounted for as a business combination during the nine months ended September 30, 2018 . Retirement Benefits Effective January 1, 2018 we adopted ASU 2017-07, Compensation - Retirement Benefits (Topic 715) - Improving the Presentation of Net Periodic Pension Cost and Net Periodic Postretirement Benefit Cost ("ASU 2017-07") using a retrospective approach to each period presented. The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As our pension plan is frozen, we do not have service costs that qualify for the treatment prescribed by ASU 2017-07. Subsequent to the adoption of ASU 2017-07, net benefit costs (income) are reported in other income. Our adoption of ASU 2017-07 did not have a material impact on our consolidated financial statements for the nine months ended September 30, 2018 and 2017 . Stock Compensation Effective January 1, 2018, we adopted ASU 2017-09, Compensation - Stock Compensation (Topic 718): Scope of Modification Accounting ("ASU 2017-09"), which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doption of ASU 2017-09 did not have a material impact on our consolidated financial statements for the nine months ended September 30, 2018 . Accounting Standards Issued but not yet Adopted Leases In February 2016, the FASB issued ASU 2016-02, Leases (Topic 842) ("ASU 2016-02"), which increases transparency and comparability among organizations by requiring lease assets and lease liabilities to be recognized on the balance sheet and requiring certain disclosures regarding key information about leasing arrangements. ASU 2016-02 requires lessees to recognize lease assets and liabilities for most leases classified as operating leases under previous U.S. GAAP. The standard is effective for fiscal years beginning after December 15, 2018, including interim periods within those fiscal years. As such, Republic will adopt the standard beginning January 1, 2019. As we progress to adopt the standard, we continually monitor clarifying interpretations. In July 2018, the FASB issued ASU 2018-11, Leases (Topic 842) : Targeted Improvements , which amends the guidance to add a method of adoption whereby the issuer may elect to recognize a cumulative-effect adjustment at the beginning of the period of adoption. We plan to adopt the standard under this method. Under ASU 2016-02, we will recognize a right-of-use asset and a right-of-use liability for leases classified as operating leases in our consolidated balance sheet. While we continue to assess the overall impact to our consolidated financial statements, we currently plan to apply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We are assessing the disclosure requirements under ASU 2016-02, and we anticipate disclosing additional information, as necessary, to comply with the standard. To assist in quantifying the impact on our consolidated financial statements and supplementing our existing disclosures, we are in the process of implementing a software solution to manage and account for our leases. Derivatives and Hedging In August 2017, the FASB issued ASU 2017-12, Derivatives and Hedging (Topic 815): Targeted Improvements to Accounting for Hedging Activities ("ASU 2017-12"). ASU 2017-12 intends to address concerns through changes to hedge accounting guidance which will accomplish the following: a) Expand hedge accounting for nonfinancial and financial risk components and amend measurement methodologies to more closely align hedge accounting with a company's risk management activities; b) Decrease the complexity of preparing and understanding hedge results through eliminating the separate measurement and reporting of hedge ineffectiveness; c) Enhance transparency, comparability and understandability of hedge results through enhanced disclosures and changing the presentation of hedge results to align the effects of the hedging instrument and the hedged item; and d) Reduce the cost and complexity of applying hedge accounting by simplifying the manner in which assessments of hedge effectiveness may be performed. ASU 2017-12 is effective for fiscal years beginning after December 15, 2018 and interim periods within those fiscal years. Early adoption is permitted in any interim period following the issuance date. We are currently assessing the effect this guidance may have on our consolidated financial statements. Reclassifications of Certain Tax Effects from Accumulated Other Comprehensive Income In February 2018, the FASB issued ASU 2018-02, Income Statement - Reporting Comprehensive Income (Topic 220) Reclassification of Certain Tax Effects from Accumulated Other Comprehensive Income ("ASU 2018-02"). ASU 2018-02 allows the reclassification from accumulated other comprehensive income to retained earnings for stranded tax effects resulting from the Tax Cuts and Jobs Act (the "Tax Act"). Consequently, the amendments eliminate the stranded tax effects resulting from the Tax Act and will improve the usefulness of information reported to financial statement users. However, because the amendments only relate to the reclassification of the income tax effects of the Tax Act, the underlying guidance that requires that the effect of a change in tax laws or rates be included in income from continuing operations is not affected. ASU 2018-02 is effective for all entities for fiscal years beginning after December 15, 2018 and interim periods within those fiscal years. We are currently assessing the effect this guidance may have on our consolidated financial statements. Income Taxes In March 2018, the FASB issued ASU 2018-05, Income Taxes (Topic 740): Amendments to SEC Paragraphs Pursuant to SEC Staff Accounting Bulletin No. 118 (SEC Update) which provides guidance on accounting for the tax effects of the Tax Act. See Note 8, Income Taxes for discussion on our adoption plans. Improvements to Nonemployee Share-Based Payment Accounting In June 2018, the FASB issued ASU 2018-07, Compensation—Stock Compensation (Topic 718): Improvements to Nonemployee Share-Based Payment Accounting ("ASU 2018-07").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We are currently assessing the effect this guidance may have on our consolidated financial statements. Changes to the Disclosure Requirements for Fair Value Measurement In August 2018, the FASB issued ASU 2018-13, Fair Value Measurement (Topic 820) Disclosure Framework—Changes to the Disclosure Requirements for Fair Value Measurement ("ASU 2018-13"). ASU 2018-13 modifies the disclosure requirements on fair value measurements in Topic 820, Fair Value Measurement, based on the concepts in the Concepts Statement, including the consideration of costs and benefits. ASU 2018-13 is effective for public business entities for fiscal years beginning after December 15, 2019, including interim periods within that fiscal year. We are currently assessing the effect this guidance may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ASU 2018-14 removes disclosures that no longer are considered cost beneficial, clarifies the specific requirements of disclosures, and adds disclosure requirements identified as relevant. Although narrow in scope, the amendments are considered an important part of the FASB’s efforts to improve the effectiveness of disclosures in the notes to financial statements by applying concepts in the Concepts Statement. ASU 2018-14 is effective for public business entities for fiscal years beginning after December 15, 2020, including interim periods within that fiscal year. Early adoption is permitted for all entities. We are currently assessing the effect this guidance may have on our consolidated financial statements. Customer’s Accounting for Implementation Costs Incurred in a Cloud Computing Arrangement That Is a Service Contract In August 2018, the FASB issued ASU 2018-15, Intangibles—Goodwill and Other—Internal-Use Software (Subtopic 350-40) No. 2018-15 Customer’s Accounting for Implementation Costs Incurred in a Cloud Computing Arrangement That Is a Service Contract </t>
  </si>
  <si>
    <t>Basis of Presentation (Tables)</t>
  </si>
  <si>
    <t>Schedule of new accounting pronouncements and changes in accounting principles</t>
  </si>
  <si>
    <t>The cumulative effect of the changes made to our consolidated balance sheet for the adoption of ASU 2014-09 were as follows: Balance at December 31, 2017 Adjustments due to our adoption of ASU 2014-09 Balance at January 1, 2018 Balance Sheet Assets Other assets $ 335.2 $ 43.8 $ 379.0 Liabilities Deferred income taxes and other long-term tax liabilities, net $ 796.4 $ 10.4 $ 806.8 Equity Retained earnings $ 4,152.5 $ 33.4 $ 4,185.9 The impact of our adoption of the new revenue recognition standard on our consolidated income statement for the three and nine months ended September 30, 2018 was as follows: For the three months ended September 30, 2018 For the nine months ended September 30, 2018 As Reported Effect of Change As Computed Excluding the Adoption of ASU 2014-09 As Reported Effect of Change As Computed Excluding the Adoption of ASU 2014-09 Income Statement Revenue $ 2,565.7 $ 85.5 $ 2,651.2 $ 7,510.9 $ 255.2 $ 7,766.1 Expenses: Cost of operations $ 1,577.4 $ 83.9 $ 1,661.3 $ 4,624.4 $ 250.8 $ 4,875.2 Depreciation, amortization and depletion $ 262.4 $ 1.6 $ 264.0 $ 781.0 $ 4.4 $ 785.4 Selling, general and administrative $ 260.9 $ 0.1 $ 261.0 $ 775.0 $ 0.5 $ 775.5 Operating income $ 440.3 $ (0.1 ) $ 440.2 $ 1,252.6 $ (0.5 ) $ 1,252.1 ASU Effective Date ASU 2014-09 Revenue from Contracts with Customers (Topic 606) and Other Assets and Deferred Costs-Contracts with Customers (Subtopic 340-40) January 1, 2018 ASU 2016-15 Statement of Cash Flows (Topic 230) - Classification of Certain Cash Receipts and Cash Payments January 1, 2018 ASU 2016-18 Statement of Cash Flows (Topic 230) - Restricted Cash January 1, 2018 ASU 2017-01 Business Combinations (Topic 805) - Clarifying the Definition of Business January 1, 2018 ASU 2017-07 Compensation - Retirement Benefits (Topic 715) - Improving the Presentation of Net Periodic Pension Cost and Net Periodic Postretirement Benefit Cost January 1, 2018 ASU 2017-09 Compensation - Stock Compensation (Topic 718): Scope of Modification Accounting January 1, 2018</t>
  </si>
  <si>
    <t>Schedule of cash equivalents, restricted cash and marketable securities</t>
  </si>
  <si>
    <t>Beginning-of-period and end-of-period cash, cash equivalents, restricted cash and restricted cash equivalents as presented in the statement of cash flows is reconciled as follows: September 30, 2018 December 31, 2017 September 30, 2017 December 31, 2016 Cash and cash equivalents $ 81.9 $ 83.3 $ 63.9 $ 67.8 Restricted cash and marketable securities 99.1 141.1 96.4 90.5 Less: restricted marketable securities (44.1 ) (45.3 ) (45.2 ) (45.3 ) Cash, cash equivalents, restricted cash and restricted cash equivalents $ 136.9 $ 179.1 $ 115.1 $ 113.0</t>
  </si>
  <si>
    <t>Business Acquisitions, Investments and Restructuring Charges (Tables)</t>
  </si>
  <si>
    <t>Aggregate purchase price and allocation of purchase price</t>
  </si>
  <si>
    <t>The purchase price for these acquisitions and the allocations of the purchase price follow: 2018 2017 Purchase price: Cash used in acquisitions, net of cash acquired $ 111.1 $ 136.0 Contingent consideration — 5.2 Holdbacks 10.9 7.7 Fair value of operations surrendered — 70.1 Total 122.0 219.0 Allocated as follows: Accounts receivable 1.9 10.6 Landfill airspace 22.2 28.0 Property and equipment 17.5 76.3 Other assets 0.1 0.1 Inventory 0.2 0.7 Accounts payable (0.3 ) — Environmental remediation liabilities — (0.1 ) Closure and post-closure liabilities (1.7 ) (5.4 ) Other liabilities (3.7 ) (6.5 ) Fair value of tangible assets acquired and liabilities assumed 36.2 103.7 Excess purchase price to be allocated $ 85.8 $ 115.3 Excess purchase price allocated as follows: Other intangible assets $ 14.8 $ 20.1 Goodwill 71.0 95.2 Total allocated $ 85.8 $ 115.3</t>
  </si>
  <si>
    <t>Goodwill and Other Intangible Assets, Net (Tables)</t>
  </si>
  <si>
    <t>Summary of the activity and balances in goodwill accounts by reporting segment</t>
  </si>
  <si>
    <t>A summary of the activity and balances in goodwill accounts by reporting segment follows: Balance as of December 31, 2017 Acquisitions Divestitures Adjustments and Other Balance as of September 30, 2018 Group 1 $ 6,084.0 $ 53.0 $ (0.3 ) $ (0.1 ) $ 6,136.6 Group 2 5,231.4 18.0 (4.1 ) 0.8 5,246.1 Total $ 11,315.4 $ 71.0 $ (4.4 ) $ 0.7 $ 11,382.7</t>
  </si>
  <si>
    <t>Summary of the activity and balances by intangible asset type</t>
  </si>
  <si>
    <t>A summary of the activity and balances by intangible asset type follows: Gross Intangible Assets Accumulated Amortization Other Intangible Assets, Net as of September 30, 2018 Balance as of December 31, 2017 Acquisitions Adjustments and Other (1) Balance as of September 30, 2018 Balance as of December 31, 2017 Additions Charged to Expense Adjustments (1) Balance as of September 30, 2018 Customer relationships, franchise and other municipal agreements $ 666.0 $ 14.0 $ — $ 680.0 $ (554.7 ) $ (42.1 ) $ — $ (596.8 ) $ 83.2 Non-compete agreements 35.6 1.4 (0.1 ) 36.9 (28.5 ) (2.3 ) 0.1 (30.7 ) 6.2 Other intangible assets 73.8 — (9.5 ) 64.3 (51.1 ) (1.0 ) 3.8 (48.3 ) 16.0 Total $ 775.4 $ 15.4 $ (9.6 ) $ 781.2 $ (634.3 ) $ (45.4 ) $ 3.9 $ (675.8 ) $ 105.4 (1) In accordance with our adoption of ASU 2014-09, we transferred a $5.7 million net deferred contract asset to Other Assets during the nine months ended September 30, 2018.</t>
  </si>
  <si>
    <t>Other Assets (Tables)</t>
  </si>
  <si>
    <t>Summary of prepaid expenses and other current assets</t>
  </si>
  <si>
    <t>A summary of prepaid expenses and other current assets as of September 30, 2018 and December 31, 2017 follows: 2018 2017 Prepaid expenses $ 104.2 $ 78.6 Inventories 55.4 51.2 Other non-trade receivables 47.3 28.6 Reinsurance receivable 25.9 23.1 Income tax receivable 17.3 59.7 Commodity and fuel hedge assets 2.0 3.0 Other current assets 2.1 3.4 Total $ 254.2 $ 247.6</t>
  </si>
  <si>
    <t>Summary of other assets</t>
  </si>
  <si>
    <t>A summary of other assets as of September 30, 2018 and December 31, 2017 follows: 2018 2017 Deferred compensation plan $ 105.1 $ 99.9 Deferred contract costs and sales commissions 90.4 43.6 Reinsurance receivable 70.0 65.9 Investments 38.9 27.2 Amounts recoverable for capping, closure and post-closure obligations 30.4 29.9 Interest rate swaps and locks 29.6 27.1 Deferred financing costs 4.5 3.0 Other 40.0 38.6 Total $ 408.9 $ 335.2</t>
  </si>
  <si>
    <t>Other Liabilities (Tables)</t>
  </si>
  <si>
    <t>Summary of other accrued liabilities</t>
  </si>
  <si>
    <t>A summary of other accrued liabilities as of September 30, 2018 and December 31, 2017 follows: 2018 2017 Accrued payroll and benefits $ 183.5 $ 212.2 Insurance reserves, current portion 152.1 144.8 Accrued fees and taxes 139.3 129.7 Accrued dividends 121.7 114.4 Accrued professional fees and legal settlement reserves 28.1 45.1 Ceded insurance reserves, current portion 25.9 23.1 Current tax liabilities 0.2 11.7 Commodity and fuel hedge liabilities — 0.3 Other 89.3 126.9 Total $ 740.1 $ 808.2</t>
  </si>
  <si>
    <t>Summary of other long-term liabilities</t>
  </si>
  <si>
    <t>A summary of other long-term liabilities as of September 30, 2018 and December 31, 2017 follows: 2018 2017 Deferred compensation plan $ 106.3 $ 97.9 Contingent consideration and acquisition holdbacks 70.0 71.3 Ceded insurance reserves 70.0 65.9 Withdrawal liability - multiemployer pension funds 12.3 12.6 Pension and other post-retirement liabilities 7.3 7.0 Interest rate swaps 3.5 — Other 57.2 57.4 Total $ 326.6 $ 312.1</t>
  </si>
  <si>
    <t>Landfill and Environmental Costs (Tables)</t>
  </si>
  <si>
    <t>Summary of accrued landfill and environmental liabilities</t>
  </si>
  <si>
    <t>A summary of accrued landfill and environmental liabilities as of September 30, 2018 and December 31, 2017 follows: 2018 2017 Landfill final capping, closure and post-closure liabilities $ 1,289.9 $ 1,257.7 Environmental remediation liabilities 552.3 564.0 Total accrued landfill and environmental costs 1,842.2 1,821.7 Less: current portion (168.3 ) (135.2 ) Long-term portion $ 1,673.9 $ 1,686.5</t>
  </si>
  <si>
    <t>Summary of activity in asset retirement obligation liabilities, which include liabilities for landfill final capping, closure and post-closure</t>
  </si>
  <si>
    <t>The following table summarizes the activity in our asset retirement obligation liabilities, which include liabilities for landfill final capping, closure and post-closure, for the nine months ended September 30, 2018 and 2017 : 2018 2017 Asset retirement obligation liabilities, beginning of year $ 1,257.7 $ 1,224.6 Non-cash additions 33.0 34.1 Acquisitions, net of divestitures and other adjustments (0.6 ) (19.6 ) Asset retirement obligation adjustments (18.4 ) (2.1 ) Payments (42.5 ) (44.5 ) Accretion expense 60.7 59.9 Asset retirement obligation liabilities, end of period 1,289.9 1,252.4 Less: current portion (94.2 ) (84.5 ) Long-term portion $ 1,195.7 $ 1,167.9</t>
  </si>
  <si>
    <t>Summary of activity in environmental remediation liabilities</t>
  </si>
  <si>
    <t>The following table summarizes the activity in our environmental remediation liabilities for the nine months ended September 30, 2018 and 2017 : 2018 2017 Environmental remediation liabilities, beginning of year $ 564.0 $ 602.9 Net additions charged to expense 3.3 — Payments (30.2 ) (37.7 ) Accretion expense (non-cash interest expense) 15.2 15.7 Acquisitions, net of divestitures and other adjustments — (6.1 ) Environmental remediation liabilities, end of period 552.3 574.8 Less: current portion (74.1 ) (73.2 ) Long-term portion $ 478.2 $ 501.6</t>
  </si>
  <si>
    <t>Debt (Tables)</t>
  </si>
  <si>
    <t>Carrying value of notes payable, capital leases and long-term debt</t>
  </si>
  <si>
    <t>The carrying value of our notes payable, capital leases and long-term debt as of September 30, 2018 and December 31, 2017 is listed in the following table, and is adjusted for the fair value of interest rate swaps, unamortized discounts, deferred issuance costs and the unamortized portion of adjustments to fair value recorded in purchase accounting. Original issue discounts and adjustments to fair value recorded in purchase accounting are amortized to interest expense over the term of the applicable instrument using the effective interest method. September 30, 2018 December 31, 2017 Maturity Interest Rate Principal Adjustments Carrying Value Principal Adjustments Carrying Value Credit facilities: Uncommitted Credit Facility Variable $ 56.6 $ — $ 56.6 $ — $ — $ — June 2019 Variable — — — 130.0 — 130.0 May 2021 Variable — — — — — — June 2023 Variable 50.0 — 50.0 — — — Senior notes: May 2018 3.800 — — — 700.0 (0.3 ) 699.7 September 2019 5.500 650.0 (1.2 ) 648.8 650.0 (2.1 ) 647.9 March 2020 5.000 850.0 (1.2 ) 848.8 850.0 (1.8 ) 848.2 November 2021 5.250 600.0 (1.3 ) 598.7 600.0 (1.5 ) 598.5 June 2022 3.550 850.0 (3.9 ) 846.1 850.0 (4.6 ) 845.4 May 2023 4.750 550.0 (11.7 ) 538.3 550.0 (1.0 ) 549.0 March 2025 3.200 500.0 (4.4 ) 495.6 500.0 (4.8 ) 495.2 June 2026 2.900 500.0 (4.5 ) 495.5 500.0 (5.0 ) 495.0 November 2027 3.375 650.0 (6.2 ) 643.8 650.0 (7.0 ) 643.0 May 2028 3.950 800.0 (17.6 ) 782.4 — — — March 2035 6.086 181.9 (14.6 ) 167.3 181.9 (14.9 ) 167.0 March 2040 6.200 399.9 (3.8 ) 396.1 399.9 (3.9 ) 396.0 May 2041 5.700 385.7 (5.4 ) 380.3 385.7 (5.5 ) 380.2 Debentures: May 2021 9.250 35.3 (0.7 ) 34.6 35.3 (1.0 ) 34.3 September 2035 7.400 148.1 (34.0 ) 114.1 148.1 (34.5 ) 113.6 Tax-exempt: 2019 - 2044 1.400 - 2.250 1,042.4 (5.7 ) 1,036.7 1,042.4 (6.4 ) 1,036.0 Capital leases: 2018 - 2046 3.273 - 12.203 113.8 — 113.8 108.4 — 108.4 Total Debt $ 8,363.7 $ (116.2 ) 8,247.5 $ 8,281.7 $ (94.3 ) 8,187.4 Less: current portion (690.8 ) (706.7 ) Long-term portion $ 7,556.7 $ 7,480.7</t>
  </si>
  <si>
    <t>Stock Repurchases, Dividends and Earnings per Share (Tables)</t>
  </si>
  <si>
    <t>Stock repurchase activity</t>
  </si>
  <si>
    <t>Stock repurchase activity during the three and nine months ended September 30, 2018 and September 30, 2017 follows (in millions, except per share amounts): Three Months Ended September 30, Nine Months Ended September 30, 2018 2017 2018 2017 Number of shares repurchased 1.4 1.9 8.5 5.6 Amount paid $ 100.9 $ 122.7 $ 574.9 $ 353.3 Weighted average cost per share $ 71.83 $ 64.78 $ 67.84 $ 62.81</t>
  </si>
  <si>
    <t>Earnings per share</t>
  </si>
  <si>
    <t>Earnings per share for the three and nine months ended September 30, 2018 and 2017 are calculated as follows (in thousands, except per share amounts): Three Months Ended September 30, Nine Months Ended September 30, 2018 2017 2018 2017 Basic earnings per share: Net income attributable to Republic Services, Inc. $ 263,400 $ 223,200 $ 736,000 $ 614,000 Weighted average common shares outstanding 325,483 336,549 327,830 338,158 Basic earnings per share $ 0.81 $ 0.66 $ 2.25 $ 1.82 Diluted earnings per share: Net income attributable to Republic Services, Inc. $ 263,400 $ 223,200 $ 736,000 $ 614,000 Weighted average common shares outstanding 325,483 336,549 327,830 338,158 Effect of dilutive securities: Options to purchase common stock 673 1,200 799 1,295 Unvested RSU awards 263 355 241 347 Unvested PSU awards 525 370 456 312 Weighted average common and common equivalent shares outstanding 326,944 338,474 329,326 340,112 Diluted earnings per share $ 0.81 $ 0.66 $ 2.23 $ 1.81</t>
  </si>
  <si>
    <t>Changes in Accumulated Other Comprehensive Income by Component (Tables)</t>
  </si>
  <si>
    <t>Summary of changes in accumulated other comprehensive income by component</t>
  </si>
  <si>
    <t>A summary of changes in accumulated other comprehensive income, net of tax, by component, for the nine months ended September 30, 2018 follows: Cash Flow Hedges Defined Benefit Pension Items Total Accumulated other comprehensive income as of December 31, 2017 $ 1.4 $ 21.2 $ 22.6 Other comprehensive income before reclassifications 35.5 — 35.5 Amounts reclassified from accumulated other comprehensive income (2.2 ) — (2.2 ) Net current period other comprehensive income 33.3 — 33.3 Accumulated other comprehensive income as of September 30, 2018 $ 34.7 $ 21.2 $ 55.9</t>
  </si>
  <si>
    <t>Schedule of reclassifications out of accumulated other comprehensive income</t>
  </si>
  <si>
    <t xml:space="preserve">A summary of reclassifications out of accumulated other comprehensive income for the three and nine months ended September 30, 2018 and 2017 follows: Three Months Ended September 30, Nine Months Ended September 30, 2018 2017 2018 2017 Details about Accumulated Other Comprehensive Income Components Amount Reclassified from Accumulated Other Comprehensive Income Amount Reclassified from Accumulated Other Comprehensive Income Affected Line Item in the Statement where Net Income is Presented Gain (loss) on cash flow hedges: Recyclable commodity hedges $ 0.4 $ (1.3 ) $ 0.7 $ (2.8 ) Revenue Fuel hedges 1.2 (0.8 ) 3.1 (3.1 ) Cost of operations Terminated interest rate locks — (0.7 ) (0.8 ) (2.0 ) Interest expense Total before tax 1.6 (2.8 ) 3.0 (7.9 ) Tax (expense) benefit (0.4 ) 1.1 (0.8 ) 3.1 Total gains (losses) reclassified, net of tax $ 1.2 $ (1.7 ) $ 2.2 $ (4.8 ) </t>
  </si>
  <si>
    <t>Financial Instruments (Tables)</t>
  </si>
  <si>
    <t>Summary of outstanding fuel hedges</t>
  </si>
  <si>
    <t>The following table summarizes our outstanding fuel hedges as of September 30, 2018 : Year Gallons Hedged Weighted Average Contract Price per Gallon 2018 1,875,000 $2.59</t>
  </si>
  <si>
    <t>Assets and liabilities measured at fair value on a recurring basis</t>
  </si>
  <si>
    <t>As of September 30, 2018 and December 31, 2017 , our assets and liabilities that are measured at fair value on a recurring basis include the following: Fair Value Measurements Using Carrying Amount Total as of September 30, 2018 Quoted Prices in Active Markets (Level 1) Significant Other Observable Inputs (Level 2) Significant Unobservable Inputs (Level 3) Assets: Money market mutual funds $ 34.5 $ 34.5 $ 34.5 $ — $ — Bonds - restricted cash and marketable securities and other assets 48.6 48.6 — 48.6 — Fuel hedges - other current assets 1.6 1.6 — 1.6 — Commodity hedges - other current assets 0.4 0.4 — 0.4 — Interest rate locks - other assets 29.6 29.6 — 29.6 — Total assets $ 114.7 $ 114.7 $ 34.5 $ 80.2 $ — Liabilities: Interest rate swaps - other long-term liabilities $ 3.5 $ 3.5 $ — $ 3.5 $ — Contingent consideration - other accrued liabilities and other long-term liabilities 71.9 71.9 — — 71.9 Total liabilities $ 75.4 $ 75.4 $ — $ 3.5 $ 71.9 Fair Value Measurements Using Carrying Amount Total as of December 31, 2017 Quoted Significant Significant Assets: Money market mutual funds $ 30.3 $ 30.3 $ 30.3 $ — $ — Bonds - restricted cash and marketable securities and other assets 92.1 92.1 — 92.1 — Fuel hedges - other current assets 3.0 3.0 — 3.0 — Interest rate swaps - other assets 8.0 8.0 — 8.0 — Interest rate locks - other assets 19.1 19.1 — 19.1 — Total assets $ 152.5 $ 152.5 $ 30.3 $ 122.2 $ — Liabilities: Commodity hedges - other accrued liabilities $ 0.2 $ 0.2 $ — $ 0.2 $ — Contingent consideration - other accrued liabilities and other long-term liabilities 73.3 73.3 — — 73.3 Total liabilities $ 73.5 $ 73.5 $ — $ 0.2 $ 73.3</t>
  </si>
  <si>
    <t>Segment Reporting (Tables)</t>
  </si>
  <si>
    <t>Summarized financial information concerning reportable segments</t>
  </si>
  <si>
    <t>Summarized financial information concerning our reportable segments for the three and nine months ended September 30, 2018 and 2017 follows: Gross Intercompany Net Depreciation, Operating Capital Total Assets Three Months Ended September 30, 2018 Group 1 $ 1,474.9 $ (245.4 ) $ 1,229.5 $ 123.9 $ 298.5 $ 137.2 $ 10,968.3 Group 2 1,517.7 (220.3 ) 1,297.4 129.0 231.4 147.4 8,970.0 Corporate entities 42.9 (4.1 ) 38.8 29.6 (89.6 ) (6.3 ) 1,463.8 Total $ 3,035.5 $ (469.8 ) $ 2,565.7 $ 282.5 $ 440.3 $ 278.3 $ 21,402.1 Three Months Ended September 30, 2017 Group 1 $ 1,518.3 $ (273.6 ) $ 1,244.7 $ 120.6 $ 293.7 $ 169.8 $ 9,882.3 Group 2 1,500.0 (237.7 ) 1,262.3 129.2 246.4 114.4 9,495.3 Corporate entities 58.9 (3.9 ) 55.0 31.0 (92.0 ) (12.7 ) 1,571.0 Total $ 3,077.2 $ (515.2 ) $ 2,562.0 $ 280.8 $ 448.1 $ 271.5 $ 20,948.6 Gross Revenue Intercompany Revenue Net Revenue Depreciation, Amortization, Depletion and Accretion Operating Income (Loss) Capital Expenditures Total Assets Nine Months Ended September 30, 2018 Group 1 $ 4,338.1 $ (735.5 ) $ 3,602.6 $ 370.9 $ 851.6 $ 322.1 $ 10,968.3 Group 2 4,433.3 (642.6 ) 3,790.7 382.3 666.3 398.3 8,970.0 Corporate entities 129.5 (11.9 ) 117.6 88.5 (265.3 ) 100.1 1,463.8 Total $ 8,900.9 $ (1,390.0 ) $ 7,510.9 $ 841.7 $ 1,252.6 $ 820.5 $ 21,402.1 Nine Months Ended September 30, 2017 Group 1 $ 4,450.2 $ (817.9 ) $ 3,632.3 $ 355.9 $ 841.0 $ 395.2 $ 9,882.3 Group 2 4,385.8 (700.4 ) 3,685.4 381.0 711.5 274.2 9,495.3 Corporate entities 174.6 (10.8 ) 163.8 92.0 (290.8 ) 99.6 1,571.0 Total $ 9,010.6 $ (1,529.1 ) $ 7,481.5 $ 828.9 $ 1,261.7 $ 769.0 $ 20,948.6</t>
  </si>
  <si>
    <t>Revenue (Tables)</t>
  </si>
  <si>
    <t>Disaggregation of revenue</t>
  </si>
  <si>
    <t>The following table disaggregates our revenue by service line for the three and nine months ended September 30, 2018 and 2017 (in millions of dollars and as a percentage of revenue): Three Months Ended September 30, Nine Months Ended September 30, 2018 2017 2018 2017 Collection: Residential $ 562.8 21.9 % $ 576.5 22.5 % $ 1,671.4 22.3 % $ 1,717.2 23.0 % Small-container 772.1 30.1 752.7 29.4 2,284.8 30.4 2,233.5 29.9 Large-container 560.3 21.8 541.3 21.1 1,630.8 21.7 1,565.4 20.9 Other 11.1 0.5 11.6 0.4 32.7 0.4 32.1 0.4 Total collection (1) 1,906.3 74.3 1,882.1 73.4 5,619.7 74.8 5,548.2 74.2 Transfer 322.6 312.8 931.7 907.0 Less: intercompany (178.6 ) (178.0 ) (529.1 ) (531.3 ) Transfer, net 144.0 5.6 134.8 5.3 402.6 5.4 375.7 5.0 Landfill 590.2 576.1 1,720.7 1,650.5 Less: intercompany (258.8 ) (252.7 ) (767.5 ) (740.7 ) Landfill, net 331.4 12.9 323.4 12.6 953.2 12.7 909.8 12.2 Energy services 51.5 2.0 40.0 1.6 149.6 2.0 103.3 1.4 Other: Recycling processing and commodity sales (2) 76.0 3.0 130.5 5.1 220.0 2.9 400.4 5.3 Other non-core 56.5 2.2 51.2 2.0 165.8 2.2 144.1 1.9 Total other 132.5 5.2 181.7 7.1 385.8 5.1 544.5 7.2 Total revenue $ 2,565.7 100.0 % $ 2,562.0 100.0 % $ 7,510.9 100.0 % $ 7,481.5 100.0 % (1) In accordance with our adoption of the new revenue recognition standard, municipal franchise fees were presented as a reduction to revenue for the three and nine months ended September 30, 2018 . Similar fees were presented as a cost of operations for the three and nine months ended September 30, 2017 . (2) In accordance with our adoption of the new revenue recognition standard, rebates paid to customers associated with recycled commodities were presented as a reduction to revenue for the three and nine months ended September 30, 2018 . Similar costs were presented as a cost of operations for the three and nine months ended September 30, 2017</t>
  </si>
  <si>
    <t>Commitments and Contingencies (Tables)</t>
  </si>
  <si>
    <t>Summary of restricted cash and marketable securities</t>
  </si>
  <si>
    <t>The following table summarizes our restricted cash and marketable securities as of September 30, 2018 and December 31, 2017 : 2018 2017 Financing proceeds $ — $ 38.6 Capping, closure and post-closure obligations 29.2 28.6 Insurance 69.9 71.4 Other — 2.5 Total restricted cash and marketable securities $ 99.1 $ 141.1</t>
  </si>
  <si>
    <t>Basis of Presentation - Narrative (Details)</t>
  </si>
  <si>
    <t>Dec. 31, 2017segment</t>
  </si>
  <si>
    <t>Jan. 31, 2016region</t>
  </si>
  <si>
    <t>Jan. 31, 2016segment</t>
  </si>
  <si>
    <t>Sep. 30, 2018segment</t>
  </si>
  <si>
    <t>Sep. 30, 2017segment</t>
  </si>
  <si>
    <t>Number of reportable segments</t>
  </si>
  <si>
    <t>Basis of Presentation - Financial Statement Impact (Details) - USD ($) $ in Millions</t>
  </si>
  <si>
    <t>Jan. 01, 2018</t>
  </si>
  <si>
    <t>Balance Sheet</t>
  </si>
  <si>
    <t>Income Statement</t>
  </si>
  <si>
    <t>As Computed Excluding the Adoption of ASU 2014-09</t>
  </si>
  <si>
    <t>Accounting Standards Update 2014-09 | Effect of Change</t>
  </si>
  <si>
    <t>Calculated under Revenue Guidance in Effect before Topic 606</t>
  </si>
  <si>
    <t>Difference between Revenue Guidance in Effect before and after Topic 606 | Accounting Standards Update 2014-09</t>
  </si>
  <si>
    <t>Basis of Presentation - Cash Flows and Cash, Cash Equivalents, Restricted Cash and Marketable Securities (Details) - USD ($) $ in Millions</t>
  </si>
  <si>
    <t>Dec. 31, 2016</t>
  </si>
  <si>
    <t>New Accounting Pronouncements or Change in Accounting Principle [Line Items]</t>
  </si>
  <si>
    <t>Decrease in cash used in investing activities</t>
  </si>
  <si>
    <t>Less: restricted marketable securities</t>
  </si>
  <si>
    <t>Cash, cash equivalents, restricted cash and restricted cash equivalents</t>
  </si>
  <si>
    <t>Accounting Standards Update 2016-18</t>
  </si>
  <si>
    <t>Business Acquisitions, Investments and Restructuring Charges - Acquisitions (Details) - USD ($) $ in Millions</t>
  </si>
  <si>
    <t>Purchase price:</t>
  </si>
  <si>
    <t>Cash used in acquisitions, net of cash acquired</t>
  </si>
  <si>
    <t>Excess purchase price allocated as follows:</t>
  </si>
  <si>
    <t>Waste Business Acquisitions</t>
  </si>
  <si>
    <t>Contingent consideration</t>
  </si>
  <si>
    <t>Holdbacks</t>
  </si>
  <si>
    <t>Fair value of operations surrendered</t>
  </si>
  <si>
    <t>Allocated as follows:</t>
  </si>
  <si>
    <t>Landfill airspace</t>
  </si>
  <si>
    <t>Property and equipment</t>
  </si>
  <si>
    <t>Inventory</t>
  </si>
  <si>
    <t>Environmental remediation liabilities</t>
  </si>
  <si>
    <t>Closure and post-closure liabilities</t>
  </si>
  <si>
    <t>Fair value of tangible assets acquired and liabilities assumed</t>
  </si>
  <si>
    <t>Other intangible assets</t>
  </si>
  <si>
    <t>Total allocated</t>
  </si>
  <si>
    <t>Business Acquisitions, Investments and Restructuring Charges - Restructuring Charges (Details) $ in Millions</t>
  </si>
  <si>
    <t>Sep. 30, 2018USD ($)segment</t>
  </si>
  <si>
    <t>Sep. 30, 2017USD ($)segment</t>
  </si>
  <si>
    <t>Jun. 30, 2016location</t>
  </si>
  <si>
    <t>Restructuring Cost and Reserve [Line Items]</t>
  </si>
  <si>
    <t>Number of customer service locations to be consolidated (over) | location</t>
  </si>
  <si>
    <t>Consolidation of Customer Service Locations</t>
  </si>
  <si>
    <t>Number of Customer Resource Centers after restructuring | location</t>
  </si>
  <si>
    <t>Field Realignment | Minimum</t>
  </si>
  <si>
    <t>Expected charges to be incurred related to restructuring</t>
  </si>
  <si>
    <t>Field Realignment | Maximum</t>
  </si>
  <si>
    <t>Business Acquisitions, Investments and Restructuring Charges - Investments (Details) - USD ($) $ in Millions</t>
  </si>
  <si>
    <t>12 Months Ended</t>
  </si>
  <si>
    <t>Schedule of Equity Method Investments [Line Items]</t>
  </si>
  <si>
    <t>Proceeds from noncontrolling equity interest</t>
  </si>
  <si>
    <t>Other Noncurrent Assets</t>
  </si>
  <si>
    <t>Capital contributions to noncontrolling equity interest</t>
  </si>
  <si>
    <t>Goodwill and Other Intangible Assets, Net - Narrative (Details)</t>
  </si>
  <si>
    <t>Minimum</t>
  </si>
  <si>
    <t>Finite-Lived Intangible Assets [Line Items]</t>
  </si>
  <si>
    <t>Amortization period for other intangible assets</t>
  </si>
  <si>
    <t>1 year</t>
  </si>
  <si>
    <t>Maximum</t>
  </si>
  <si>
    <t>19 years</t>
  </si>
  <si>
    <t>Goodwill and Other Intangible Assets, Net - Goodwill (Details) $ in Millions</t>
  </si>
  <si>
    <t>Sep. 30, 2018USD ($)</t>
  </si>
  <si>
    <t>Goodwill [Roll forward]</t>
  </si>
  <si>
    <t>Beginning balance</t>
  </si>
  <si>
    <t>Acquisitions</t>
  </si>
  <si>
    <t>Divestitures</t>
  </si>
  <si>
    <t>Adjustments and Other</t>
  </si>
  <si>
    <t>Ending balance</t>
  </si>
  <si>
    <t>Goodwill and Other Intangible Assets, Net - Other Intangible Assets, Net (Details) - USD ($) $ in Millions</t>
  </si>
  <si>
    <t>Gross Intangible Assets</t>
  </si>
  <si>
    <t>Accumulated Amortization</t>
  </si>
  <si>
    <t>Additions Charged to Expense</t>
  </si>
  <si>
    <t>Other Intangible Assets, Net</t>
  </si>
  <si>
    <t>Other Noncurrent Assets | Accounting Standards Update 2014-09</t>
  </si>
  <si>
    <t>Deferred contract costs</t>
  </si>
  <si>
    <t>Customer relationships, franchise and other municipal agreements</t>
  </si>
  <si>
    <t>Non-compete agreements</t>
  </si>
  <si>
    <t>Other Assets - Prepaid Expenses and Other Current Assets (Details) - USD ($) $ in Millions</t>
  </si>
  <si>
    <t>Prepaid Expenses and Other Current Assets</t>
  </si>
  <si>
    <t>Prepaid expenses</t>
  </si>
  <si>
    <t>Inventories</t>
  </si>
  <si>
    <t>Other non-trade receivables</t>
  </si>
  <si>
    <t>Reinsurance receivable</t>
  </si>
  <si>
    <t>Income tax receivable</t>
  </si>
  <si>
    <t>Commodity and fuel hedge assets</t>
  </si>
  <si>
    <t>Other current assets</t>
  </si>
  <si>
    <t>Other Assets - Other Assets (Details) - USD ($) $ in Millions</t>
  </si>
  <si>
    <t>Deferred compensation plan</t>
  </si>
  <si>
    <t>Deferred contract costs and sales commissions</t>
  </si>
  <si>
    <t>Investments</t>
  </si>
  <si>
    <t>Amounts recoverable for capping, closure and post-closure obligations</t>
  </si>
  <si>
    <t>Interest rate swaps and locks</t>
  </si>
  <si>
    <t>Deferred financing costs</t>
  </si>
  <si>
    <t>Other Liabilities - Summary (Details) - USD ($) $ in Millions</t>
  </si>
  <si>
    <t>Other Accrued Liabilities</t>
  </si>
  <si>
    <t>Accrued payroll and benefits</t>
  </si>
  <si>
    <t>Insurance reserves, current portion</t>
  </si>
  <si>
    <t>Accrued fees and taxes</t>
  </si>
  <si>
    <t>Accrued dividends</t>
  </si>
  <si>
    <t>Accrued professional fees and legal settlement reserves</t>
  </si>
  <si>
    <t>Ceded insurance reserves, current portion</t>
  </si>
  <si>
    <t>Current tax liabilities</t>
  </si>
  <si>
    <t>Commodity and fuel hedge liabilities</t>
  </si>
  <si>
    <t>Other Long-Term Liabilities</t>
  </si>
  <si>
    <t>Contingent consideration and acquisition holdbacks</t>
  </si>
  <si>
    <t>Ceded insurance reserves</t>
  </si>
  <si>
    <t>Withdrawal liability - multiemployer pension funds</t>
  </si>
  <si>
    <t>Pension and other post-retirement liabilities</t>
  </si>
  <si>
    <t>Interest rate swaps</t>
  </si>
  <si>
    <t>Other Liabilities - Narrative (Details) - USD ($) $ in Millions</t>
  </si>
  <si>
    <t>Liabilities for unpaid and incurred but not reported claims</t>
  </si>
  <si>
    <t>Landfill and Environmental Costs - Narrative (Details) $ in Millions, ft³ in Billions</t>
  </si>
  <si>
    <t>Sep. 27, 2018USD ($)</t>
  </si>
  <si>
    <t>Sep. 30, 2018USD ($)landfillft³</t>
  </si>
  <si>
    <t>Sep. 30, 2017USD ($)</t>
  </si>
  <si>
    <t>Dec. 31, 2017USD ($)</t>
  </si>
  <si>
    <t>Dec. 31, 2016USD ($)</t>
  </si>
  <si>
    <t>Number of active solid waste landfills | landfill</t>
  </si>
  <si>
    <t>Total available disposal capacity (in cubic feet) | ft³</t>
  </si>
  <si>
    <t>Number of closed landfills | landfill</t>
  </si>
  <si>
    <t>Environmental Exit Cost [Line Items]</t>
  </si>
  <si>
    <t>Fair value of assets that are legally restricted for final capping, closure and post-closure obligations</t>
  </si>
  <si>
    <t>Amount of aggregate potential remediation liability</t>
  </si>
  <si>
    <t>Payments for management and monitoring of remediation area</t>
  </si>
  <si>
    <t>Remediation liability</t>
  </si>
  <si>
    <t>Bridgeton Landfill</t>
  </si>
  <si>
    <t>Remediation liability expected to be paid during the remainder of 2018</t>
  </si>
  <si>
    <t>Bridgeton Landfill | Maximum</t>
  </si>
  <si>
    <t>Range of loss for remediation costs</t>
  </si>
  <si>
    <t>West Lake Landfill Superfund Site</t>
  </si>
  <si>
    <t>Environmental exit costs, anticipated cost</t>
  </si>
  <si>
    <t>West Lake Landfill Superfund Site | Minimum</t>
  </si>
  <si>
    <t>Environmental exit costs, time period allotted for completion</t>
  </si>
  <si>
    <t>4 years</t>
  </si>
  <si>
    <t>West Lake Landfill Superfund Site | Maximum</t>
  </si>
  <si>
    <t>5 years</t>
  </si>
  <si>
    <t>Post-closure costs</t>
  </si>
  <si>
    <t>Liabilities from discontinued operations</t>
  </si>
  <si>
    <t>Environmental Restoration Costs</t>
  </si>
  <si>
    <t>Landfill and Environmental Costs - Accrued Landfill and Environmental Costs (Details) - USD ($) $ in Millions</t>
  </si>
  <si>
    <t>Landfill final capping, closure and post-closure liabilities</t>
  </si>
  <si>
    <t>Total accrued landfill and environmental costs</t>
  </si>
  <si>
    <t>Less: current portion</t>
  </si>
  <si>
    <t>Long-term portion</t>
  </si>
  <si>
    <t>Landfill and Environmental Costs - Final Capping, Closure and Post-Closure Costs (Details) - USD ($) $ in Millions</t>
  </si>
  <si>
    <t>Activity in asset retirement obligation liabilities, which includes liabilities for final capping, closure and post-closure</t>
  </si>
  <si>
    <t>Asset retirement obligation liabilities, beginning of year</t>
  </si>
  <si>
    <t>Non-cash additions</t>
  </si>
  <si>
    <t>Acquisitions, net of divestitures and other adjustments</t>
  </si>
  <si>
    <t>Asset retirement obligation adjustments</t>
  </si>
  <si>
    <t>Payments</t>
  </si>
  <si>
    <t>Accretion expense</t>
  </si>
  <si>
    <t>Asset retirement obligation liabilities, end of period</t>
  </si>
  <si>
    <t>Landfill and Environmental Costs - Environmental Remediation Liability (Details) - USD ($) $ in Millions</t>
  </si>
  <si>
    <t>Activity in environmental remediation liabilities</t>
  </si>
  <si>
    <t>Environmental remediation liabilities, beginning of year</t>
  </si>
  <si>
    <t>Net additions charged to expense</t>
  </si>
  <si>
    <t>Accretion expense (non-cash interest expense)</t>
  </si>
  <si>
    <t>Environmental remediation liabilities, end of period</t>
  </si>
  <si>
    <t>Debt - Carrying Values of Debt Instruments (Details) - USD ($)</t>
  </si>
  <si>
    <t>Dec. 31, 2013</t>
  </si>
  <si>
    <t>Debt Instrument [Line Items]</t>
  </si>
  <si>
    <t>Principal</t>
  </si>
  <si>
    <t>Adjustments</t>
  </si>
  <si>
    <t>Carrying Value</t>
  </si>
  <si>
    <t>Uncommitted Credit Facility</t>
  </si>
  <si>
    <t>Credit facilities: June 2019</t>
  </si>
  <si>
    <t>Credit facilities: May 2021</t>
  </si>
  <si>
    <t>Credit facilities: June 2023</t>
  </si>
  <si>
    <t>Senior notes: May 2018</t>
  </si>
  <si>
    <t>Interest Rate</t>
  </si>
  <si>
    <t>3.80%</t>
  </si>
  <si>
    <t>Senior notes: September 2019</t>
  </si>
  <si>
    <t>5.50%</t>
  </si>
  <si>
    <t>Senior notes: March 2020</t>
  </si>
  <si>
    <t>5.00%</t>
  </si>
  <si>
    <t>Senior notes: November 2021</t>
  </si>
  <si>
    <t>5.25%</t>
  </si>
  <si>
    <t>Senior notes: June 2022</t>
  </si>
  <si>
    <t>3.55%</t>
  </si>
  <si>
    <t>Senior notes: May 2023</t>
  </si>
  <si>
    <t>4.75%</t>
  </si>
  <si>
    <t>Senior notes: March 2025</t>
  </si>
  <si>
    <t>3.20%</t>
  </si>
  <si>
    <t>Senior notes: June 2026</t>
  </si>
  <si>
    <t>2.90%</t>
  </si>
  <si>
    <t>Senior notes: November 2027</t>
  </si>
  <si>
    <t>3.375%</t>
  </si>
  <si>
    <t>Senior notes: May 2028</t>
  </si>
  <si>
    <t>3.95%</t>
  </si>
  <si>
    <t>Senior notes: March 2035</t>
  </si>
  <si>
    <t>6.086%</t>
  </si>
  <si>
    <t>Senior notes: March 2040</t>
  </si>
  <si>
    <t>6.20%</t>
  </si>
  <si>
    <t>Senior notes: May 2041</t>
  </si>
  <si>
    <t>5.70%</t>
  </si>
  <si>
    <t>Debentures: May 2021</t>
  </si>
  <si>
    <t>9.25%</t>
  </si>
  <si>
    <t>Debentures: September 2035</t>
  </si>
  <si>
    <t>7.40%</t>
  </si>
  <si>
    <t>Tax-exempt: 2019 - 2044</t>
  </si>
  <si>
    <t>Tax-exempt: 2019 - 2044 | Minimum</t>
  </si>
  <si>
    <t>1.40%</t>
  </si>
  <si>
    <t>Tax-exempt: 2019 - 2044 | Maximum</t>
  </si>
  <si>
    <t>2.25%</t>
  </si>
  <si>
    <t>Capital leases: 2017 - 2046</t>
  </si>
  <si>
    <t>Capital leases: 2017 - 2046 | Minimum</t>
  </si>
  <si>
    <t>3.273%</t>
  </si>
  <si>
    <t>Capital leases: 2017 - 2046 | Maximum</t>
  </si>
  <si>
    <t>12.203%</t>
  </si>
  <si>
    <t>Debt - Narrative (Details)</t>
  </si>
  <si>
    <t>1 Months Ended</t>
  </si>
  <si>
    <t>Jun. 30, 2018USD ($)extension</t>
  </si>
  <si>
    <t>May 31, 2018USD ($)</t>
  </si>
  <si>
    <t>Balance availability under Credit Facilities</t>
  </si>
  <si>
    <t>Line of credit facility amount outstanding</t>
  </si>
  <si>
    <t>Letters of credit utilizing availability under Credit Facilities</t>
  </si>
  <si>
    <t>Long-term debt</t>
  </si>
  <si>
    <t>Principal amount</t>
  </si>
  <si>
    <t>Percentage of tax exempt financings</t>
  </si>
  <si>
    <t>100.00%</t>
  </si>
  <si>
    <t>Net interest income related to net swap settlements</t>
  </si>
  <si>
    <t>Gains (losses) on the change in fair value of the hedged senior notes</t>
  </si>
  <si>
    <t>Gains (losses) on the related interest rate swaps</t>
  </si>
  <si>
    <t>Interest Rate Locks</t>
  </si>
  <si>
    <t>Terminated derivative, notional amount</t>
  </si>
  <si>
    <t>Notional value of swap agreements</t>
  </si>
  <si>
    <t>Derivative, interest rate floor</t>
  </si>
  <si>
    <t>1.90%</t>
  </si>
  <si>
    <t>Derivative, interest rate cap</t>
  </si>
  <si>
    <t>2.95%</t>
  </si>
  <si>
    <t>Gains recognized in other comprehensive income, net of tax</t>
  </si>
  <si>
    <t>Effective portion of interest rate locks amortized as an adjustment to interest expense</t>
  </si>
  <si>
    <t>Interest Rate Locks | Fair Value, Measurements, Recurring</t>
  </si>
  <si>
    <t>Interest rate swaps - other assets</t>
  </si>
  <si>
    <t>Interest Rate Locks | Fair Value, Measurements, Recurring | Fair Value, Inputs, Level 2</t>
  </si>
  <si>
    <t>Interest Rate Swap</t>
  </si>
  <si>
    <t>Interest rate swaps at fair value</t>
  </si>
  <si>
    <t>Expected amortization of yield adjustment on senior notes</t>
  </si>
  <si>
    <t>Interest Rate Swap | Fair Value, Measurements, Recurring</t>
  </si>
  <si>
    <t>Interest Rate Swap | Fair Value, Measurements, Recurring | Fair Value, Inputs, Level 2</t>
  </si>
  <si>
    <t>Line Of Credit Due May 2021</t>
  </si>
  <si>
    <t>Maximum borrowing capacity</t>
  </si>
  <si>
    <t>Line Of Credit Due June 2019</t>
  </si>
  <si>
    <t>Uncommitted Revolver</t>
  </si>
  <si>
    <t>Interest rate</t>
  </si>
  <si>
    <t>Senior notes: May 2028 | Interest Rate Locks</t>
  </si>
  <si>
    <t>Proceeds from retirement of certain hedging relationships, net of fees paid to issue senior notes</t>
  </si>
  <si>
    <t>Tax Exempt Bonds And Other Tax Exempt Financings</t>
  </si>
  <si>
    <t>Capital Lease Obligations</t>
  </si>
  <si>
    <t>Capital lease liabilities</t>
  </si>
  <si>
    <t>Senior Notes $550.0 million 4.750% Due May 2023</t>
  </si>
  <si>
    <t>Senior Notes $500.0 million 3.20% Due March 2025</t>
  </si>
  <si>
    <t>Senior Notes $500.0 million 3.20% Due March 2025 | Interest Rate Locks</t>
  </si>
  <si>
    <t>Accumulated and other comprehensive income (loss), net of tax</t>
  </si>
  <si>
    <t>Line of Credit | Revolving Credit Facility</t>
  </si>
  <si>
    <t>Number of available extensions | extension</t>
  </si>
  <si>
    <t>Extension period</t>
  </si>
  <si>
    <t>Facility feature, increase limit</t>
  </si>
  <si>
    <t>Income Taxes (Details) - USD ($) $ in Millions</t>
  </si>
  <si>
    <t>Dec. 22, 2017</t>
  </si>
  <si>
    <t>Dec. 21, 2017</t>
  </si>
  <si>
    <t>Dec. 31, 2018</t>
  </si>
  <si>
    <t>Effective tax rate</t>
  </si>
  <si>
    <t>22.70%</t>
  </si>
  <si>
    <t>37.40%</t>
  </si>
  <si>
    <t>23.60%</t>
  </si>
  <si>
    <t>37.70%</t>
  </si>
  <si>
    <t>Cash paid for income taxes</t>
  </si>
  <si>
    <t>Federal corporate tax rate</t>
  </si>
  <si>
    <t>21.00%</t>
  </si>
  <si>
    <t>35.00%</t>
  </si>
  <si>
    <t>Tax Cuts and Jobs Act of 2017, provisional income tax expense</t>
  </si>
  <si>
    <t>Accrued liability for penalties</t>
  </si>
  <si>
    <t>Accrued liability for interest related to uncertain tax positions and penalties</t>
  </si>
  <si>
    <t>Income Tax Contingency [Line Items]</t>
  </si>
  <si>
    <t>Unrecognized tax benefits, increase resulting from prior period tax positions</t>
  </si>
  <si>
    <t>Valuation allowance, state loss carryforwards</t>
  </si>
  <si>
    <t>Scenario, Forecast | Minimum</t>
  </si>
  <si>
    <t>Scenario, Forecast | Maximum</t>
  </si>
  <si>
    <t>Stock Repurchases, Dividends and Earnings per Share - Narrative (Details) - USD ($) $ / shares in Units, $ in Millions</t>
  </si>
  <si>
    <t>Jul. 31, 2018</t>
  </si>
  <si>
    <t>Oct. 31, 2017</t>
  </si>
  <si>
    <t>Reserve for stock issuance (in shares)</t>
  </si>
  <si>
    <t>Stock repurchased and pending settlement (in shares)</t>
  </si>
  <si>
    <t>Stock repurchased and pending settlement, liability</t>
  </si>
  <si>
    <t>Additional shares authorized for repurchase, value</t>
  </si>
  <si>
    <t>Remaining authorized repurchase amount</t>
  </si>
  <si>
    <t>Quarterly dividend declared (in dollars per share)</t>
  </si>
  <si>
    <t>Quarterly dividend payable</t>
  </si>
  <si>
    <t>Antidilutive securities (in shares)</t>
  </si>
  <si>
    <t>Stock Repurchases, Dividends and Earnings per Share - Share Repurchase Activity (Details) - USD ($) $ / shares in Units, shares in Millions, $ in Millions</t>
  </si>
  <si>
    <t>Number of shares repurchased (in shares)</t>
  </si>
  <si>
    <t>Amount paid</t>
  </si>
  <si>
    <t>Weighted average cost per share (in dollars per share)</t>
  </si>
  <si>
    <t>Stock Repurchases, Dividends and Earnings per Share - Earnings Per Share (Details) - USD ($) $ / shares in Units, shares in Thousands, $ in Thousands</t>
  </si>
  <si>
    <t>Basic earnings per share:</t>
  </si>
  <si>
    <t>Diluted earnings per share:</t>
  </si>
  <si>
    <t>Effect of dilutive securities:</t>
  </si>
  <si>
    <t>Options to purchase common stock (in shares)</t>
  </si>
  <si>
    <t>Restricted stock units</t>
  </si>
  <si>
    <t>Unvested awards (in shares)</t>
  </si>
  <si>
    <t>Performance shares</t>
  </si>
  <si>
    <t>Changes in Accumulated Other Comprehensive Income by Component - Summary of Changes in AOCI (Details) - USD ($) $ in Millions</t>
  </si>
  <si>
    <t>AOCI Attributable to Parent, Net of Tax [Roll Forward]</t>
  </si>
  <si>
    <t>Accumulated other comprehensive income as of December 31, 2017</t>
  </si>
  <si>
    <t>Other comprehensive income before reclassifications</t>
  </si>
  <si>
    <t>Amounts reclassified from accumulated other comprehensive income</t>
  </si>
  <si>
    <t>Accumulated other comprehensive income as of September 30, 2018</t>
  </si>
  <si>
    <t>Cash Flow Hedges</t>
  </si>
  <si>
    <t>Defined Benefit Pension Items</t>
  </si>
  <si>
    <t>Accumulated Other Comprehensive Loss, Net of Tax</t>
  </si>
  <si>
    <t>Changes in Accumulated Other Comprehensive Income by Component - Summary of Reclassifications Out of AOCI (Details) - USD ($) $ in Millions</t>
  </si>
  <si>
    <t>Reclassifications out of Accumulated Other Comprehensive Income [Line Items]</t>
  </si>
  <si>
    <t>Tax (expense) benefit</t>
  </si>
  <si>
    <t>Total gains (losses) reclassified, net of tax</t>
  </si>
  <si>
    <t>Gains (Losses) on Cash Flow Hedges</t>
  </si>
  <si>
    <t>Amount Reclassified from Accumulated Other Comprehensive Income | Gains (Losses) on Cash Flow Hedges</t>
  </si>
  <si>
    <t>Amount Reclassified from Accumulated Other Comprehensive Income | Gains (Losses) on Cash Flow Hedges | Recyclable commodity hedges</t>
  </si>
  <si>
    <t>Amount Reclassified from Accumulated Other Comprehensive Income | Gains (Losses) on Cash Flow Hedges | Fuel hedges</t>
  </si>
  <si>
    <t>Amount Reclassified from Accumulated Other Comprehensive Income | Gains (Losses) on Cash Flow Hedges | Terminated interest rate locks</t>
  </si>
  <si>
    <t>Financial Instruments - Outstanding Fuel Hedges (Details) - Fuel Hedges Remaining 2018</t>
  </si>
  <si>
    <t>Sep. 30, 2018gal$ / gal</t>
  </si>
  <si>
    <t>Derivative [Line Items]</t>
  </si>
  <si>
    <t>Gallons Hedged (in gallons per year) | gal</t>
  </si>
  <si>
    <t>Weighted Average Contract Price per Gallon (in dollars per gallon) | $ / gal</t>
  </si>
  <si>
    <t>Financial Instruments - Narrative (Details) T in Thousands</t>
  </si>
  <si>
    <t>Sep. 30, 2018USD ($)T$ / T</t>
  </si>
  <si>
    <t>Contingent consideration - other accrued liabilities and other long-term liabilities</t>
  </si>
  <si>
    <t>Waste Management Contract, Sonoma County</t>
  </si>
  <si>
    <t>Waste Management Contract, Sonoma County | Measurement Input, Discount Rate</t>
  </si>
  <si>
    <t>Discount rate</t>
  </si>
  <si>
    <t>Waste Management Contract, Sonoma County | Minimum</t>
  </si>
  <si>
    <t>Undiscounted future contingent payments</t>
  </si>
  <si>
    <t>Waste Management Contract, Sonoma County | Maximum</t>
  </si>
  <si>
    <t>Waste Management Contract, Sonoma County | Landfill</t>
  </si>
  <si>
    <t>Expected useful life</t>
  </si>
  <si>
    <t>30 years</t>
  </si>
  <si>
    <t>Landfill Acquisitions</t>
  </si>
  <si>
    <t>Landfill Acquisitions | Measurement Input, Discount Rate</t>
  </si>
  <si>
    <t>Carrying Amount</t>
  </si>
  <si>
    <t>Estimate of Fair Value Measurement</t>
  </si>
  <si>
    <t>Fuel Hedges</t>
  </si>
  <si>
    <t>Derivative instruments, loss recognized in other comprehensive income, effective portion, net</t>
  </si>
  <si>
    <t>Fuel Hedges | Carrying Amount</t>
  </si>
  <si>
    <t>Derivatives - other current assets</t>
  </si>
  <si>
    <t>Recycling Commodity Hedges</t>
  </si>
  <si>
    <t>Costless collar hedge volume (in tons) | T</t>
  </si>
  <si>
    <t>Weighted average floor strike price (in dollars per ton) | $ / T</t>
  </si>
  <si>
    <t>Weighted average cap strike price (in dollars per ton) | $ / T</t>
  </si>
  <si>
    <t>Gain (loss) recognized in other comprehensive income</t>
  </si>
  <si>
    <t>Commodity Contract | Carrying Amount</t>
  </si>
  <si>
    <t>Commodity hedges - other accrued liabilities</t>
  </si>
  <si>
    <t>Fair Value, Measurements, Recurring</t>
  </si>
  <si>
    <t>Fair Value, Measurements, Recurring | Fuel Hedges</t>
  </si>
  <si>
    <t>Fair Value, Measurements, Recurring | Commodity Contract</t>
  </si>
  <si>
    <t>Fair Value, Measurements, Recurring | Fair Value, Inputs, Level 2</t>
  </si>
  <si>
    <t>Fair Value, Measurements, Recurring | Fair Value, Inputs, Level 2 | Fuel Hedges</t>
  </si>
  <si>
    <t>Amounts recognized in other income, net for ineffectiveness</t>
  </si>
  <si>
    <t>Fair Value, Measurements, Recurring | Fair Value, Inputs, Level 2 | Commodity Contract</t>
  </si>
  <si>
    <t>Financial Instruments - Assets and Liabilities Measured at Fair Value (Details) - USD ($) $ in Millions</t>
  </si>
  <si>
    <t>Liabilities:</t>
  </si>
  <si>
    <t>Assets:</t>
  </si>
  <si>
    <t>Total liabilities</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Fuel hedges</t>
  </si>
  <si>
    <t>Hedge derivatives - other current assets</t>
  </si>
  <si>
    <t>Fair Value, Measurements, Recurring | Fuel hedges | Quoted Prices in Active Markets (Level 1)</t>
  </si>
  <si>
    <t>Fair Value, Measurements, Recurring | Fuel hedges | Significant Other Observable Inputs (Level 2)</t>
  </si>
  <si>
    <t>Fair Value, Measurements, Recurring | Fuel hedges | Significant Unobservable Inputs (Level 3)</t>
  </si>
  <si>
    <t>Fair Value, Measurements, Recurring | Commodity Contract | Quoted Prices in Active Markets (Level 1)</t>
  </si>
  <si>
    <t>Fair Value, Measurements, Recurring | Commodity Contract | Significant Other Observable Inputs (Level 2)</t>
  </si>
  <si>
    <t>Fair Value, Measurements, Recurring | Commodity Contract | Significant Unobservable Inputs (Level 3)</t>
  </si>
  <si>
    <t>Fair Value, Measurements, Recurring | Interest Rate Swap</t>
  </si>
  <si>
    <t>Interest rate derivatives - other long-term liabilities and other assets</t>
  </si>
  <si>
    <t>Interest rate swaps - other long-term liabilities</t>
  </si>
  <si>
    <t>Fair Value, Measurements, Recurring | Interest Rate Swap | Quoted Prices in Active Markets (Level 1)</t>
  </si>
  <si>
    <t>Fair Value, Measurements, Recurring | Interest Rate Swap | Significant Other Observable Inputs (Level 2)</t>
  </si>
  <si>
    <t>Fair Value, Measurements, Recurring | Interest Rate Swap | Significant Unobservable Inputs (Level 3)</t>
  </si>
  <si>
    <t>Fair Value, Measurements, Recurring | Interest Rate Locks</t>
  </si>
  <si>
    <t>Fair Value, Measurements, Recurring | Interest Rate Locks | Quoted Prices in Active Markets (Level 1)</t>
  </si>
  <si>
    <t>Fair Value, Measurements, Recurring | Interest Rate Locks | Significant Other Observable Inputs (Level 2)</t>
  </si>
  <si>
    <t>Fair Value, Measurements, Recurring | Interest Rate Locks | Significant Unobservable Inputs (Level 3)</t>
  </si>
  <si>
    <t>Carrying Amount | Fuel hedges</t>
  </si>
  <si>
    <t>Carrying Amount | Commodity Contract</t>
  </si>
  <si>
    <t>Carrying Amount | Interest Rate Swap</t>
  </si>
  <si>
    <t>Carrying Amount | Interest Rate Locks</t>
  </si>
  <si>
    <t>Money market mutual funds | Fair Value, Measurements, Recurring</t>
  </si>
  <si>
    <t>Money market mutual funds</t>
  </si>
  <si>
    <t>Money market mutual funds | Fair Value, Measurements, Recurring | Quoted Prices in Active Markets (Level 1)</t>
  </si>
  <si>
    <t>Money market mutual funds | Fair Value, Measurements, Recurring | Significant Other Observable Inputs (Level 2)</t>
  </si>
  <si>
    <t>Money market mutual funds | Fair Value, Measurements, Recurring | Significant Unobservable Inputs (Level 3)</t>
  </si>
  <si>
    <t>Money market mutual funds | Carrying Amount</t>
  </si>
  <si>
    <t>Bonds | Fair Value, Measurements, Recurring</t>
  </si>
  <si>
    <t>Bonds - restricted cash and marketable securities and other assets</t>
  </si>
  <si>
    <t>Bonds | Fair Value, Measurements, Recurring | Quoted Prices in Active Markets (Level 1)</t>
  </si>
  <si>
    <t>Bonds | Fair Value, Measurements, Recurring | Significant Other Observable Inputs (Level 2)</t>
  </si>
  <si>
    <t>Bonds | Fair Value, Measurements, Recurring | Significant Unobservable Inputs (Level 3)</t>
  </si>
  <si>
    <t>Bonds | Carrying Amount</t>
  </si>
  <si>
    <t>Segment Reporting - Narrative (Details)</t>
  </si>
  <si>
    <t>Segment Reporting - Financial Information by Regional Segment (Details) - USD ($) $ in Millions</t>
  </si>
  <si>
    <t>Segment Reporting Information [Line Items]</t>
  </si>
  <si>
    <t>Gross Revenue</t>
  </si>
  <si>
    <t>Intercompany Revenue</t>
  </si>
  <si>
    <t>Net Revenue</t>
  </si>
  <si>
    <t>Depreciation, Amortization, Depletion and Accretion</t>
  </si>
  <si>
    <t>Operating Income (Loss)</t>
  </si>
  <si>
    <t>Capital Expenditures</t>
  </si>
  <si>
    <t>Total Assets</t>
  </si>
  <si>
    <t>Group 1 | Operating Segments</t>
  </si>
  <si>
    <t>Group 2 | Operating Segments</t>
  </si>
  <si>
    <t>Corporate entities | Corporate entities</t>
  </si>
  <si>
    <t>Revenue - Disaggregation (Details) $ in Millions</t>
  </si>
  <si>
    <t>Disaggregation of Revenue [Line Items]</t>
  </si>
  <si>
    <t>Total revenue</t>
  </si>
  <si>
    <t>Revenue as a percentage of total revenue</t>
  </si>
  <si>
    <t>Transfer</t>
  </si>
  <si>
    <t>Landfill</t>
  </si>
  <si>
    <t>Recycling processing and commodity sales</t>
  </si>
  <si>
    <t>Other non-core</t>
  </si>
  <si>
    <t>Operating Segments | Collection</t>
  </si>
  <si>
    <t>Operating Segments | Residential</t>
  </si>
  <si>
    <t>Operating Segments | Small-container</t>
  </si>
  <si>
    <t>Operating Segments | Large-container</t>
  </si>
  <si>
    <t>Operating Segments | Other</t>
  </si>
  <si>
    <t>Operating Segments | Transfer</t>
  </si>
  <si>
    <t>Operating Segments | Landfill</t>
  </si>
  <si>
    <t>Operating Segments | Energy services</t>
  </si>
  <si>
    <t>Intersegment Eliminations | Transfer</t>
  </si>
  <si>
    <t>Intersegment Eliminations | Landfill</t>
  </si>
  <si>
    <t>Revenue - Narrative (Details) $ in Millions</t>
  </si>
  <si>
    <t>Deferred contract costs and capitalized sales commissions</t>
  </si>
  <si>
    <t>Capitalized Contract Cost [Line Items]</t>
  </si>
  <si>
    <t>Capitalized contract cost, gross</t>
  </si>
  <si>
    <t>Capitalized sales commissions to selling, general and administrative expenses</t>
  </si>
  <si>
    <t>Capitalized contract cost, amortization</t>
  </si>
  <si>
    <t>Other deferred contract costs as a reduction of revenue</t>
  </si>
  <si>
    <t>Collection</t>
  </si>
  <si>
    <t>Standard contract term</t>
  </si>
  <si>
    <t>3 years</t>
  </si>
  <si>
    <t>Commitments and Contingencies - Legal Proceedings (Details) $ in Millions</t>
  </si>
  <si>
    <t>Losses accrued related to legal proceedings</t>
  </si>
  <si>
    <t>Loss contingency additional potential liability</t>
  </si>
  <si>
    <t>Commitments and Contingencies - Multiemployer Pension Plans (Details)</t>
  </si>
  <si>
    <t>Sep. 30, 2018pension_plan</t>
  </si>
  <si>
    <t>Number of multi-employer pension plans</t>
  </si>
  <si>
    <t>Commitments and Contingencies - Restricted Cash and Marketable Securities (Details) - USD ($) $ in Millions</t>
  </si>
  <si>
    <t>Restricted Cash and Marketable Securities [Abstract]</t>
  </si>
  <si>
    <t>Financing proceeds</t>
  </si>
  <si>
    <t>Capping, closure and post-closure obligations</t>
  </si>
  <si>
    <t>Insurance</t>
  </si>
  <si>
    <t>Total restricted cash and marketable securities</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Group &quot;#,##0_);_(&quot;Group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0391</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32457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1.90000000000001</v>
      </c>
      <c r="C3" s="7" t="n">
        <v>83.3</v>
      </c>
    </row>
    <row r="4" spans="1:3">
      <c r="A4" s="4" t="s">
        <v>28</v>
      </c>
      <c r="B4" s="5" t="n">
        <v>1156</v>
      </c>
      <c r="C4" s="8" t="n">
        <v>1105.9</v>
      </c>
    </row>
    <row r="5" spans="1:3">
      <c r="A5" s="4" t="s">
        <v>29</v>
      </c>
      <c r="B5" s="8" t="n">
        <v>254.2</v>
      </c>
      <c r="C5" s="8" t="n">
        <v>247.6</v>
      </c>
    </row>
    <row r="6" spans="1:3">
      <c r="A6" s="4" t="s">
        <v>30</v>
      </c>
      <c r="B6" s="8" t="n">
        <v>1492.1</v>
      </c>
      <c r="C6" s="8" t="n">
        <v>1436.8</v>
      </c>
    </row>
    <row r="7" spans="1:3">
      <c r="A7" s="4" t="s">
        <v>31</v>
      </c>
      <c r="B7" s="8" t="n">
        <v>99.09999999999999</v>
      </c>
      <c r="C7" s="8" t="n">
        <v>141.1</v>
      </c>
    </row>
    <row r="8" spans="1:3">
      <c r="A8" s="4" t="s">
        <v>32</v>
      </c>
      <c r="B8" s="8" t="n">
        <v>7913.9</v>
      </c>
      <c r="C8" s="8" t="n">
        <v>7777.4</v>
      </c>
    </row>
    <row r="9" spans="1:3">
      <c r="A9" s="4" t="s">
        <v>33</v>
      </c>
      <c r="B9" s="8" t="n">
        <v>11382.7</v>
      </c>
      <c r="C9" s="8" t="n">
        <v>11315.4</v>
      </c>
    </row>
    <row r="10" spans="1:3">
      <c r="A10" s="4" t="s">
        <v>34</v>
      </c>
      <c r="B10" s="8" t="n">
        <v>105.4</v>
      </c>
      <c r="C10" s="8" t="n">
        <v>141.1</v>
      </c>
    </row>
    <row r="11" spans="1:3">
      <c r="A11" s="4" t="s">
        <v>35</v>
      </c>
      <c r="B11" s="8" t="n">
        <v>408.9</v>
      </c>
      <c r="C11" s="8" t="n">
        <v>335.2</v>
      </c>
    </row>
    <row r="12" spans="1:3">
      <c r="A12" s="4" t="s">
        <v>36</v>
      </c>
      <c r="B12" s="8" t="n">
        <v>21402.1</v>
      </c>
      <c r="C12" s="5" t="n">
        <v>21147</v>
      </c>
    </row>
    <row r="13" spans="1:3">
      <c r="A13" s="3" t="s">
        <v>37</v>
      </c>
    </row>
    <row r="14" spans="1:3">
      <c r="A14" s="4" t="s">
        <v>38</v>
      </c>
      <c r="B14" s="8" t="n">
        <v>661.3</v>
      </c>
      <c r="C14" s="8" t="n">
        <v>598.1</v>
      </c>
    </row>
    <row r="15" spans="1:3">
      <c r="A15" s="4" t="s">
        <v>39</v>
      </c>
      <c r="B15" s="8" t="n">
        <v>690.8</v>
      </c>
      <c r="C15" s="8" t="n">
        <v>706.7</v>
      </c>
    </row>
    <row r="16" spans="1:3">
      <c r="A16" s="4" t="s">
        <v>40</v>
      </c>
      <c r="B16" s="8" t="n">
        <v>336.4</v>
      </c>
      <c r="C16" s="8" t="n">
        <v>312.1</v>
      </c>
    </row>
    <row r="17" spans="1:3">
      <c r="A17" s="4" t="s">
        <v>41</v>
      </c>
      <c r="B17" s="8" t="n">
        <v>168.3</v>
      </c>
      <c r="C17" s="8" t="n">
        <v>135.2</v>
      </c>
    </row>
    <row r="18" spans="1:3">
      <c r="A18" s="4" t="s">
        <v>42</v>
      </c>
      <c r="B18" s="8" t="n">
        <v>78.40000000000001</v>
      </c>
      <c r="C18" s="8" t="n">
        <v>74.5</v>
      </c>
    </row>
    <row r="19" spans="1:3">
      <c r="A19" s="4" t="s">
        <v>43</v>
      </c>
      <c r="B19" s="8" t="n">
        <v>740.1</v>
      </c>
      <c r="C19" s="8" t="n">
        <v>808.2</v>
      </c>
    </row>
    <row r="20" spans="1:3">
      <c r="A20" s="4" t="s">
        <v>44</v>
      </c>
      <c r="B20" s="8" t="n">
        <v>2675.3</v>
      </c>
      <c r="C20" s="8" t="n">
        <v>2634.8</v>
      </c>
    </row>
    <row r="21" spans="1:3">
      <c r="A21" s="4" t="s">
        <v>45</v>
      </c>
      <c r="B21" s="8" t="n">
        <v>7556.7</v>
      </c>
      <c r="C21" s="8" t="n">
        <v>7480.7</v>
      </c>
    </row>
    <row r="22" spans="1:3">
      <c r="A22" s="4" t="s">
        <v>46</v>
      </c>
      <c r="B22" s="8" t="n">
        <v>1673.9</v>
      </c>
      <c r="C22" s="8" t="n">
        <v>1686.5</v>
      </c>
    </row>
    <row r="23" spans="1:3">
      <c r="A23" s="4" t="s">
        <v>47</v>
      </c>
      <c r="B23" s="5" t="n">
        <v>970</v>
      </c>
      <c r="C23" s="8" t="n">
        <v>796.4</v>
      </c>
    </row>
    <row r="24" spans="1:3">
      <c r="A24" s="4" t="s">
        <v>48</v>
      </c>
      <c r="B24" s="8" t="n">
        <v>275.8</v>
      </c>
      <c r="C24" s="8" t="n">
        <v>275.4</v>
      </c>
    </row>
    <row r="25" spans="1:3">
      <c r="A25" s="4" t="s">
        <v>49</v>
      </c>
      <c r="B25" s="8" t="n">
        <v>326.6</v>
      </c>
      <c r="C25" s="8" t="n">
        <v>312.1</v>
      </c>
    </row>
    <row r="26" spans="1:3">
      <c r="A26" s="4" t="s">
        <v>50</v>
      </c>
      <c r="B26" s="4" t="s">
        <v>51</v>
      </c>
      <c r="C26" s="4" t="s">
        <v>51</v>
      </c>
    </row>
    <row r="27" spans="1:3">
      <c r="A27" s="3" t="s">
        <v>52</v>
      </c>
    </row>
    <row r="28" spans="1:3">
      <c r="A28" s="4" t="s">
        <v>53</v>
      </c>
      <c r="B28" s="5" t="n">
        <v>0</v>
      </c>
      <c r="C28" s="5" t="n">
        <v>0</v>
      </c>
    </row>
    <row r="29" spans="1:3">
      <c r="A29" s="4" t="s">
        <v>54</v>
      </c>
      <c r="B29" s="8" t="n">
        <v>3.5</v>
      </c>
      <c r="C29" s="8" t="n">
        <v>3.5</v>
      </c>
    </row>
    <row r="30" spans="1:3">
      <c r="A30" s="4" t="s">
        <v>55</v>
      </c>
      <c r="B30" s="5" t="n">
        <v>4911</v>
      </c>
      <c r="C30" s="8" t="n">
        <v>4839.6</v>
      </c>
    </row>
    <row r="31" spans="1:3">
      <c r="A31" s="4" t="s">
        <v>56</v>
      </c>
      <c r="B31" s="8" t="n">
        <v>4571.6</v>
      </c>
      <c r="C31" s="8" t="n">
        <v>4152.5</v>
      </c>
    </row>
    <row r="32" spans="1:3">
      <c r="A32" s="4" t="s">
        <v>57</v>
      </c>
      <c r="B32" s="8" t="n">
        <v>-1620.4</v>
      </c>
      <c r="C32" s="8" t="n">
        <v>-1059.4</v>
      </c>
    </row>
    <row r="33" spans="1:3">
      <c r="A33" s="4" t="s">
        <v>58</v>
      </c>
      <c r="B33" s="8" t="n">
        <v>55.9</v>
      </c>
      <c r="C33" s="8" t="n">
        <v>22.6</v>
      </c>
    </row>
    <row r="34" spans="1:3">
      <c r="A34" s="4" t="s">
        <v>59</v>
      </c>
      <c r="B34" s="8" t="n">
        <v>7921.6</v>
      </c>
      <c r="C34" s="8" t="n">
        <v>7958.8</v>
      </c>
    </row>
    <row r="35" spans="1:3">
      <c r="A35" s="4" t="s">
        <v>60</v>
      </c>
      <c r="B35" s="8" t="n">
        <v>2.2</v>
      </c>
      <c r="C35" s="8" t="n">
        <v>2.3</v>
      </c>
    </row>
    <row r="36" spans="1:3">
      <c r="A36" s="4" t="s">
        <v>61</v>
      </c>
      <c r="B36" s="8" t="n">
        <v>7923.8</v>
      </c>
      <c r="C36" s="8" t="n">
        <v>7961.1</v>
      </c>
    </row>
    <row r="37" spans="1:3">
      <c r="A37" s="4" t="s">
        <v>62</v>
      </c>
      <c r="B37" s="7" t="n">
        <v>21402.1</v>
      </c>
      <c r="C37" s="9" t="n">
        <v>21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7</v>
      </c>
      <c r="B1" s="2" t="s">
        <v>1</v>
      </c>
    </row>
    <row r="2" spans="1:2">
      <c r="B2" s="2" t="s">
        <v>2</v>
      </c>
    </row>
    <row r="3" spans="1:2">
      <c r="A3" s="3" t="s">
        <v>211</v>
      </c>
    </row>
    <row r="4" spans="1:2">
      <c r="A4" s="4" t="s">
        <v>77</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7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5</v>
      </c>
    </row>
    <row r="2" spans="1:3">
      <c r="A2" s="3" t="s">
        <v>64</v>
      </c>
    </row>
    <row r="3" spans="1:3">
      <c r="A3" s="4" t="s">
        <v>65</v>
      </c>
      <c r="B3" s="7" t="n">
        <v>34.5</v>
      </c>
      <c r="C3" s="7" t="n">
        <v>38.9</v>
      </c>
    </row>
    <row r="4" spans="1:3">
      <c r="A4" s="4" t="s">
        <v>66</v>
      </c>
      <c r="B4" s="10" t="n">
        <v>0.01</v>
      </c>
      <c r="C4" s="10" t="n">
        <v>0.01</v>
      </c>
    </row>
    <row r="5" spans="1:3">
      <c r="A5" s="4" t="s">
        <v>67</v>
      </c>
      <c r="B5" s="5" t="n">
        <v>50000000</v>
      </c>
      <c r="C5" s="5" t="n">
        <v>50000000</v>
      </c>
    </row>
    <row r="6" spans="1:3">
      <c r="A6" s="4" t="s">
        <v>68</v>
      </c>
      <c r="B6" s="5" t="n">
        <v>0</v>
      </c>
      <c r="C6" s="5" t="n">
        <v>0</v>
      </c>
    </row>
    <row r="7" spans="1:3">
      <c r="A7" s="4" t="s">
        <v>69</v>
      </c>
      <c r="B7" s="10" t="n">
        <v>0.01</v>
      </c>
      <c r="C7" s="10" t="n">
        <v>0.01</v>
      </c>
    </row>
    <row r="8" spans="1:3">
      <c r="A8" s="4" t="s">
        <v>70</v>
      </c>
      <c r="B8" s="5" t="n">
        <v>750000000</v>
      </c>
      <c r="C8" s="5" t="n">
        <v>750000000</v>
      </c>
    </row>
    <row r="9" spans="1:3">
      <c r="A9" s="4" t="s">
        <v>71</v>
      </c>
      <c r="B9" s="5" t="n">
        <v>351800000</v>
      </c>
      <c r="C9" s="5" t="n">
        <v>350100000</v>
      </c>
    </row>
    <row r="10" spans="1:3">
      <c r="A10" s="4" t="s">
        <v>72</v>
      </c>
      <c r="B10" s="5" t="n">
        <v>27200000</v>
      </c>
      <c r="C10" s="5" t="n">
        <v>1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11</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4</v>
      </c>
    </row>
    <row r="4" spans="1:2">
      <c r="A4" s="4" t="s">
        <v>276</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44"/>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278</v>
      </c>
      <c r="B1" s="2" t="s">
        <v>279</v>
      </c>
      <c r="C1" s="2" t="s">
        <v>280</v>
      </c>
      <c r="D1" s="2" t="s">
        <v>281</v>
      </c>
      <c r="E1" s="2" t="s">
        <v>282</v>
      </c>
      <c r="F1" s="2" t="s">
        <v>283</v>
      </c>
      <c r="G1" s="2" t="s">
        <v>282</v>
      </c>
      <c r="H1" s="2" t="s">
        <v>283</v>
      </c>
    </row>
    <row r="2" spans="1:8">
      <c r="A2" s="3" t="s">
        <v>177</v>
      </c>
    </row>
    <row r="3" spans="1:8">
      <c r="A3" s="4" t="s">
        <v>284</v>
      </c>
      <c r="B3" s="5" t="n">
        <v>2</v>
      </c>
      <c r="C3" s="5" t="n">
        <v>3</v>
      </c>
      <c r="D3" s="5" t="n">
        <v>2</v>
      </c>
      <c r="E3" s="5" t="n">
        <v>2</v>
      </c>
      <c r="F3" s="5" t="n">
        <v>2</v>
      </c>
      <c r="G3" s="5" t="n">
        <v>2</v>
      </c>
      <c r="H3"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5</v>
      </c>
      <c r="B1" s="2" t="s">
        <v>74</v>
      </c>
      <c r="D1" s="2" t="s">
        <v>1</v>
      </c>
    </row>
    <row r="2" spans="1:7">
      <c r="B2" s="2" t="s">
        <v>2</v>
      </c>
      <c r="C2" s="2" t="s">
        <v>75</v>
      </c>
      <c r="D2" s="2" t="s">
        <v>2</v>
      </c>
      <c r="E2" s="2" t="s">
        <v>75</v>
      </c>
      <c r="F2" s="2" t="s">
        <v>286</v>
      </c>
      <c r="G2" s="2" t="s">
        <v>25</v>
      </c>
    </row>
    <row r="3" spans="1:7">
      <c r="A3" s="3" t="s">
        <v>287</v>
      </c>
    </row>
    <row r="4" spans="1:7">
      <c r="A4" s="4" t="s">
        <v>35</v>
      </c>
      <c r="B4" s="7" t="n">
        <v>408.9</v>
      </c>
      <c r="D4" s="7" t="n">
        <v>408.9</v>
      </c>
      <c r="F4" s="9" t="n">
        <v>379</v>
      </c>
      <c r="G4" s="7" t="n">
        <v>335.2</v>
      </c>
    </row>
    <row r="5" spans="1:7">
      <c r="A5" s="4" t="s">
        <v>47</v>
      </c>
      <c r="B5" s="5" t="n">
        <v>970</v>
      </c>
      <c r="D5" s="5" t="n">
        <v>970</v>
      </c>
      <c r="F5" s="8" t="n">
        <v>806.8</v>
      </c>
      <c r="G5" s="8" t="n">
        <v>796.4</v>
      </c>
    </row>
    <row r="6" spans="1:7">
      <c r="A6" s="4" t="s">
        <v>56</v>
      </c>
      <c r="B6" s="8" t="n">
        <v>4571.6</v>
      </c>
      <c r="D6" s="8" t="n">
        <v>4571.6</v>
      </c>
      <c r="F6" s="8" t="n">
        <v>4185.9</v>
      </c>
      <c r="G6" s="8" t="n">
        <v>4152.5</v>
      </c>
    </row>
    <row r="7" spans="1:7">
      <c r="A7" s="3" t="s">
        <v>288</v>
      </c>
    </row>
    <row r="8" spans="1:7">
      <c r="A8" s="4" t="s">
        <v>77</v>
      </c>
      <c r="B8" s="8" t="n">
        <v>2565.7</v>
      </c>
      <c r="C8" s="9" t="n">
        <v>2562</v>
      </c>
      <c r="D8" s="8" t="n">
        <v>7510.9</v>
      </c>
      <c r="E8" s="7" t="n">
        <v>7481.5</v>
      </c>
    </row>
    <row r="9" spans="1:7">
      <c r="A9" s="4" t="s">
        <v>79</v>
      </c>
      <c r="B9" s="8" t="n">
        <v>1577.4</v>
      </c>
      <c r="C9" s="8" t="n">
        <v>1580.1</v>
      </c>
      <c r="D9" s="8" t="n">
        <v>4624.4</v>
      </c>
      <c r="E9" s="8" t="n">
        <v>4621.6</v>
      </c>
    </row>
    <row r="10" spans="1:7">
      <c r="A10" s="4" t="s">
        <v>80</v>
      </c>
      <c r="B10" s="8" t="n">
        <v>262.4</v>
      </c>
      <c r="C10" s="8" t="n">
        <v>260.8</v>
      </c>
      <c r="D10" s="5" t="n">
        <v>781</v>
      </c>
      <c r="E10" s="5" t="n">
        <v>769</v>
      </c>
    </row>
    <row r="11" spans="1:7">
      <c r="A11" s="4" t="s">
        <v>82</v>
      </c>
      <c r="B11" s="8" t="n">
        <v>260.9</v>
      </c>
      <c r="C11" s="8" t="n">
        <v>266.7</v>
      </c>
      <c r="D11" s="5" t="n">
        <v>775</v>
      </c>
      <c r="E11" s="8" t="n">
        <v>783.2</v>
      </c>
    </row>
    <row r="12" spans="1:7">
      <c r="A12" s="4" t="s">
        <v>86</v>
      </c>
      <c r="B12" s="8" t="n">
        <v>440.3</v>
      </c>
      <c r="C12" s="7" t="n">
        <v>448.1</v>
      </c>
      <c r="D12" s="8" t="n">
        <v>1252.6</v>
      </c>
      <c r="E12" s="7" t="n">
        <v>1261.7</v>
      </c>
    </row>
    <row r="13" spans="1:7">
      <c r="A13" s="4" t="s">
        <v>289</v>
      </c>
    </row>
    <row r="14" spans="1:7">
      <c r="A14" s="3" t="s">
        <v>288</v>
      </c>
    </row>
    <row r="15" spans="1:7">
      <c r="A15" s="4" t="s">
        <v>77</v>
      </c>
      <c r="B15" s="8" t="n">
        <v>2651.2</v>
      </c>
      <c r="D15" s="8" t="n">
        <v>7766.1</v>
      </c>
    </row>
    <row r="16" spans="1:7">
      <c r="A16" s="4" t="s">
        <v>79</v>
      </c>
      <c r="B16" s="8" t="n">
        <v>1661.3</v>
      </c>
      <c r="D16" s="8" t="n">
        <v>4875.2</v>
      </c>
    </row>
    <row r="17" spans="1:7">
      <c r="A17" s="4" t="s">
        <v>80</v>
      </c>
      <c r="B17" s="5" t="n">
        <v>264</v>
      </c>
      <c r="D17" s="8" t="n">
        <v>785.4</v>
      </c>
    </row>
    <row r="18" spans="1:7">
      <c r="A18" s="4" t="s">
        <v>82</v>
      </c>
      <c r="B18" s="5" t="n">
        <v>261</v>
      </c>
      <c r="D18" s="8" t="n">
        <v>775.5</v>
      </c>
    </row>
    <row r="19" spans="1:7">
      <c r="A19" s="4" t="s">
        <v>86</v>
      </c>
      <c r="B19" s="8" t="n">
        <v>440.2</v>
      </c>
      <c r="D19" s="8" t="n">
        <v>1252.1</v>
      </c>
    </row>
    <row r="20" spans="1:7">
      <c r="A20" s="4" t="s">
        <v>290</v>
      </c>
    </row>
    <row r="21" spans="1:7">
      <c r="A21" s="3" t="s">
        <v>288</v>
      </c>
    </row>
    <row r="22" spans="1:7">
      <c r="A22" s="4" t="s">
        <v>77</v>
      </c>
      <c r="B22" s="8" t="n">
        <v>85.5</v>
      </c>
      <c r="D22" s="8" t="n">
        <v>255.2</v>
      </c>
    </row>
    <row r="23" spans="1:7">
      <c r="A23" s="4" t="s">
        <v>79</v>
      </c>
      <c r="B23" s="8" t="n">
        <v>83.90000000000001</v>
      </c>
      <c r="D23" s="8" t="n">
        <v>250.8</v>
      </c>
    </row>
    <row r="24" spans="1:7">
      <c r="A24" s="4" t="s">
        <v>80</v>
      </c>
      <c r="B24" s="8" t="n">
        <v>1.6</v>
      </c>
      <c r="D24" s="8" t="n">
        <v>4.4</v>
      </c>
    </row>
    <row r="25" spans="1:7">
      <c r="A25" s="4" t="s">
        <v>82</v>
      </c>
      <c r="B25" s="8" t="n">
        <v>0.1</v>
      </c>
      <c r="D25" s="8" t="n">
        <v>0.5</v>
      </c>
    </row>
    <row r="26" spans="1:7">
      <c r="A26" s="4" t="s">
        <v>86</v>
      </c>
      <c r="B26" s="7" t="n">
        <v>-0.1</v>
      </c>
      <c r="D26" s="7" t="n">
        <v>-0.5</v>
      </c>
    </row>
    <row r="27" spans="1:7">
      <c r="A27" s="4" t="s">
        <v>291</v>
      </c>
    </row>
    <row r="28" spans="1:7">
      <c r="A28" s="3" t="s">
        <v>287</v>
      </c>
    </row>
    <row r="29" spans="1:7">
      <c r="A29" s="4" t="s">
        <v>35</v>
      </c>
      <c r="G29" s="8" t="n">
        <v>335.2</v>
      </c>
    </row>
    <row r="30" spans="1:7">
      <c r="A30" s="4" t="s">
        <v>47</v>
      </c>
      <c r="G30" s="8" t="n">
        <v>796.4</v>
      </c>
    </row>
    <row r="31" spans="1:7">
      <c r="A31" s="4" t="s">
        <v>56</v>
      </c>
      <c r="G31" s="7" t="n">
        <v>4152.5</v>
      </c>
    </row>
    <row r="32" spans="1:7">
      <c r="A32" s="4" t="s">
        <v>292</v>
      </c>
    </row>
    <row r="33" spans="1:7">
      <c r="A33" s="3" t="s">
        <v>287</v>
      </c>
    </row>
    <row r="34" spans="1:7">
      <c r="A34" s="4" t="s">
        <v>35</v>
      </c>
      <c r="F34" s="8" t="n">
        <v>43.8</v>
      </c>
    </row>
    <row r="35" spans="1:7">
      <c r="A35" s="4" t="s">
        <v>47</v>
      </c>
      <c r="F35" s="8" t="n">
        <v>10.4</v>
      </c>
    </row>
    <row r="36" spans="1:7">
      <c r="A36" s="4" t="s">
        <v>56</v>
      </c>
      <c r="F36" s="7" t="n">
        <v>3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75</v>
      </c>
      <c r="D2" s="2" t="s">
        <v>25</v>
      </c>
      <c r="E2" s="2" t="s">
        <v>294</v>
      </c>
    </row>
    <row r="3" spans="1:5">
      <c r="A3" s="3" t="s">
        <v>295</v>
      </c>
    </row>
    <row r="4" spans="1:5">
      <c r="A4" s="4" t="s">
        <v>296</v>
      </c>
      <c r="B4" s="7" t="n">
        <v>-931.7</v>
      </c>
      <c r="C4" s="7" t="n">
        <v>-911.6</v>
      </c>
    </row>
    <row r="5" spans="1:5">
      <c r="A5" s="4" t="s">
        <v>27</v>
      </c>
      <c r="B5" s="8" t="n">
        <v>81.90000000000001</v>
      </c>
      <c r="C5" s="8" t="n">
        <v>63.9</v>
      </c>
      <c r="D5" s="7" t="n">
        <v>83.3</v>
      </c>
      <c r="E5" s="7" t="n">
        <v>67.8</v>
      </c>
    </row>
    <row r="6" spans="1:5">
      <c r="A6" s="4" t="s">
        <v>31</v>
      </c>
      <c r="B6" s="8" t="n">
        <v>99.09999999999999</v>
      </c>
      <c r="C6" s="8" t="n">
        <v>96.40000000000001</v>
      </c>
      <c r="D6" s="8" t="n">
        <v>141.1</v>
      </c>
      <c r="E6" s="8" t="n">
        <v>90.5</v>
      </c>
    </row>
    <row r="7" spans="1:5">
      <c r="A7" s="4" t="s">
        <v>297</v>
      </c>
      <c r="B7" s="8" t="n">
        <v>-44.1</v>
      </c>
      <c r="C7" s="8" t="n">
        <v>-45.2</v>
      </c>
      <c r="D7" s="8" t="n">
        <v>-45.3</v>
      </c>
      <c r="E7" s="8" t="n">
        <v>-45.3</v>
      </c>
    </row>
    <row r="8" spans="1:5">
      <c r="A8" s="4" t="s">
        <v>298</v>
      </c>
      <c r="B8" s="7" t="n">
        <v>136.9</v>
      </c>
      <c r="C8" s="8" t="n">
        <v>115.1</v>
      </c>
      <c r="D8" s="7" t="n">
        <v>179.1</v>
      </c>
      <c r="E8" s="9" t="n">
        <v>113</v>
      </c>
    </row>
    <row r="9" spans="1:5">
      <c r="A9" s="4" t="s">
        <v>299</v>
      </c>
    </row>
    <row r="10" spans="1:5">
      <c r="A10" s="3" t="s">
        <v>295</v>
      </c>
    </row>
    <row r="11" spans="1:5">
      <c r="A11" s="4" t="s">
        <v>296</v>
      </c>
      <c r="C11" s="9"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75</v>
      </c>
      <c r="D2" s="2" t="s">
        <v>25</v>
      </c>
    </row>
    <row r="3" spans="1:4">
      <c r="A3" s="3" t="s">
        <v>301</v>
      </c>
    </row>
    <row r="4" spans="1:4">
      <c r="A4" s="4" t="s">
        <v>302</v>
      </c>
      <c r="B4" s="7" t="n">
        <v>130.5</v>
      </c>
      <c r="C4" s="7" t="n">
        <v>136.4</v>
      </c>
    </row>
    <row r="5" spans="1:4">
      <c r="A5" s="3" t="s">
        <v>303</v>
      </c>
    </row>
    <row r="6" spans="1:4">
      <c r="A6" s="4" t="s">
        <v>33</v>
      </c>
      <c r="B6" s="8" t="n">
        <v>11382.7</v>
      </c>
      <c r="D6" s="7" t="n">
        <v>11315.4</v>
      </c>
    </row>
    <row r="7" spans="1:4">
      <c r="A7" s="4" t="s">
        <v>304</v>
      </c>
    </row>
    <row r="8" spans="1:4">
      <c r="A8" s="3" t="s">
        <v>301</v>
      </c>
    </row>
    <row r="9" spans="1:4">
      <c r="A9" s="4" t="s">
        <v>302</v>
      </c>
      <c r="B9" s="8" t="n">
        <v>111.1</v>
      </c>
      <c r="C9" s="5" t="n">
        <v>136</v>
      </c>
    </row>
    <row r="10" spans="1:4">
      <c r="A10" s="4" t="s">
        <v>305</v>
      </c>
      <c r="B10" s="5" t="n">
        <v>0</v>
      </c>
      <c r="C10" s="8" t="n">
        <v>5.2</v>
      </c>
    </row>
    <row r="11" spans="1:4">
      <c r="A11" s="4" t="s">
        <v>306</v>
      </c>
      <c r="B11" s="8" t="n">
        <v>10.9</v>
      </c>
      <c r="C11" s="8" t="n">
        <v>7.7</v>
      </c>
    </row>
    <row r="12" spans="1:4">
      <c r="A12" s="4" t="s">
        <v>307</v>
      </c>
      <c r="B12" s="5" t="n">
        <v>0</v>
      </c>
      <c r="C12" s="8" t="n">
        <v>70.09999999999999</v>
      </c>
    </row>
    <row r="13" spans="1:4">
      <c r="A13" s="4" t="s">
        <v>115</v>
      </c>
      <c r="B13" s="5" t="n">
        <v>122</v>
      </c>
      <c r="C13" s="5" t="n">
        <v>219</v>
      </c>
    </row>
    <row r="14" spans="1:4">
      <c r="A14" s="3" t="s">
        <v>308</v>
      </c>
    </row>
    <row r="15" spans="1:4">
      <c r="A15" s="4" t="s">
        <v>147</v>
      </c>
      <c r="B15" s="8" t="n">
        <v>1.9</v>
      </c>
      <c r="C15" s="8" t="n">
        <v>10.6</v>
      </c>
    </row>
    <row r="16" spans="1:4">
      <c r="A16" s="4" t="s">
        <v>309</v>
      </c>
      <c r="B16" s="8" t="n">
        <v>22.2</v>
      </c>
      <c r="C16" s="5" t="n">
        <v>28</v>
      </c>
    </row>
    <row r="17" spans="1:4">
      <c r="A17" s="4" t="s">
        <v>310</v>
      </c>
      <c r="B17" s="8" t="n">
        <v>17.5</v>
      </c>
      <c r="C17" s="8" t="n">
        <v>76.3</v>
      </c>
    </row>
    <row r="18" spans="1:4">
      <c r="A18" s="4" t="s">
        <v>35</v>
      </c>
      <c r="B18" s="8" t="n">
        <v>0.1</v>
      </c>
      <c r="C18" s="8" t="n">
        <v>0.1</v>
      </c>
    </row>
    <row r="19" spans="1:4">
      <c r="A19" s="4" t="s">
        <v>311</v>
      </c>
      <c r="B19" s="8" t="n">
        <v>0.2</v>
      </c>
      <c r="C19" s="8" t="n">
        <v>0.7</v>
      </c>
    </row>
    <row r="20" spans="1:4">
      <c r="A20" s="4" t="s">
        <v>38</v>
      </c>
      <c r="B20" s="8" t="n">
        <v>-0.3</v>
      </c>
      <c r="C20" s="5" t="n">
        <v>0</v>
      </c>
    </row>
    <row r="21" spans="1:4">
      <c r="A21" s="4" t="s">
        <v>312</v>
      </c>
      <c r="B21" s="5" t="n">
        <v>0</v>
      </c>
      <c r="C21" s="8" t="n">
        <v>-0.1</v>
      </c>
    </row>
    <row r="22" spans="1:4">
      <c r="A22" s="4" t="s">
        <v>313</v>
      </c>
      <c r="B22" s="8" t="n">
        <v>-1.7</v>
      </c>
      <c r="C22" s="8" t="n">
        <v>-5.4</v>
      </c>
    </row>
    <row r="23" spans="1:4">
      <c r="A23" s="4" t="s">
        <v>152</v>
      </c>
      <c r="B23" s="8" t="n">
        <v>-3.7</v>
      </c>
      <c r="C23" s="8" t="n">
        <v>-6.5</v>
      </c>
    </row>
    <row r="24" spans="1:4">
      <c r="A24" s="4" t="s">
        <v>314</v>
      </c>
      <c r="B24" s="8" t="n">
        <v>36.2</v>
      </c>
      <c r="C24" s="8" t="n">
        <v>103.7</v>
      </c>
    </row>
    <row r="25" spans="1:4">
      <c r="A25" s="3" t="s">
        <v>303</v>
      </c>
    </row>
    <row r="26" spans="1:4">
      <c r="A26" s="4" t="s">
        <v>315</v>
      </c>
      <c r="B26" s="8" t="n">
        <v>14.8</v>
      </c>
      <c r="C26" s="8" t="n">
        <v>20.1</v>
      </c>
    </row>
    <row r="27" spans="1:4">
      <c r="A27" s="4" t="s">
        <v>33</v>
      </c>
      <c r="B27" s="5" t="n">
        <v>71</v>
      </c>
      <c r="C27" s="8" t="n">
        <v>95.2</v>
      </c>
    </row>
    <row r="28" spans="1:4">
      <c r="A28" s="4" t="s">
        <v>316</v>
      </c>
      <c r="B28" s="7" t="n">
        <v>85.8</v>
      </c>
      <c r="C28" s="7" t="n">
        <v>1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9" t="n">
        <v>2565700</v>
      </c>
      <c r="C4" s="9" t="n">
        <v>2562000</v>
      </c>
      <c r="D4" s="9" t="n">
        <v>7510900</v>
      </c>
      <c r="E4" s="9" t="n">
        <v>7481500</v>
      </c>
    </row>
    <row r="5" spans="1:5">
      <c r="A5" s="3" t="s">
        <v>78</v>
      </c>
    </row>
    <row r="6" spans="1:5">
      <c r="A6" s="4" t="s">
        <v>79</v>
      </c>
      <c r="B6" s="5" t="n">
        <v>1577400</v>
      </c>
      <c r="C6" s="5" t="n">
        <v>1580100</v>
      </c>
      <c r="D6" s="5" t="n">
        <v>4624400</v>
      </c>
      <c r="E6" s="5" t="n">
        <v>4621600</v>
      </c>
    </row>
    <row r="7" spans="1:5">
      <c r="A7" s="4" t="s">
        <v>80</v>
      </c>
      <c r="B7" s="5" t="n">
        <v>262400</v>
      </c>
      <c r="C7" s="5" t="n">
        <v>260800</v>
      </c>
      <c r="D7" s="5" t="n">
        <v>781000</v>
      </c>
      <c r="E7" s="5" t="n">
        <v>769000</v>
      </c>
    </row>
    <row r="8" spans="1:5">
      <c r="A8" s="4" t="s">
        <v>81</v>
      </c>
      <c r="B8" s="5" t="n">
        <v>20100</v>
      </c>
      <c r="C8" s="5" t="n">
        <v>20000</v>
      </c>
      <c r="D8" s="5" t="n">
        <v>60700</v>
      </c>
      <c r="E8" s="5" t="n">
        <v>59900</v>
      </c>
    </row>
    <row r="9" spans="1:5">
      <c r="A9" s="4" t="s">
        <v>82</v>
      </c>
      <c r="B9" s="5" t="n">
        <v>260900</v>
      </c>
      <c r="C9" s="5" t="n">
        <v>266700</v>
      </c>
      <c r="D9" s="5" t="n">
        <v>775000</v>
      </c>
      <c r="E9" s="5" t="n">
        <v>783200</v>
      </c>
    </row>
    <row r="10" spans="1:5">
      <c r="A10" s="4" t="s">
        <v>83</v>
      </c>
      <c r="B10" s="5" t="n">
        <v>0</v>
      </c>
      <c r="C10" s="5" t="n">
        <v>0</v>
      </c>
      <c r="D10" s="5" t="n">
        <v>0</v>
      </c>
      <c r="E10" s="5" t="n">
        <v>1100</v>
      </c>
    </row>
    <row r="11" spans="1:5">
      <c r="A11" s="4" t="s">
        <v>84</v>
      </c>
      <c r="B11" s="5" t="n">
        <v>-4600</v>
      </c>
      <c r="C11" s="5" t="n">
        <v>-17400</v>
      </c>
      <c r="D11" s="5" t="n">
        <v>-5300</v>
      </c>
      <c r="E11" s="5" t="n">
        <v>-27200</v>
      </c>
    </row>
    <row r="12" spans="1:5">
      <c r="A12" s="4" t="s">
        <v>85</v>
      </c>
      <c r="B12" s="5" t="n">
        <v>9200</v>
      </c>
      <c r="C12" s="5" t="n">
        <v>3700</v>
      </c>
      <c r="D12" s="5" t="n">
        <v>22500</v>
      </c>
      <c r="E12" s="5" t="n">
        <v>12200</v>
      </c>
    </row>
    <row r="13" spans="1:5">
      <c r="A13" s="4" t="s">
        <v>86</v>
      </c>
      <c r="B13" s="5" t="n">
        <v>440300</v>
      </c>
      <c r="C13" s="5" t="n">
        <v>448100</v>
      </c>
      <c r="D13" s="5" t="n">
        <v>1252600</v>
      </c>
      <c r="E13" s="5" t="n">
        <v>1261700</v>
      </c>
    </row>
    <row r="14" spans="1:5">
      <c r="A14" s="4" t="s">
        <v>87</v>
      </c>
      <c r="B14" s="5" t="n">
        <v>-96000</v>
      </c>
      <c r="C14" s="5" t="n">
        <v>-90000</v>
      </c>
      <c r="D14" s="5" t="n">
        <v>-287300</v>
      </c>
      <c r="E14" s="5" t="n">
        <v>-269000</v>
      </c>
    </row>
    <row r="15" spans="1:5">
      <c r="A15" s="4" t="s">
        <v>88</v>
      </c>
      <c r="B15" s="5" t="n">
        <v>-5600</v>
      </c>
      <c r="C15" s="5" t="n">
        <v>-2200</v>
      </c>
      <c r="D15" s="5" t="n">
        <v>-5700</v>
      </c>
      <c r="E15" s="5" t="n">
        <v>-8200</v>
      </c>
    </row>
    <row r="16" spans="1:5">
      <c r="A16" s="4" t="s">
        <v>89</v>
      </c>
      <c r="B16" s="5" t="n">
        <v>0</v>
      </c>
      <c r="C16" s="5" t="n">
        <v>0</v>
      </c>
      <c r="D16" s="5" t="n">
        <v>-300</v>
      </c>
      <c r="E16" s="5" t="n">
        <v>0</v>
      </c>
    </row>
    <row r="17" spans="1:5">
      <c r="A17" s="4" t="s">
        <v>90</v>
      </c>
      <c r="B17" s="5" t="n">
        <v>500</v>
      </c>
      <c r="C17" s="5" t="n">
        <v>300</v>
      </c>
      <c r="D17" s="5" t="n">
        <v>1000</v>
      </c>
      <c r="E17" s="5" t="n">
        <v>1000</v>
      </c>
    </row>
    <row r="18" spans="1:5">
      <c r="A18" s="4" t="s">
        <v>91</v>
      </c>
      <c r="B18" s="5" t="n">
        <v>1100</v>
      </c>
      <c r="C18" s="5" t="n">
        <v>500</v>
      </c>
      <c r="D18" s="5" t="n">
        <v>3300</v>
      </c>
      <c r="E18" s="5" t="n">
        <v>900</v>
      </c>
    </row>
    <row r="19" spans="1:5">
      <c r="A19" s="4" t="s">
        <v>92</v>
      </c>
      <c r="B19" s="5" t="n">
        <v>340300</v>
      </c>
      <c r="C19" s="5" t="n">
        <v>356700</v>
      </c>
      <c r="D19" s="5" t="n">
        <v>963600</v>
      </c>
      <c r="E19" s="5" t="n">
        <v>986400</v>
      </c>
    </row>
    <row r="20" spans="1:5">
      <c r="A20" s="4" t="s">
        <v>93</v>
      </c>
      <c r="B20" s="5" t="n">
        <v>77400</v>
      </c>
      <c r="C20" s="5" t="n">
        <v>133400</v>
      </c>
      <c r="D20" s="5" t="n">
        <v>227100</v>
      </c>
      <c r="E20" s="5" t="n">
        <v>371900</v>
      </c>
    </row>
    <row r="21" spans="1:5">
      <c r="A21" s="4" t="s">
        <v>94</v>
      </c>
      <c r="B21" s="5" t="n">
        <v>262900</v>
      </c>
      <c r="C21" s="5" t="n">
        <v>223300</v>
      </c>
      <c r="D21" s="5" t="n">
        <v>736500</v>
      </c>
      <c r="E21" s="5" t="n">
        <v>614500</v>
      </c>
    </row>
    <row r="22" spans="1:5">
      <c r="A22" s="4" t="s">
        <v>95</v>
      </c>
      <c r="B22" s="5" t="n">
        <v>500</v>
      </c>
      <c r="C22" s="5" t="n">
        <v>-100</v>
      </c>
      <c r="D22" s="5" t="n">
        <v>-500</v>
      </c>
      <c r="E22" s="5" t="n">
        <v>-500</v>
      </c>
    </row>
    <row r="23" spans="1:5">
      <c r="A23" s="4" t="s">
        <v>96</v>
      </c>
      <c r="B23" s="9" t="n">
        <v>263400</v>
      </c>
      <c r="C23" s="9" t="n">
        <v>223200</v>
      </c>
      <c r="D23" s="9" t="n">
        <v>736000</v>
      </c>
      <c r="E23" s="9" t="n">
        <v>614000</v>
      </c>
    </row>
    <row r="24" spans="1:5">
      <c r="A24" s="3" t="s">
        <v>97</v>
      </c>
    </row>
    <row r="25" spans="1:5">
      <c r="A25" s="4" t="s">
        <v>98</v>
      </c>
      <c r="B25" s="10" t="n">
        <v>0.8100000000000001</v>
      </c>
      <c r="C25" s="10" t="n">
        <v>0.66</v>
      </c>
      <c r="D25" s="10" t="n">
        <v>2.25</v>
      </c>
      <c r="E25" s="10" t="n">
        <v>1.82</v>
      </c>
    </row>
    <row r="26" spans="1:5">
      <c r="A26" s="4" t="s">
        <v>99</v>
      </c>
      <c r="B26" s="5" t="n">
        <v>325483</v>
      </c>
      <c r="C26" s="5" t="n">
        <v>336549</v>
      </c>
      <c r="D26" s="5" t="n">
        <v>327830</v>
      </c>
      <c r="E26" s="5" t="n">
        <v>338158</v>
      </c>
    </row>
    <row r="27" spans="1:5">
      <c r="A27" s="3" t="s">
        <v>100</v>
      </c>
    </row>
    <row r="28" spans="1:5">
      <c r="A28" s="4" t="s">
        <v>101</v>
      </c>
      <c r="B28" s="10" t="n">
        <v>0.8100000000000001</v>
      </c>
      <c r="C28" s="10" t="n">
        <v>0.66</v>
      </c>
      <c r="D28" s="10" t="n">
        <v>2.23</v>
      </c>
      <c r="E28" s="10" t="n">
        <v>1.81</v>
      </c>
    </row>
    <row r="29" spans="1:5">
      <c r="A29" s="4" t="s">
        <v>102</v>
      </c>
      <c r="B29" s="5" t="n">
        <v>326944</v>
      </c>
      <c r="C29" s="5" t="n">
        <v>338474</v>
      </c>
      <c r="D29" s="5" t="n">
        <v>329326</v>
      </c>
      <c r="E29" s="5" t="n">
        <v>340112</v>
      </c>
    </row>
    <row r="30" spans="1:5">
      <c r="A30" s="4" t="s">
        <v>103</v>
      </c>
      <c r="B30" s="11" t="n">
        <v>0.375</v>
      </c>
      <c r="C30" s="11" t="n">
        <v>0.345</v>
      </c>
      <c r="D30" s="11" t="n">
        <v>1.065</v>
      </c>
      <c r="E30" s="11" t="n">
        <v>0.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8"/>
    <col customWidth="1" max="6" min="6" width="28"/>
    <col customWidth="1" max="7" min="7" width="22"/>
    <col customWidth="1" max="8" min="8" width="28"/>
    <col customWidth="1" max="9" min="9" width="28"/>
  </cols>
  <sheetData>
    <row r="1" spans="1:9">
      <c r="A1" s="1" t="s">
        <v>317</v>
      </c>
      <c r="B1" s="2" t="s">
        <v>279</v>
      </c>
      <c r="C1" s="2" t="s">
        <v>280</v>
      </c>
      <c r="D1" s="2" t="s">
        <v>281</v>
      </c>
      <c r="E1" s="2" t="s">
        <v>318</v>
      </c>
      <c r="F1" s="2" t="s">
        <v>319</v>
      </c>
      <c r="G1" s="2" t="s">
        <v>320</v>
      </c>
      <c r="H1" s="2" t="s">
        <v>318</v>
      </c>
      <c r="I1" s="2" t="s">
        <v>319</v>
      </c>
    </row>
    <row r="2" spans="1:9">
      <c r="A2" s="3" t="s">
        <v>321</v>
      </c>
    </row>
    <row r="3" spans="1:9">
      <c r="A3" s="4" t="s">
        <v>284</v>
      </c>
      <c r="B3" s="5" t="n">
        <v>2</v>
      </c>
      <c r="C3" s="5" t="n">
        <v>3</v>
      </c>
      <c r="D3" s="5" t="n">
        <v>2</v>
      </c>
      <c r="E3" s="5" t="n">
        <v>2</v>
      </c>
      <c r="F3" s="5" t="n">
        <v>2</v>
      </c>
      <c r="H3" s="5" t="n">
        <v>2</v>
      </c>
      <c r="I3" s="5" t="n">
        <v>2</v>
      </c>
    </row>
    <row r="4" spans="1:9">
      <c r="A4" s="4" t="s">
        <v>322</v>
      </c>
      <c r="G4" s="5" t="n">
        <v>100</v>
      </c>
    </row>
    <row r="5" spans="1:9">
      <c r="A5" s="4" t="s">
        <v>85</v>
      </c>
      <c r="E5" s="7" t="n">
        <v>9.199999999999999</v>
      </c>
      <c r="F5" s="7" t="n">
        <v>3.7</v>
      </c>
      <c r="H5" s="7" t="n">
        <v>22.5</v>
      </c>
      <c r="I5" s="7" t="n">
        <v>12.2</v>
      </c>
    </row>
    <row r="6" spans="1:9">
      <c r="A6" s="4" t="s">
        <v>149</v>
      </c>
      <c r="E6" s="8" t="n">
        <v>6.1</v>
      </c>
      <c r="H6" s="8" t="n">
        <v>18.7</v>
      </c>
      <c r="I6" s="7" t="n">
        <v>14.6</v>
      </c>
    </row>
    <row r="7" spans="1:9">
      <c r="A7" s="4" t="s">
        <v>323</v>
      </c>
    </row>
    <row r="8" spans="1:9">
      <c r="A8" s="3" t="s">
        <v>321</v>
      </c>
    </row>
    <row r="9" spans="1:9">
      <c r="A9" s="4" t="s">
        <v>324</v>
      </c>
      <c r="G9" s="5" t="n">
        <v>3</v>
      </c>
    </row>
    <row r="10" spans="1:9">
      <c r="A10" s="4" t="s">
        <v>325</v>
      </c>
    </row>
    <row r="11" spans="1:9">
      <c r="A11" s="3" t="s">
        <v>321</v>
      </c>
    </row>
    <row r="12" spans="1:9">
      <c r="A12" s="4" t="s">
        <v>326</v>
      </c>
      <c r="E12" s="5" t="n">
        <v>5</v>
      </c>
      <c r="H12" s="5" t="n">
        <v>5</v>
      </c>
    </row>
    <row r="13" spans="1:9">
      <c r="A13" s="4" t="s">
        <v>327</v>
      </c>
    </row>
    <row r="14" spans="1:9">
      <c r="A14" s="3" t="s">
        <v>321</v>
      </c>
    </row>
    <row r="15" spans="1:9">
      <c r="A15" s="4" t="s">
        <v>326</v>
      </c>
      <c r="E15" s="9" t="n">
        <v>10</v>
      </c>
      <c r="H15" s="9"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329</v>
      </c>
    </row>
    <row r="2" spans="1:3">
      <c r="B2" s="2" t="s">
        <v>2</v>
      </c>
      <c r="C2" s="2" t="s">
        <v>25</v>
      </c>
    </row>
    <row r="3" spans="1:3">
      <c r="A3" s="3" t="s">
        <v>330</v>
      </c>
    </row>
    <row r="4" spans="1:3">
      <c r="A4" s="4" t="s">
        <v>331</v>
      </c>
      <c r="B4" s="7" t="n">
        <v>7.9</v>
      </c>
      <c r="C4" s="7" t="n">
        <v>8.800000000000001</v>
      </c>
    </row>
    <row r="5" spans="1:3">
      <c r="A5" s="4" t="s">
        <v>332</v>
      </c>
    </row>
    <row r="6" spans="1:3">
      <c r="A6" s="3" t="s">
        <v>330</v>
      </c>
    </row>
    <row r="7" spans="1:3">
      <c r="A7" s="4" t="s">
        <v>333</v>
      </c>
      <c r="B7" s="7" t="n">
        <v>17.4</v>
      </c>
      <c r="C7" s="7"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334</v>
      </c>
      <c r="B1" s="2" t="s">
        <v>279</v>
      </c>
      <c r="C1" s="2" t="s">
        <v>280</v>
      </c>
      <c r="D1" s="2" t="s">
        <v>281</v>
      </c>
      <c r="E1" s="2" t="s">
        <v>282</v>
      </c>
      <c r="F1" s="2" t="s">
        <v>283</v>
      </c>
      <c r="G1" s="2" t="s">
        <v>282</v>
      </c>
      <c r="H1" s="2" t="s">
        <v>283</v>
      </c>
    </row>
    <row r="2" spans="1:8">
      <c r="A2" s="3" t="s">
        <v>183</v>
      </c>
    </row>
    <row r="3" spans="1:8">
      <c r="A3" s="4" t="s">
        <v>284</v>
      </c>
      <c r="B3" s="5" t="n">
        <v>2</v>
      </c>
      <c r="C3" s="5" t="n">
        <v>3</v>
      </c>
      <c r="D3" s="5" t="n">
        <v>2</v>
      </c>
      <c r="E3" s="5" t="n">
        <v>2</v>
      </c>
      <c r="F3" s="5" t="n">
        <v>2</v>
      </c>
      <c r="G3" s="5" t="n">
        <v>2</v>
      </c>
      <c r="H3" s="5" t="n">
        <v>2</v>
      </c>
    </row>
    <row r="4" spans="1:8">
      <c r="A4" s="4" t="s">
        <v>335</v>
      </c>
    </row>
    <row r="5" spans="1:8">
      <c r="A5" s="3" t="s">
        <v>336</v>
      </c>
    </row>
    <row r="6" spans="1:8">
      <c r="A6" s="4" t="s">
        <v>337</v>
      </c>
      <c r="G6" s="4" t="s">
        <v>338</v>
      </c>
    </row>
    <row r="7" spans="1:8">
      <c r="A7" s="4" t="s">
        <v>339</v>
      </c>
    </row>
    <row r="8" spans="1:8">
      <c r="A8" s="3" t="s">
        <v>336</v>
      </c>
    </row>
    <row r="9" spans="1:8">
      <c r="A9" s="4" t="s">
        <v>337</v>
      </c>
      <c r="G9"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341</v>
      </c>
      <c r="B1" s="2" t="s">
        <v>1</v>
      </c>
    </row>
    <row r="2" spans="1:2">
      <c r="B2" s="2" t="s">
        <v>342</v>
      </c>
    </row>
    <row r="3" spans="1:2">
      <c r="A3" s="3" t="s">
        <v>343</v>
      </c>
    </row>
    <row r="4" spans="1:2">
      <c r="A4" s="4" t="s">
        <v>344</v>
      </c>
      <c r="B4" s="7" t="n">
        <v>11315.4</v>
      </c>
    </row>
    <row r="5" spans="1:2">
      <c r="A5" s="4" t="s">
        <v>345</v>
      </c>
      <c r="B5" s="5" t="n">
        <v>71</v>
      </c>
    </row>
    <row r="6" spans="1:2">
      <c r="A6" s="4" t="s">
        <v>346</v>
      </c>
      <c r="B6" s="8" t="n">
        <v>-4.4</v>
      </c>
    </row>
    <row r="7" spans="1:2">
      <c r="A7" s="4" t="s">
        <v>347</v>
      </c>
      <c r="B7" s="8" t="n">
        <v>0.7</v>
      </c>
    </row>
    <row r="8" spans="1:2">
      <c r="A8" s="4" t="s">
        <v>348</v>
      </c>
      <c r="B8" s="8" t="n">
        <v>11382.7</v>
      </c>
    </row>
    <row r="9" spans="1:2">
      <c r="A9" s="12" t="n">
        <v>1</v>
      </c>
    </row>
    <row r="10" spans="1:2">
      <c r="A10" s="3" t="s">
        <v>343</v>
      </c>
    </row>
    <row r="11" spans="1:2">
      <c r="A11" s="4" t="s">
        <v>344</v>
      </c>
      <c r="B11" s="5" t="n">
        <v>6084</v>
      </c>
    </row>
    <row r="12" spans="1:2">
      <c r="A12" s="4" t="s">
        <v>345</v>
      </c>
      <c r="B12" s="5" t="n">
        <v>53</v>
      </c>
    </row>
    <row r="13" spans="1:2">
      <c r="A13" s="4" t="s">
        <v>346</v>
      </c>
      <c r="B13" s="8" t="n">
        <v>-0.3</v>
      </c>
    </row>
    <row r="14" spans="1:2">
      <c r="A14" s="4" t="s">
        <v>347</v>
      </c>
      <c r="B14" s="8" t="n">
        <v>-0.1</v>
      </c>
    </row>
    <row r="15" spans="1:2">
      <c r="A15" s="4" t="s">
        <v>348</v>
      </c>
      <c r="B15" s="8" t="n">
        <v>6136.6</v>
      </c>
    </row>
    <row r="16" spans="1:2">
      <c r="A16" s="12" t="n">
        <v>2</v>
      </c>
    </row>
    <row r="17" spans="1:2">
      <c r="A17" s="3" t="s">
        <v>343</v>
      </c>
    </row>
    <row r="18" spans="1:2">
      <c r="A18" s="4" t="s">
        <v>344</v>
      </c>
      <c r="B18" s="8" t="n">
        <v>5231.4</v>
      </c>
    </row>
    <row r="19" spans="1:2">
      <c r="A19" s="4" t="s">
        <v>345</v>
      </c>
      <c r="B19" s="5" t="n">
        <v>18</v>
      </c>
    </row>
    <row r="20" spans="1:2">
      <c r="A20" s="4" t="s">
        <v>346</v>
      </c>
      <c r="B20" s="8" t="n">
        <v>-4.1</v>
      </c>
    </row>
    <row r="21" spans="1:2">
      <c r="A21" s="4" t="s">
        <v>347</v>
      </c>
      <c r="B21" s="8" t="n">
        <v>0.8</v>
      </c>
    </row>
    <row r="22" spans="1:2">
      <c r="A22" s="4" t="s">
        <v>348</v>
      </c>
      <c r="B22" s="7" t="n">
        <v>524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3" t="s">
        <v>350</v>
      </c>
    </row>
    <row r="4" spans="1:3">
      <c r="A4" s="4" t="s">
        <v>344</v>
      </c>
      <c r="B4" s="7" t="n">
        <v>775.4</v>
      </c>
    </row>
    <row r="5" spans="1:3">
      <c r="A5" s="4" t="s">
        <v>345</v>
      </c>
      <c r="B5" s="8" t="n">
        <v>15.4</v>
      </c>
    </row>
    <row r="6" spans="1:3">
      <c r="A6" s="4" t="s">
        <v>347</v>
      </c>
      <c r="B6" s="8" t="n">
        <v>-9.6</v>
      </c>
    </row>
    <row r="7" spans="1:3">
      <c r="A7" s="4" t="s">
        <v>348</v>
      </c>
      <c r="B7" s="8" t="n">
        <v>781.2</v>
      </c>
    </row>
    <row r="8" spans="1:3">
      <c r="A8" s="3" t="s">
        <v>351</v>
      </c>
    </row>
    <row r="9" spans="1:3">
      <c r="A9" s="4" t="s">
        <v>344</v>
      </c>
      <c r="B9" s="8" t="n">
        <v>-634.3</v>
      </c>
    </row>
    <row r="10" spans="1:3">
      <c r="A10" s="4" t="s">
        <v>352</v>
      </c>
      <c r="B10" s="8" t="n">
        <v>-45.4</v>
      </c>
    </row>
    <row r="11" spans="1:3">
      <c r="A11" s="4" t="s">
        <v>347</v>
      </c>
      <c r="B11" s="8" t="n">
        <v>3.9</v>
      </c>
    </row>
    <row r="12" spans="1:3">
      <c r="A12" s="4" t="s">
        <v>348</v>
      </c>
      <c r="B12" s="8" t="n">
        <v>-675.8</v>
      </c>
    </row>
    <row r="13" spans="1:3">
      <c r="A13" s="4" t="s">
        <v>353</v>
      </c>
      <c r="B13" s="8" t="n">
        <v>105.4</v>
      </c>
      <c r="C13" s="7" t="n">
        <v>141.1</v>
      </c>
    </row>
    <row r="14" spans="1:3">
      <c r="A14" s="4" t="s">
        <v>354</v>
      </c>
    </row>
    <row r="15" spans="1:3">
      <c r="A15" s="3" t="s">
        <v>351</v>
      </c>
    </row>
    <row r="16" spans="1:3">
      <c r="A16" s="4" t="s">
        <v>355</v>
      </c>
      <c r="B16" s="8" t="n">
        <v>5.7</v>
      </c>
    </row>
    <row r="17" spans="1:3">
      <c r="A17" s="4" t="s">
        <v>356</v>
      </c>
    </row>
    <row r="18" spans="1:3">
      <c r="A18" s="3" t="s">
        <v>350</v>
      </c>
    </row>
    <row r="19" spans="1:3">
      <c r="A19" s="4" t="s">
        <v>344</v>
      </c>
      <c r="B19" s="5" t="n">
        <v>666</v>
      </c>
    </row>
    <row r="20" spans="1:3">
      <c r="A20" s="4" t="s">
        <v>345</v>
      </c>
      <c r="B20" s="5" t="n">
        <v>14</v>
      </c>
    </row>
    <row r="21" spans="1:3">
      <c r="A21" s="4" t="s">
        <v>347</v>
      </c>
      <c r="B21" s="5" t="n">
        <v>0</v>
      </c>
    </row>
    <row r="22" spans="1:3">
      <c r="A22" s="4" t="s">
        <v>348</v>
      </c>
      <c r="B22" s="5" t="n">
        <v>680</v>
      </c>
    </row>
    <row r="23" spans="1:3">
      <c r="A23" s="3" t="s">
        <v>351</v>
      </c>
    </row>
    <row r="24" spans="1:3">
      <c r="A24" s="4" t="s">
        <v>344</v>
      </c>
      <c r="B24" s="8" t="n">
        <v>-554.7</v>
      </c>
    </row>
    <row r="25" spans="1:3">
      <c r="A25" s="4" t="s">
        <v>352</v>
      </c>
      <c r="B25" s="8" t="n">
        <v>-42.1</v>
      </c>
    </row>
    <row r="26" spans="1:3">
      <c r="A26" s="4" t="s">
        <v>347</v>
      </c>
      <c r="B26" s="5" t="n">
        <v>0</v>
      </c>
    </row>
    <row r="27" spans="1:3">
      <c r="A27" s="4" t="s">
        <v>348</v>
      </c>
      <c r="B27" s="8" t="n">
        <v>-596.8</v>
      </c>
    </row>
    <row r="28" spans="1:3">
      <c r="A28" s="4" t="s">
        <v>353</v>
      </c>
      <c r="B28" s="8" t="n">
        <v>83.2</v>
      </c>
    </row>
    <row r="29" spans="1:3">
      <c r="A29" s="4" t="s">
        <v>357</v>
      </c>
    </row>
    <row r="30" spans="1:3">
      <c r="A30" s="3" t="s">
        <v>350</v>
      </c>
    </row>
    <row r="31" spans="1:3">
      <c r="A31" s="4" t="s">
        <v>344</v>
      </c>
      <c r="B31" s="8" t="n">
        <v>35.6</v>
      </c>
    </row>
    <row r="32" spans="1:3">
      <c r="A32" s="4" t="s">
        <v>345</v>
      </c>
      <c r="B32" s="8" t="n">
        <v>1.4</v>
      </c>
    </row>
    <row r="33" spans="1:3">
      <c r="A33" s="4" t="s">
        <v>347</v>
      </c>
      <c r="B33" s="8" t="n">
        <v>-0.1</v>
      </c>
    </row>
    <row r="34" spans="1:3">
      <c r="A34" s="4" t="s">
        <v>348</v>
      </c>
      <c r="B34" s="8" t="n">
        <v>36.9</v>
      </c>
    </row>
    <row r="35" spans="1:3">
      <c r="A35" s="3" t="s">
        <v>351</v>
      </c>
    </row>
    <row r="36" spans="1:3">
      <c r="A36" s="4" t="s">
        <v>344</v>
      </c>
      <c r="B36" s="8" t="n">
        <v>-28.5</v>
      </c>
    </row>
    <row r="37" spans="1:3">
      <c r="A37" s="4" t="s">
        <v>352</v>
      </c>
      <c r="B37" s="8" t="n">
        <v>-2.3</v>
      </c>
    </row>
    <row r="38" spans="1:3">
      <c r="A38" s="4" t="s">
        <v>347</v>
      </c>
      <c r="B38" s="8" t="n">
        <v>0.1</v>
      </c>
    </row>
    <row r="39" spans="1:3">
      <c r="A39" s="4" t="s">
        <v>348</v>
      </c>
      <c r="B39" s="8" t="n">
        <v>-30.7</v>
      </c>
    </row>
    <row r="40" spans="1:3">
      <c r="A40" s="4" t="s">
        <v>353</v>
      </c>
      <c r="B40" s="8" t="n">
        <v>6.2</v>
      </c>
    </row>
    <row r="41" spans="1:3">
      <c r="A41" s="4" t="s">
        <v>315</v>
      </c>
    </row>
    <row r="42" spans="1:3">
      <c r="A42" s="3" t="s">
        <v>350</v>
      </c>
    </row>
    <row r="43" spans="1:3">
      <c r="A43" s="4" t="s">
        <v>344</v>
      </c>
      <c r="B43" s="8" t="n">
        <v>73.8</v>
      </c>
    </row>
    <row r="44" spans="1:3">
      <c r="A44" s="4" t="s">
        <v>345</v>
      </c>
      <c r="B44" s="5" t="n">
        <v>0</v>
      </c>
    </row>
    <row r="45" spans="1:3">
      <c r="A45" s="4" t="s">
        <v>347</v>
      </c>
      <c r="B45" s="8" t="n">
        <v>-9.5</v>
      </c>
    </row>
    <row r="46" spans="1:3">
      <c r="A46" s="4" t="s">
        <v>348</v>
      </c>
      <c r="B46" s="8" t="n">
        <v>64.3</v>
      </c>
    </row>
    <row r="47" spans="1:3">
      <c r="A47" s="3" t="s">
        <v>351</v>
      </c>
    </row>
    <row r="48" spans="1:3">
      <c r="A48" s="4" t="s">
        <v>344</v>
      </c>
      <c r="B48" s="8" t="n">
        <v>-51.1</v>
      </c>
    </row>
    <row r="49" spans="1:3">
      <c r="A49" s="4" t="s">
        <v>352</v>
      </c>
      <c r="B49" s="5" t="n">
        <v>-1</v>
      </c>
    </row>
    <row r="50" spans="1:3">
      <c r="A50" s="4" t="s">
        <v>347</v>
      </c>
      <c r="B50" s="8" t="n">
        <v>3.8</v>
      </c>
    </row>
    <row r="51" spans="1:3">
      <c r="A51" s="4" t="s">
        <v>348</v>
      </c>
      <c r="B51" s="8" t="n">
        <v>-48.3</v>
      </c>
    </row>
    <row r="52" spans="1:3">
      <c r="A52" s="4" t="s">
        <v>353</v>
      </c>
      <c r="B52" s="9" t="n">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104.2</v>
      </c>
      <c r="C3" s="7" t="n">
        <v>78.59999999999999</v>
      </c>
    </row>
    <row r="4" spans="1:3">
      <c r="A4" s="4" t="s">
        <v>361</v>
      </c>
      <c r="B4" s="8" t="n">
        <v>55.4</v>
      </c>
      <c r="C4" s="8" t="n">
        <v>51.2</v>
      </c>
    </row>
    <row r="5" spans="1:3">
      <c r="A5" s="4" t="s">
        <v>362</v>
      </c>
      <c r="B5" s="8" t="n">
        <v>47.3</v>
      </c>
      <c r="C5" s="8" t="n">
        <v>28.6</v>
      </c>
    </row>
    <row r="6" spans="1:3">
      <c r="A6" s="4" t="s">
        <v>363</v>
      </c>
      <c r="B6" s="8" t="n">
        <v>25.9</v>
      </c>
      <c r="C6" s="8" t="n">
        <v>23.1</v>
      </c>
    </row>
    <row r="7" spans="1:3">
      <c r="A7" s="4" t="s">
        <v>364</v>
      </c>
      <c r="B7" s="8" t="n">
        <v>17.3</v>
      </c>
      <c r="C7" s="8" t="n">
        <v>59.7</v>
      </c>
    </row>
    <row r="8" spans="1:3">
      <c r="A8" s="4" t="s">
        <v>365</v>
      </c>
      <c r="B8" s="5" t="n">
        <v>2</v>
      </c>
      <c r="C8" s="5" t="n">
        <v>3</v>
      </c>
    </row>
    <row r="9" spans="1:3">
      <c r="A9" s="4" t="s">
        <v>366</v>
      </c>
      <c r="B9" s="8" t="n">
        <v>2.1</v>
      </c>
      <c r="C9" s="8" t="n">
        <v>3.4</v>
      </c>
    </row>
    <row r="10" spans="1:3">
      <c r="A10" s="4" t="s">
        <v>115</v>
      </c>
      <c r="B10" s="7" t="n">
        <v>254.2</v>
      </c>
      <c r="C10" s="7" t="n">
        <v>24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67</v>
      </c>
      <c r="B1" s="2" t="s">
        <v>2</v>
      </c>
      <c r="C1" s="2" t="s">
        <v>286</v>
      </c>
      <c r="D1" s="2" t="s">
        <v>25</v>
      </c>
    </row>
    <row r="2" spans="1:4">
      <c r="A2" s="3" t="s">
        <v>185</v>
      </c>
    </row>
    <row r="3" spans="1:4">
      <c r="A3" s="4" t="s">
        <v>368</v>
      </c>
      <c r="B3" s="7" t="n">
        <v>105.1</v>
      </c>
      <c r="D3" s="7" t="n">
        <v>99.90000000000001</v>
      </c>
    </row>
    <row r="4" spans="1:4">
      <c r="A4" s="4" t="s">
        <v>369</v>
      </c>
      <c r="B4" s="8" t="n">
        <v>90.40000000000001</v>
      </c>
      <c r="D4" s="8" t="n">
        <v>43.6</v>
      </c>
    </row>
    <row r="5" spans="1:4">
      <c r="A5" s="4" t="s">
        <v>363</v>
      </c>
      <c r="B5" s="5" t="n">
        <v>70</v>
      </c>
      <c r="D5" s="8" t="n">
        <v>65.90000000000001</v>
      </c>
    </row>
    <row r="6" spans="1:4">
      <c r="A6" s="4" t="s">
        <v>370</v>
      </c>
      <c r="B6" s="8" t="n">
        <v>38.9</v>
      </c>
      <c r="D6" s="8" t="n">
        <v>27.2</v>
      </c>
    </row>
    <row r="7" spans="1:4">
      <c r="A7" s="4" t="s">
        <v>371</v>
      </c>
      <c r="B7" s="8" t="n">
        <v>30.4</v>
      </c>
      <c r="D7" s="8" t="n">
        <v>29.9</v>
      </c>
    </row>
    <row r="8" spans="1:4">
      <c r="A8" s="4" t="s">
        <v>372</v>
      </c>
      <c r="B8" s="8" t="n">
        <v>29.6</v>
      </c>
      <c r="D8" s="8" t="n">
        <v>27.1</v>
      </c>
    </row>
    <row r="9" spans="1:4">
      <c r="A9" s="4" t="s">
        <v>373</v>
      </c>
      <c r="B9" s="8" t="n">
        <v>4.5</v>
      </c>
      <c r="D9" s="5" t="n">
        <v>3</v>
      </c>
    </row>
    <row r="10" spans="1:4">
      <c r="A10" s="4" t="s">
        <v>162</v>
      </c>
      <c r="B10" s="5" t="n">
        <v>40</v>
      </c>
      <c r="D10" s="8" t="n">
        <v>38.6</v>
      </c>
    </row>
    <row r="11" spans="1:4">
      <c r="A11" s="4" t="s">
        <v>115</v>
      </c>
      <c r="B11" s="7" t="n">
        <v>408.9</v>
      </c>
      <c r="C11" s="9" t="n">
        <v>379</v>
      </c>
      <c r="D11" s="7" t="n">
        <v>3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74</v>
      </c>
      <c r="B1" s="2" t="s">
        <v>2</v>
      </c>
      <c r="C1" s="2" t="s">
        <v>25</v>
      </c>
    </row>
    <row r="2" spans="1:3">
      <c r="A2" s="3" t="s">
        <v>375</v>
      </c>
    </row>
    <row r="3" spans="1:3">
      <c r="A3" s="4" t="s">
        <v>376</v>
      </c>
      <c r="B3" s="7" t="n">
        <v>183.5</v>
      </c>
      <c r="C3" s="7" t="n">
        <v>212.2</v>
      </c>
    </row>
    <row r="4" spans="1:3">
      <c r="A4" s="4" t="s">
        <v>377</v>
      </c>
      <c r="B4" s="8" t="n">
        <v>152.1</v>
      </c>
      <c r="C4" s="8" t="n">
        <v>144.8</v>
      </c>
    </row>
    <row r="5" spans="1:3">
      <c r="A5" s="4" t="s">
        <v>378</v>
      </c>
      <c r="B5" s="8" t="n">
        <v>139.3</v>
      </c>
      <c r="C5" s="8" t="n">
        <v>129.7</v>
      </c>
    </row>
    <row r="6" spans="1:3">
      <c r="A6" s="4" t="s">
        <v>379</v>
      </c>
      <c r="B6" s="8" t="n">
        <v>121.7</v>
      </c>
      <c r="C6" s="8" t="n">
        <v>114.4</v>
      </c>
    </row>
    <row r="7" spans="1:3">
      <c r="A7" s="4" t="s">
        <v>380</v>
      </c>
      <c r="B7" s="8" t="n">
        <v>28.1</v>
      </c>
      <c r="C7" s="8" t="n">
        <v>45.1</v>
      </c>
    </row>
    <row r="8" spans="1:3">
      <c r="A8" s="4" t="s">
        <v>381</v>
      </c>
      <c r="B8" s="8" t="n">
        <v>25.9</v>
      </c>
      <c r="C8" s="8" t="n">
        <v>23.1</v>
      </c>
    </row>
    <row r="9" spans="1:3">
      <c r="A9" s="4" t="s">
        <v>382</v>
      </c>
      <c r="B9" s="8" t="n">
        <v>0.2</v>
      </c>
      <c r="C9" s="8" t="n">
        <v>11.7</v>
      </c>
    </row>
    <row r="10" spans="1:3">
      <c r="A10" s="4" t="s">
        <v>383</v>
      </c>
      <c r="B10" s="5" t="n">
        <v>0</v>
      </c>
      <c r="C10" s="8" t="n">
        <v>0.3</v>
      </c>
    </row>
    <row r="11" spans="1:3">
      <c r="A11" s="4" t="s">
        <v>162</v>
      </c>
      <c r="B11" s="8" t="n">
        <v>89.3</v>
      </c>
      <c r="C11" s="8" t="n">
        <v>126.9</v>
      </c>
    </row>
    <row r="12" spans="1:3">
      <c r="A12" s="4" t="s">
        <v>115</v>
      </c>
      <c r="B12" s="8" t="n">
        <v>740.1</v>
      </c>
      <c r="C12" s="8" t="n">
        <v>808.2</v>
      </c>
    </row>
    <row r="13" spans="1:3">
      <c r="A13" s="3" t="s">
        <v>384</v>
      </c>
    </row>
    <row r="14" spans="1:3">
      <c r="A14" s="4" t="s">
        <v>368</v>
      </c>
      <c r="B14" s="8" t="n">
        <v>106.3</v>
      </c>
      <c r="C14" s="8" t="n">
        <v>97.90000000000001</v>
      </c>
    </row>
    <row r="15" spans="1:3">
      <c r="A15" s="4" t="s">
        <v>385</v>
      </c>
      <c r="B15" s="5" t="n">
        <v>70</v>
      </c>
      <c r="C15" s="8" t="n">
        <v>71.3</v>
      </c>
    </row>
    <row r="16" spans="1:3">
      <c r="A16" s="4" t="s">
        <v>386</v>
      </c>
      <c r="B16" s="5" t="n">
        <v>70</v>
      </c>
      <c r="C16" s="8" t="n">
        <v>65.90000000000001</v>
      </c>
    </row>
    <row r="17" spans="1:3">
      <c r="A17" s="4" t="s">
        <v>387</v>
      </c>
      <c r="B17" s="8" t="n">
        <v>12.3</v>
      </c>
      <c r="C17" s="8" t="n">
        <v>12.6</v>
      </c>
    </row>
    <row r="18" spans="1:3">
      <c r="A18" s="4" t="s">
        <v>388</v>
      </c>
      <c r="B18" s="8" t="n">
        <v>7.3</v>
      </c>
      <c r="C18" s="5" t="n">
        <v>7</v>
      </c>
    </row>
    <row r="19" spans="1:3">
      <c r="A19" s="4" t="s">
        <v>389</v>
      </c>
      <c r="B19" s="8" t="n">
        <v>3.5</v>
      </c>
      <c r="C19" s="5" t="n">
        <v>0</v>
      </c>
    </row>
    <row r="20" spans="1:3">
      <c r="A20" s="4" t="s">
        <v>162</v>
      </c>
      <c r="B20" s="8" t="n">
        <v>57.2</v>
      </c>
      <c r="C20" s="8" t="n">
        <v>57.4</v>
      </c>
    </row>
    <row r="21" spans="1:3">
      <c r="A21" s="4" t="s">
        <v>115</v>
      </c>
      <c r="B21" s="7" t="n">
        <v>326.6</v>
      </c>
      <c r="C21" s="7" t="n">
        <v>31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0</v>
      </c>
      <c r="B1" s="2" t="s">
        <v>2</v>
      </c>
      <c r="C1" s="2" t="s">
        <v>25</v>
      </c>
    </row>
    <row r="2" spans="1:3">
      <c r="A2" s="3" t="s">
        <v>189</v>
      </c>
    </row>
    <row r="3" spans="1:3">
      <c r="A3" s="4" t="s">
        <v>391</v>
      </c>
      <c r="B3" s="7" t="n">
        <v>427.9</v>
      </c>
      <c r="C3" s="7" t="n">
        <v>4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392</v>
      </c>
      <c r="B1" s="2" t="s">
        <v>393</v>
      </c>
      <c r="C1" s="2" t="s">
        <v>394</v>
      </c>
      <c r="D1" s="2" t="s">
        <v>395</v>
      </c>
      <c r="E1" s="2" t="s">
        <v>396</v>
      </c>
      <c r="F1" s="2" t="s">
        <v>397</v>
      </c>
    </row>
    <row r="2" spans="1:6">
      <c r="A2" s="3" t="s">
        <v>192</v>
      </c>
    </row>
    <row r="3" spans="1:6">
      <c r="A3" s="4" t="s">
        <v>398</v>
      </c>
      <c r="C3" s="5" t="n">
        <v>191</v>
      </c>
    </row>
    <row r="4" spans="1:6">
      <c r="A4" s="4" t="s">
        <v>399</v>
      </c>
      <c r="C4" s="8" t="n">
        <v>137.7</v>
      </c>
    </row>
    <row r="5" spans="1:6">
      <c r="A5" s="4" t="s">
        <v>400</v>
      </c>
      <c r="C5" s="5" t="n">
        <v>128</v>
      </c>
    </row>
    <row r="6" spans="1:6">
      <c r="A6" s="3" t="s">
        <v>401</v>
      </c>
    </row>
    <row r="7" spans="1:6">
      <c r="A7" s="4" t="s">
        <v>402</v>
      </c>
      <c r="C7" s="7" t="n">
        <v>29.2</v>
      </c>
      <c r="E7" s="7" t="n">
        <v>28.6</v>
      </c>
    </row>
    <row r="8" spans="1:6">
      <c r="A8" s="4" t="s">
        <v>403</v>
      </c>
      <c r="C8" s="5" t="n">
        <v>466</v>
      </c>
    </row>
    <row r="9" spans="1:6">
      <c r="A9" s="4" t="s">
        <v>404</v>
      </c>
      <c r="C9" s="8" t="n">
        <v>30.2</v>
      </c>
      <c r="D9" s="7" t="n">
        <v>37.7</v>
      </c>
    </row>
    <row r="10" spans="1:6">
      <c r="A10" s="4" t="s">
        <v>405</v>
      </c>
      <c r="C10" s="8" t="n">
        <v>552.3</v>
      </c>
      <c r="D10" s="8" t="n">
        <v>574.8</v>
      </c>
      <c r="E10" s="9" t="n">
        <v>564</v>
      </c>
      <c r="F10" s="7" t="n">
        <v>602.9</v>
      </c>
    </row>
    <row r="11" spans="1:6">
      <c r="A11" s="4" t="s">
        <v>406</v>
      </c>
    </row>
    <row r="12" spans="1:6">
      <c r="A12" s="3" t="s">
        <v>401</v>
      </c>
    </row>
    <row r="13" spans="1:6">
      <c r="A13" s="4" t="s">
        <v>404</v>
      </c>
      <c r="C13" s="5" t="n">
        <v>11</v>
      </c>
    </row>
    <row r="14" spans="1:6">
      <c r="A14" s="4" t="s">
        <v>405</v>
      </c>
      <c r="C14" s="8" t="n">
        <v>166.3</v>
      </c>
    </row>
    <row r="15" spans="1:6">
      <c r="A15" s="4" t="s">
        <v>407</v>
      </c>
      <c r="C15" s="5" t="n">
        <v>9</v>
      </c>
    </row>
    <row r="16" spans="1:6">
      <c r="A16" s="4" t="s">
        <v>408</v>
      </c>
    </row>
    <row r="17" spans="1:6">
      <c r="A17" s="3" t="s">
        <v>401</v>
      </c>
    </row>
    <row r="18" spans="1:6">
      <c r="A18" s="4" t="s">
        <v>409</v>
      </c>
      <c r="C18" s="9" t="n">
        <v>177</v>
      </c>
    </row>
    <row r="19" spans="1:6">
      <c r="A19" s="4" t="s">
        <v>410</v>
      </c>
    </row>
    <row r="20" spans="1:6">
      <c r="A20" s="3" t="s">
        <v>401</v>
      </c>
    </row>
    <row r="21" spans="1:6">
      <c r="A21" s="4" t="s">
        <v>411</v>
      </c>
      <c r="B21" s="9" t="n">
        <v>205</v>
      </c>
    </row>
    <row r="22" spans="1:6">
      <c r="A22" s="4" t="s">
        <v>412</v>
      </c>
    </row>
    <row r="23" spans="1:6">
      <c r="A23" s="3" t="s">
        <v>401</v>
      </c>
    </row>
    <row r="24" spans="1:6">
      <c r="A24" s="4" t="s">
        <v>413</v>
      </c>
      <c r="B24" s="4" t="s">
        <v>414</v>
      </c>
    </row>
    <row r="25" spans="1:6">
      <c r="A25" s="4" t="s">
        <v>415</v>
      </c>
    </row>
    <row r="26" spans="1:6">
      <c r="A26" s="3" t="s">
        <v>401</v>
      </c>
    </row>
    <row r="27" spans="1:6">
      <c r="A27" s="4" t="s">
        <v>413</v>
      </c>
      <c r="B27" s="4" t="s">
        <v>416</v>
      </c>
    </row>
    <row r="28" spans="1:6">
      <c r="A28" s="4" t="s">
        <v>417</v>
      </c>
    </row>
    <row r="29" spans="1:6">
      <c r="A29" s="3" t="s">
        <v>401</v>
      </c>
    </row>
    <row r="30" spans="1:6">
      <c r="A30" s="4" t="s">
        <v>418</v>
      </c>
      <c r="D30" s="8" t="n">
        <v>24.8</v>
      </c>
    </row>
    <row r="31" spans="1:6">
      <c r="A31" s="4" t="s">
        <v>419</v>
      </c>
    </row>
    <row r="32" spans="1:6">
      <c r="A32" s="3" t="s">
        <v>401</v>
      </c>
    </row>
    <row r="33" spans="1:6">
      <c r="A33" s="4" t="s">
        <v>418</v>
      </c>
      <c r="D33" s="7" t="n">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3" t="s">
        <v>105</v>
      </c>
    </row>
    <row r="4" spans="1:5">
      <c r="A4" s="4" t="s">
        <v>94</v>
      </c>
      <c r="B4" s="7" t="n">
        <v>262.9</v>
      </c>
      <c r="C4" s="7" t="n">
        <v>223.3</v>
      </c>
      <c r="D4" s="7" t="n">
        <v>736.5</v>
      </c>
      <c r="E4" s="7" t="n">
        <v>614.5</v>
      </c>
    </row>
    <row r="5" spans="1:5">
      <c r="A5" s="3" t="s">
        <v>106</v>
      </c>
    </row>
    <row r="6" spans="1:5">
      <c r="A6" s="4" t="s">
        <v>107</v>
      </c>
      <c r="B6" s="8" t="n">
        <v>1.2</v>
      </c>
      <c r="C6" s="8" t="n">
        <v>-1.3</v>
      </c>
      <c r="D6" s="8" t="n">
        <v>25.6</v>
      </c>
      <c r="E6" s="8" t="n">
        <v>-3.6</v>
      </c>
    </row>
    <row r="7" spans="1:5">
      <c r="A7" s="4" t="s">
        <v>108</v>
      </c>
      <c r="B7" s="8" t="n">
        <v>-1.2</v>
      </c>
      <c r="C7" s="8" t="n">
        <v>1.7</v>
      </c>
      <c r="D7" s="8" t="n">
        <v>-2.2</v>
      </c>
      <c r="E7" s="8" t="n">
        <v>4.8</v>
      </c>
    </row>
    <row r="8" spans="1:5">
      <c r="A8" s="4" t="s">
        <v>109</v>
      </c>
      <c r="B8" s="8" t="n">
        <v>3.2</v>
      </c>
      <c r="C8" s="8" t="n">
        <v>3.9</v>
      </c>
      <c r="D8" s="8" t="n">
        <v>9.9</v>
      </c>
      <c r="E8" s="5" t="n">
        <v>0</v>
      </c>
    </row>
    <row r="9" spans="1:5">
      <c r="A9" s="4" t="s">
        <v>110</v>
      </c>
      <c r="B9" s="8" t="n">
        <v>3.2</v>
      </c>
      <c r="C9" s="8" t="n">
        <v>4.3</v>
      </c>
      <c r="D9" s="8" t="n">
        <v>33.3</v>
      </c>
      <c r="E9" s="8" t="n">
        <v>1.2</v>
      </c>
    </row>
    <row r="10" spans="1:5">
      <c r="A10" s="4" t="s">
        <v>111</v>
      </c>
      <c r="B10" s="8" t="n">
        <v>266.1</v>
      </c>
      <c r="C10" s="8" t="n">
        <v>227.6</v>
      </c>
      <c r="D10" s="8" t="n">
        <v>769.8</v>
      </c>
      <c r="E10" s="8" t="n">
        <v>615.7</v>
      </c>
    </row>
    <row r="11" spans="1:5">
      <c r="A11" s="4" t="s">
        <v>112</v>
      </c>
      <c r="B11" s="8" t="n">
        <v>0.5</v>
      </c>
      <c r="C11" s="8" t="n">
        <v>-0.1</v>
      </c>
      <c r="D11" s="8" t="n">
        <v>-0.5</v>
      </c>
      <c r="E11" s="8" t="n">
        <v>-0.5</v>
      </c>
    </row>
    <row r="12" spans="1:5">
      <c r="A12" s="4" t="s">
        <v>113</v>
      </c>
      <c r="B12" s="7" t="n">
        <v>266.6</v>
      </c>
      <c r="C12" s="7" t="n">
        <v>227.5</v>
      </c>
      <c r="D12" s="7" t="n">
        <v>769.3</v>
      </c>
      <c r="E12" s="7" t="n">
        <v>6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0</v>
      </c>
      <c r="B1" s="2" t="s">
        <v>2</v>
      </c>
      <c r="C1" s="2" t="s">
        <v>25</v>
      </c>
      <c r="D1" s="2" t="s">
        <v>75</v>
      </c>
      <c r="E1" s="2" t="s">
        <v>294</v>
      </c>
    </row>
    <row r="2" spans="1:5">
      <c r="A2" s="3" t="s">
        <v>192</v>
      </c>
    </row>
    <row r="3" spans="1:5">
      <c r="A3" s="4" t="s">
        <v>421</v>
      </c>
      <c r="B3" s="7" t="n">
        <v>1289.9</v>
      </c>
      <c r="C3" s="7" t="n">
        <v>1257.7</v>
      </c>
      <c r="D3" s="7" t="n">
        <v>1252.4</v>
      </c>
      <c r="E3" s="7" t="n">
        <v>1224.6</v>
      </c>
    </row>
    <row r="4" spans="1:5">
      <c r="A4" s="4" t="s">
        <v>312</v>
      </c>
      <c r="B4" s="8" t="n">
        <v>552.3</v>
      </c>
      <c r="C4" s="5" t="n">
        <v>564</v>
      </c>
      <c r="D4" s="7" t="n">
        <v>574.8</v>
      </c>
      <c r="E4" s="7" t="n">
        <v>602.9</v>
      </c>
    </row>
    <row r="5" spans="1:5">
      <c r="A5" s="4" t="s">
        <v>422</v>
      </c>
      <c r="B5" s="8" t="n">
        <v>1842.2</v>
      </c>
      <c r="C5" s="8" t="n">
        <v>1821.7</v>
      </c>
    </row>
    <row r="6" spans="1:5">
      <c r="A6" s="4" t="s">
        <v>423</v>
      </c>
      <c r="B6" s="8" t="n">
        <v>-168.3</v>
      </c>
      <c r="C6" s="8" t="n">
        <v>-135.2</v>
      </c>
    </row>
    <row r="7" spans="1:5">
      <c r="A7" s="4" t="s">
        <v>424</v>
      </c>
      <c r="B7" s="7" t="n">
        <v>1673.9</v>
      </c>
      <c r="C7" s="7" t="n">
        <v>168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4</v>
      </c>
      <c r="D1" s="2" t="s">
        <v>1</v>
      </c>
    </row>
    <row r="2" spans="1:5">
      <c r="B2" s="2" t="s">
        <v>2</v>
      </c>
      <c r="C2" s="2" t="s">
        <v>75</v>
      </c>
      <c r="D2" s="2" t="s">
        <v>2</v>
      </c>
      <c r="E2" s="2" t="s">
        <v>75</v>
      </c>
    </row>
    <row r="3" spans="1:5">
      <c r="A3" s="3" t="s">
        <v>426</v>
      </c>
    </row>
    <row r="4" spans="1:5">
      <c r="A4" s="4" t="s">
        <v>427</v>
      </c>
      <c r="D4" s="7" t="n">
        <v>1257.7</v>
      </c>
      <c r="E4" s="7" t="n">
        <v>1224.6</v>
      </c>
    </row>
    <row r="5" spans="1:5">
      <c r="A5" s="4" t="s">
        <v>428</v>
      </c>
      <c r="D5" s="5" t="n">
        <v>33</v>
      </c>
      <c r="E5" s="8" t="n">
        <v>34.1</v>
      </c>
    </row>
    <row r="6" spans="1:5">
      <c r="A6" s="4" t="s">
        <v>429</v>
      </c>
      <c r="D6" s="8" t="n">
        <v>-0.6</v>
      </c>
      <c r="E6" s="8" t="n">
        <v>-19.6</v>
      </c>
    </row>
    <row r="7" spans="1:5">
      <c r="A7" s="4" t="s">
        <v>430</v>
      </c>
      <c r="D7" s="8" t="n">
        <v>-18.4</v>
      </c>
      <c r="E7" s="8" t="n">
        <v>-2.1</v>
      </c>
    </row>
    <row r="8" spans="1:5">
      <c r="A8" s="4" t="s">
        <v>431</v>
      </c>
      <c r="D8" s="8" t="n">
        <v>-42.5</v>
      </c>
      <c r="E8" s="8" t="n">
        <v>-44.5</v>
      </c>
    </row>
    <row r="9" spans="1:5">
      <c r="A9" s="4" t="s">
        <v>432</v>
      </c>
      <c r="B9" s="7" t="n">
        <v>20.1</v>
      </c>
      <c r="C9" s="9" t="n">
        <v>20</v>
      </c>
      <c r="D9" s="8" t="n">
        <v>60.7</v>
      </c>
      <c r="E9" s="8" t="n">
        <v>59.9</v>
      </c>
    </row>
    <row r="10" spans="1:5">
      <c r="A10" s="4" t="s">
        <v>433</v>
      </c>
      <c r="B10" s="8" t="n">
        <v>1289.9</v>
      </c>
      <c r="C10" s="8" t="n">
        <v>1252.4</v>
      </c>
      <c r="D10" s="8" t="n">
        <v>1289.9</v>
      </c>
      <c r="E10" s="8" t="n">
        <v>1252.4</v>
      </c>
    </row>
    <row r="11" spans="1:5">
      <c r="A11" s="4" t="s">
        <v>423</v>
      </c>
      <c r="B11" s="8" t="n">
        <v>-94.2</v>
      </c>
      <c r="C11" s="8" t="n">
        <v>-84.5</v>
      </c>
      <c r="D11" s="8" t="n">
        <v>-94.2</v>
      </c>
      <c r="E11" s="8" t="n">
        <v>-84.5</v>
      </c>
    </row>
    <row r="12" spans="1:5">
      <c r="A12" s="4" t="s">
        <v>424</v>
      </c>
      <c r="B12" s="7" t="n">
        <v>1195.7</v>
      </c>
      <c r="C12" s="7" t="n">
        <v>1167.9</v>
      </c>
      <c r="D12" s="7" t="n">
        <v>1195.7</v>
      </c>
      <c r="E12" s="7" t="n">
        <v>116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5</v>
      </c>
    </row>
    <row r="3" spans="1:3">
      <c r="A3" s="3" t="s">
        <v>435</v>
      </c>
    </row>
    <row r="4" spans="1:3">
      <c r="A4" s="4" t="s">
        <v>436</v>
      </c>
      <c r="B4" s="9" t="n">
        <v>564</v>
      </c>
      <c r="C4" s="7" t="n">
        <v>602.9</v>
      </c>
    </row>
    <row r="5" spans="1:3">
      <c r="A5" s="4" t="s">
        <v>437</v>
      </c>
      <c r="B5" s="8" t="n">
        <v>3.3</v>
      </c>
      <c r="C5" s="5" t="n">
        <v>0</v>
      </c>
    </row>
    <row r="6" spans="1:3">
      <c r="A6" s="4" t="s">
        <v>431</v>
      </c>
      <c r="B6" s="8" t="n">
        <v>-30.2</v>
      </c>
      <c r="C6" s="8" t="n">
        <v>-37.7</v>
      </c>
    </row>
    <row r="7" spans="1:3">
      <c r="A7" s="4" t="s">
        <v>438</v>
      </c>
      <c r="B7" s="8" t="n">
        <v>15.2</v>
      </c>
      <c r="C7" s="8" t="n">
        <v>15.7</v>
      </c>
    </row>
    <row r="8" spans="1:3">
      <c r="A8" s="4" t="s">
        <v>429</v>
      </c>
      <c r="B8" s="5" t="n">
        <v>0</v>
      </c>
      <c r="C8" s="8" t="n">
        <v>-6.1</v>
      </c>
    </row>
    <row r="9" spans="1:3">
      <c r="A9" s="4" t="s">
        <v>439</v>
      </c>
      <c r="B9" s="8" t="n">
        <v>552.3</v>
      </c>
      <c r="C9" s="8" t="n">
        <v>574.8</v>
      </c>
    </row>
    <row r="10" spans="1:3">
      <c r="A10" s="4" t="s">
        <v>423</v>
      </c>
      <c r="B10" s="8" t="n">
        <v>-74.09999999999999</v>
      </c>
      <c r="C10" s="8" t="n">
        <v>-73.2</v>
      </c>
    </row>
    <row r="11" spans="1:3">
      <c r="A11" s="4" t="s">
        <v>424</v>
      </c>
      <c r="B11" s="7" t="n">
        <v>478.2</v>
      </c>
      <c r="C11" s="7" t="n">
        <v>50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4"/>
  </cols>
  <sheetData>
    <row r="1" spans="1:4">
      <c r="A1" s="1" t="s">
        <v>440</v>
      </c>
      <c r="B1" s="2" t="s">
        <v>2</v>
      </c>
      <c r="C1" s="2" t="s">
        <v>25</v>
      </c>
      <c r="D1" s="2" t="s">
        <v>441</v>
      </c>
    </row>
    <row r="2" spans="1:4">
      <c r="A2" s="3" t="s">
        <v>442</v>
      </c>
    </row>
    <row r="3" spans="1:4">
      <c r="A3" s="4" t="s">
        <v>443</v>
      </c>
      <c r="B3" s="9" t="n">
        <v>8363700000</v>
      </c>
      <c r="C3" s="9" t="n">
        <v>8281700000</v>
      </c>
    </row>
    <row r="4" spans="1:4">
      <c r="A4" s="4" t="s">
        <v>444</v>
      </c>
      <c r="B4" s="5" t="n">
        <v>-116200000</v>
      </c>
      <c r="C4" s="5" t="n">
        <v>-94300000</v>
      </c>
    </row>
    <row r="5" spans="1:4">
      <c r="A5" s="4" t="s">
        <v>445</v>
      </c>
      <c r="B5" s="5" t="n">
        <v>8247500000</v>
      </c>
      <c r="C5" s="5" t="n">
        <v>8187400000</v>
      </c>
    </row>
    <row r="6" spans="1:4">
      <c r="A6" s="4" t="s">
        <v>423</v>
      </c>
      <c r="B6" s="5" t="n">
        <v>-690800000</v>
      </c>
      <c r="C6" s="5" t="n">
        <v>-706700000</v>
      </c>
    </row>
    <row r="7" spans="1:4">
      <c r="A7" s="4" t="s">
        <v>424</v>
      </c>
      <c r="B7" s="5" t="n">
        <v>7556700000</v>
      </c>
      <c r="C7" s="5" t="n">
        <v>7480700000</v>
      </c>
    </row>
    <row r="8" spans="1:4">
      <c r="A8" s="4" t="s">
        <v>446</v>
      </c>
    </row>
    <row r="9" spans="1:4">
      <c r="A9" s="3" t="s">
        <v>442</v>
      </c>
    </row>
    <row r="10" spans="1:4">
      <c r="A10" s="4" t="s">
        <v>443</v>
      </c>
      <c r="B10" s="5" t="n">
        <v>56600000</v>
      </c>
      <c r="C10" s="5" t="n">
        <v>0</v>
      </c>
    </row>
    <row r="11" spans="1:4">
      <c r="A11" s="4" t="s">
        <v>444</v>
      </c>
      <c r="B11" s="5" t="n">
        <v>0</v>
      </c>
      <c r="C11" s="5" t="n">
        <v>0</v>
      </c>
    </row>
    <row r="12" spans="1:4">
      <c r="A12" s="4" t="s">
        <v>445</v>
      </c>
      <c r="B12" s="5" t="n">
        <v>56600000</v>
      </c>
      <c r="C12" s="5" t="n">
        <v>0</v>
      </c>
    </row>
    <row r="13" spans="1:4">
      <c r="A13" s="4" t="s">
        <v>447</v>
      </c>
    </row>
    <row r="14" spans="1:4">
      <c r="A14" s="3" t="s">
        <v>442</v>
      </c>
    </row>
    <row r="15" spans="1:4">
      <c r="A15" s="4" t="s">
        <v>443</v>
      </c>
      <c r="B15" s="5" t="n">
        <v>0</v>
      </c>
      <c r="C15" s="5" t="n">
        <v>130000000</v>
      </c>
    </row>
    <row r="16" spans="1:4">
      <c r="A16" s="4" t="s">
        <v>444</v>
      </c>
      <c r="B16" s="5" t="n">
        <v>0</v>
      </c>
      <c r="C16" s="5" t="n">
        <v>0</v>
      </c>
    </row>
    <row r="17" spans="1:4">
      <c r="A17" s="4" t="s">
        <v>445</v>
      </c>
      <c r="B17" s="5" t="n">
        <v>0</v>
      </c>
      <c r="C17" s="5" t="n">
        <v>130000000</v>
      </c>
    </row>
    <row r="18" spans="1:4">
      <c r="A18" s="4" t="s">
        <v>448</v>
      </c>
    </row>
    <row r="19" spans="1:4">
      <c r="A19" s="3" t="s">
        <v>442</v>
      </c>
    </row>
    <row r="20" spans="1:4">
      <c r="A20" s="4" t="s">
        <v>443</v>
      </c>
      <c r="B20" s="5" t="n">
        <v>0</v>
      </c>
      <c r="C20" s="5" t="n">
        <v>0</v>
      </c>
    </row>
    <row r="21" spans="1:4">
      <c r="A21" s="4" t="s">
        <v>444</v>
      </c>
      <c r="B21" s="5" t="n">
        <v>0</v>
      </c>
      <c r="C21" s="5" t="n">
        <v>0</v>
      </c>
    </row>
    <row r="22" spans="1:4">
      <c r="A22" s="4" t="s">
        <v>445</v>
      </c>
      <c r="B22" s="5" t="n">
        <v>0</v>
      </c>
      <c r="C22" s="5" t="n">
        <v>0</v>
      </c>
    </row>
    <row r="23" spans="1:4">
      <c r="A23" s="4" t="s">
        <v>449</v>
      </c>
    </row>
    <row r="24" spans="1:4">
      <c r="A24" s="3" t="s">
        <v>442</v>
      </c>
    </row>
    <row r="25" spans="1:4">
      <c r="A25" s="4" t="s">
        <v>443</v>
      </c>
      <c r="B25" s="5" t="n">
        <v>50000000</v>
      </c>
      <c r="C25" s="5" t="n">
        <v>0</v>
      </c>
    </row>
    <row r="26" spans="1:4">
      <c r="A26" s="4" t="s">
        <v>444</v>
      </c>
      <c r="B26" s="5" t="n">
        <v>0</v>
      </c>
      <c r="C26" s="5" t="n">
        <v>0</v>
      </c>
    </row>
    <row r="27" spans="1:4">
      <c r="A27" s="4" t="s">
        <v>445</v>
      </c>
      <c r="B27" s="9" t="n">
        <v>50000000</v>
      </c>
      <c r="C27" s="5" t="n">
        <v>0</v>
      </c>
    </row>
    <row r="28" spans="1:4">
      <c r="A28" s="4" t="s">
        <v>450</v>
      </c>
    </row>
    <row r="29" spans="1:4">
      <c r="A29" s="3" t="s">
        <v>442</v>
      </c>
    </row>
    <row r="30" spans="1:4">
      <c r="A30" s="4" t="s">
        <v>451</v>
      </c>
      <c r="B30" s="4" t="s">
        <v>452</v>
      </c>
    </row>
    <row r="31" spans="1:4">
      <c r="A31" s="4" t="s">
        <v>443</v>
      </c>
      <c r="B31" s="9" t="n">
        <v>0</v>
      </c>
      <c r="C31" s="5" t="n">
        <v>700000000</v>
      </c>
    </row>
    <row r="32" spans="1:4">
      <c r="A32" s="4" t="s">
        <v>444</v>
      </c>
      <c r="B32" s="5" t="n">
        <v>0</v>
      </c>
      <c r="C32" s="5" t="n">
        <v>-300000</v>
      </c>
    </row>
    <row r="33" spans="1:4">
      <c r="A33" s="4" t="s">
        <v>445</v>
      </c>
      <c r="B33" s="9" t="n">
        <v>0</v>
      </c>
      <c r="C33" s="5" t="n">
        <v>699700000</v>
      </c>
    </row>
    <row r="34" spans="1:4">
      <c r="A34" s="4" t="s">
        <v>453</v>
      </c>
    </row>
    <row r="35" spans="1:4">
      <c r="A35" s="3" t="s">
        <v>442</v>
      </c>
    </row>
    <row r="36" spans="1:4">
      <c r="A36" s="4" t="s">
        <v>451</v>
      </c>
      <c r="B36" s="4" t="s">
        <v>454</v>
      </c>
    </row>
    <row r="37" spans="1:4">
      <c r="A37" s="4" t="s">
        <v>443</v>
      </c>
      <c r="B37" s="9" t="n">
        <v>650000000</v>
      </c>
      <c r="C37" s="5" t="n">
        <v>650000000</v>
      </c>
    </row>
    <row r="38" spans="1:4">
      <c r="A38" s="4" t="s">
        <v>444</v>
      </c>
      <c r="B38" s="5" t="n">
        <v>-1200000</v>
      </c>
      <c r="C38" s="5" t="n">
        <v>-2100000</v>
      </c>
    </row>
    <row r="39" spans="1:4">
      <c r="A39" s="4" t="s">
        <v>445</v>
      </c>
      <c r="B39" s="9" t="n">
        <v>648800000</v>
      </c>
      <c r="C39" s="5" t="n">
        <v>647900000</v>
      </c>
    </row>
    <row r="40" spans="1:4">
      <c r="A40" s="4" t="s">
        <v>455</v>
      </c>
    </row>
    <row r="41" spans="1:4">
      <c r="A41" s="3" t="s">
        <v>442</v>
      </c>
    </row>
    <row r="42" spans="1:4">
      <c r="A42" s="4" t="s">
        <v>451</v>
      </c>
      <c r="B42" s="4" t="s">
        <v>456</v>
      </c>
    </row>
    <row r="43" spans="1:4">
      <c r="A43" s="4" t="s">
        <v>443</v>
      </c>
      <c r="B43" s="9" t="n">
        <v>850000000</v>
      </c>
      <c r="C43" s="5" t="n">
        <v>850000000</v>
      </c>
    </row>
    <row r="44" spans="1:4">
      <c r="A44" s="4" t="s">
        <v>444</v>
      </c>
      <c r="B44" s="5" t="n">
        <v>-1200000</v>
      </c>
      <c r="C44" s="5" t="n">
        <v>-1800000</v>
      </c>
    </row>
    <row r="45" spans="1:4">
      <c r="A45" s="4" t="s">
        <v>445</v>
      </c>
      <c r="B45" s="9" t="n">
        <v>848800000</v>
      </c>
      <c r="C45" s="5" t="n">
        <v>848200000</v>
      </c>
    </row>
    <row r="46" spans="1:4">
      <c r="A46" s="4" t="s">
        <v>457</v>
      </c>
    </row>
    <row r="47" spans="1:4">
      <c r="A47" s="3" t="s">
        <v>442</v>
      </c>
    </row>
    <row r="48" spans="1:4">
      <c r="A48" s="4" t="s">
        <v>451</v>
      </c>
      <c r="B48" s="4" t="s">
        <v>458</v>
      </c>
    </row>
    <row r="49" spans="1:4">
      <c r="A49" s="4" t="s">
        <v>443</v>
      </c>
      <c r="B49" s="9" t="n">
        <v>600000000</v>
      </c>
      <c r="C49" s="5" t="n">
        <v>600000000</v>
      </c>
    </row>
    <row r="50" spans="1:4">
      <c r="A50" s="4" t="s">
        <v>444</v>
      </c>
      <c r="B50" s="5" t="n">
        <v>-1300000</v>
      </c>
      <c r="C50" s="5" t="n">
        <v>-1500000</v>
      </c>
    </row>
    <row r="51" spans="1:4">
      <c r="A51" s="4" t="s">
        <v>445</v>
      </c>
      <c r="B51" s="9" t="n">
        <v>598700000</v>
      </c>
      <c r="C51" s="5" t="n">
        <v>598500000</v>
      </c>
    </row>
    <row r="52" spans="1:4">
      <c r="A52" s="4" t="s">
        <v>459</v>
      </c>
    </row>
    <row r="53" spans="1:4">
      <c r="A53" s="3" t="s">
        <v>442</v>
      </c>
    </row>
    <row r="54" spans="1:4">
      <c r="A54" s="4" t="s">
        <v>451</v>
      </c>
      <c r="B54" s="4" t="s">
        <v>460</v>
      </c>
    </row>
    <row r="55" spans="1:4">
      <c r="A55" s="4" t="s">
        <v>443</v>
      </c>
      <c r="B55" s="9" t="n">
        <v>850000000</v>
      </c>
      <c r="C55" s="5" t="n">
        <v>850000000</v>
      </c>
    </row>
    <row r="56" spans="1:4">
      <c r="A56" s="4" t="s">
        <v>444</v>
      </c>
      <c r="B56" s="5" t="n">
        <v>-3900000</v>
      </c>
      <c r="C56" s="5" t="n">
        <v>-4600000</v>
      </c>
    </row>
    <row r="57" spans="1:4">
      <c r="A57" s="4" t="s">
        <v>445</v>
      </c>
      <c r="B57" s="9" t="n">
        <v>846100000</v>
      </c>
      <c r="C57" s="5" t="n">
        <v>845400000</v>
      </c>
    </row>
    <row r="58" spans="1:4">
      <c r="A58" s="4" t="s">
        <v>461</v>
      </c>
    </row>
    <row r="59" spans="1:4">
      <c r="A59" s="3" t="s">
        <v>442</v>
      </c>
    </row>
    <row r="60" spans="1:4">
      <c r="A60" s="4" t="s">
        <v>451</v>
      </c>
      <c r="B60" s="4" t="s">
        <v>462</v>
      </c>
      <c r="D60" s="4" t="s">
        <v>462</v>
      </c>
    </row>
    <row r="61" spans="1:4">
      <c r="A61" s="4" t="s">
        <v>443</v>
      </c>
      <c r="B61" s="9" t="n">
        <v>550000000</v>
      </c>
      <c r="C61" s="5" t="n">
        <v>550000000</v>
      </c>
    </row>
    <row r="62" spans="1:4">
      <c r="A62" s="4" t="s">
        <v>444</v>
      </c>
      <c r="B62" s="5" t="n">
        <v>-11700000</v>
      </c>
      <c r="C62" s="5" t="n">
        <v>-1000000</v>
      </c>
    </row>
    <row r="63" spans="1:4">
      <c r="A63" s="4" t="s">
        <v>445</v>
      </c>
      <c r="B63" s="9" t="n">
        <v>538300000</v>
      </c>
      <c r="C63" s="5" t="n">
        <v>549000000</v>
      </c>
    </row>
    <row r="64" spans="1:4">
      <c r="A64" s="4" t="s">
        <v>463</v>
      </c>
    </row>
    <row r="65" spans="1:4">
      <c r="A65" s="3" t="s">
        <v>442</v>
      </c>
    </row>
    <row r="66" spans="1:4">
      <c r="A66" s="4" t="s">
        <v>451</v>
      </c>
      <c r="B66" s="4" t="s">
        <v>464</v>
      </c>
    </row>
    <row r="67" spans="1:4">
      <c r="A67" s="4" t="s">
        <v>443</v>
      </c>
      <c r="B67" s="9" t="n">
        <v>500000000</v>
      </c>
      <c r="C67" s="5" t="n">
        <v>500000000</v>
      </c>
    </row>
    <row r="68" spans="1:4">
      <c r="A68" s="4" t="s">
        <v>444</v>
      </c>
      <c r="B68" s="5" t="n">
        <v>-4400000</v>
      </c>
      <c r="C68" s="5" t="n">
        <v>-4800000</v>
      </c>
    </row>
    <row r="69" spans="1:4">
      <c r="A69" s="4" t="s">
        <v>445</v>
      </c>
      <c r="B69" s="9" t="n">
        <v>495600000</v>
      </c>
      <c r="C69" s="5" t="n">
        <v>495200000</v>
      </c>
    </row>
    <row r="70" spans="1:4">
      <c r="A70" s="4" t="s">
        <v>465</v>
      </c>
    </row>
    <row r="71" spans="1:4">
      <c r="A71" s="3" t="s">
        <v>442</v>
      </c>
    </row>
    <row r="72" spans="1:4">
      <c r="A72" s="4" t="s">
        <v>451</v>
      </c>
      <c r="B72" s="4" t="s">
        <v>466</v>
      </c>
    </row>
    <row r="73" spans="1:4">
      <c r="A73" s="4" t="s">
        <v>443</v>
      </c>
      <c r="B73" s="9" t="n">
        <v>500000000</v>
      </c>
      <c r="C73" s="5" t="n">
        <v>500000000</v>
      </c>
    </row>
    <row r="74" spans="1:4">
      <c r="A74" s="4" t="s">
        <v>444</v>
      </c>
      <c r="B74" s="5" t="n">
        <v>-4500000</v>
      </c>
      <c r="C74" s="5" t="n">
        <v>-5000000</v>
      </c>
    </row>
    <row r="75" spans="1:4">
      <c r="A75" s="4" t="s">
        <v>445</v>
      </c>
      <c r="B75" s="9" t="n">
        <v>495500000</v>
      </c>
      <c r="C75" s="5" t="n">
        <v>495000000</v>
      </c>
    </row>
    <row r="76" spans="1:4">
      <c r="A76" s="4" t="s">
        <v>467</v>
      </c>
    </row>
    <row r="77" spans="1:4">
      <c r="A77" s="3" t="s">
        <v>442</v>
      </c>
    </row>
    <row r="78" spans="1:4">
      <c r="A78" s="4" t="s">
        <v>451</v>
      </c>
      <c r="B78" s="4" t="s">
        <v>468</v>
      </c>
    </row>
    <row r="79" spans="1:4">
      <c r="A79" s="4" t="s">
        <v>443</v>
      </c>
      <c r="B79" s="9" t="n">
        <v>650000000</v>
      </c>
      <c r="C79" s="5" t="n">
        <v>650000000</v>
      </c>
    </row>
    <row r="80" spans="1:4">
      <c r="A80" s="4" t="s">
        <v>444</v>
      </c>
      <c r="B80" s="5" t="n">
        <v>-6200000</v>
      </c>
      <c r="C80" s="5" t="n">
        <v>-7000000</v>
      </c>
    </row>
    <row r="81" spans="1:4">
      <c r="A81" s="4" t="s">
        <v>445</v>
      </c>
      <c r="B81" s="9" t="n">
        <v>643800000</v>
      </c>
      <c r="C81" s="5" t="n">
        <v>643000000</v>
      </c>
    </row>
    <row r="82" spans="1:4">
      <c r="A82" s="4" t="s">
        <v>469</v>
      </c>
    </row>
    <row r="83" spans="1:4">
      <c r="A83" s="3" t="s">
        <v>442</v>
      </c>
    </row>
    <row r="84" spans="1:4">
      <c r="A84" s="4" t="s">
        <v>451</v>
      </c>
      <c r="B84" s="4" t="s">
        <v>470</v>
      </c>
    </row>
    <row r="85" spans="1:4">
      <c r="A85" s="4" t="s">
        <v>443</v>
      </c>
      <c r="B85" s="9" t="n">
        <v>800000000</v>
      </c>
      <c r="C85" s="5" t="n">
        <v>0</v>
      </c>
    </row>
    <row r="86" spans="1:4">
      <c r="A86" s="4" t="s">
        <v>444</v>
      </c>
      <c r="B86" s="5" t="n">
        <v>-17600000</v>
      </c>
      <c r="C86" s="5" t="n">
        <v>0</v>
      </c>
    </row>
    <row r="87" spans="1:4">
      <c r="A87" s="4" t="s">
        <v>445</v>
      </c>
      <c r="B87" s="9" t="n">
        <v>782400000</v>
      </c>
      <c r="C87" s="5" t="n">
        <v>0</v>
      </c>
    </row>
    <row r="88" spans="1:4">
      <c r="A88" s="4" t="s">
        <v>471</v>
      </c>
    </row>
    <row r="89" spans="1:4">
      <c r="A89" s="3" t="s">
        <v>442</v>
      </c>
    </row>
    <row r="90" spans="1:4">
      <c r="A90" s="4" t="s">
        <v>451</v>
      </c>
      <c r="B90" s="4" t="s">
        <v>472</v>
      </c>
    </row>
    <row r="91" spans="1:4">
      <c r="A91" s="4" t="s">
        <v>443</v>
      </c>
      <c r="B91" s="9" t="n">
        <v>181900000</v>
      </c>
      <c r="C91" s="5" t="n">
        <v>181900000</v>
      </c>
    </row>
    <row r="92" spans="1:4">
      <c r="A92" s="4" t="s">
        <v>444</v>
      </c>
      <c r="B92" s="5" t="n">
        <v>-14600000</v>
      </c>
      <c r="C92" s="5" t="n">
        <v>-14900000</v>
      </c>
    </row>
    <row r="93" spans="1:4">
      <c r="A93" s="4" t="s">
        <v>445</v>
      </c>
      <c r="B93" s="9" t="n">
        <v>167300000</v>
      </c>
      <c r="C93" s="5" t="n">
        <v>167000000</v>
      </c>
    </row>
    <row r="94" spans="1:4">
      <c r="A94" s="4" t="s">
        <v>473</v>
      </c>
    </row>
    <row r="95" spans="1:4">
      <c r="A95" s="3" t="s">
        <v>442</v>
      </c>
    </row>
    <row r="96" spans="1:4">
      <c r="A96" s="4" t="s">
        <v>451</v>
      </c>
      <c r="B96" s="4" t="s">
        <v>474</v>
      </c>
    </row>
    <row r="97" spans="1:4">
      <c r="A97" s="4" t="s">
        <v>443</v>
      </c>
      <c r="B97" s="9" t="n">
        <v>399900000</v>
      </c>
      <c r="C97" s="5" t="n">
        <v>399900000</v>
      </c>
    </row>
    <row r="98" spans="1:4">
      <c r="A98" s="4" t="s">
        <v>444</v>
      </c>
      <c r="B98" s="5" t="n">
        <v>-3800000</v>
      </c>
      <c r="C98" s="5" t="n">
        <v>-3900000</v>
      </c>
    </row>
    <row r="99" spans="1:4">
      <c r="A99" s="4" t="s">
        <v>445</v>
      </c>
      <c r="B99" s="9" t="n">
        <v>396100000</v>
      </c>
      <c r="C99" s="5" t="n">
        <v>396000000</v>
      </c>
    </row>
    <row r="100" spans="1:4">
      <c r="A100" s="4" t="s">
        <v>475</v>
      </c>
    </row>
    <row r="101" spans="1:4">
      <c r="A101" s="3" t="s">
        <v>442</v>
      </c>
    </row>
    <row r="102" spans="1:4">
      <c r="A102" s="4" t="s">
        <v>451</v>
      </c>
      <c r="B102" s="4" t="s">
        <v>476</v>
      </c>
    </row>
    <row r="103" spans="1:4">
      <c r="A103" s="4" t="s">
        <v>443</v>
      </c>
      <c r="B103" s="9" t="n">
        <v>385700000</v>
      </c>
      <c r="C103" s="5" t="n">
        <v>385700000</v>
      </c>
    </row>
    <row r="104" spans="1:4">
      <c r="A104" s="4" t="s">
        <v>444</v>
      </c>
      <c r="B104" s="5" t="n">
        <v>-5400000</v>
      </c>
      <c r="C104" s="5" t="n">
        <v>-5500000</v>
      </c>
    </row>
    <row r="105" spans="1:4">
      <c r="A105" s="4" t="s">
        <v>445</v>
      </c>
      <c r="B105" s="9" t="n">
        <v>380300000</v>
      </c>
      <c r="C105" s="5" t="n">
        <v>380200000</v>
      </c>
    </row>
    <row r="106" spans="1:4">
      <c r="A106" s="4" t="s">
        <v>477</v>
      </c>
    </row>
    <row r="107" spans="1:4">
      <c r="A107" s="3" t="s">
        <v>442</v>
      </c>
    </row>
    <row r="108" spans="1:4">
      <c r="A108" s="4" t="s">
        <v>451</v>
      </c>
      <c r="B108" s="4" t="s">
        <v>478</v>
      </c>
    </row>
    <row r="109" spans="1:4">
      <c r="A109" s="4" t="s">
        <v>443</v>
      </c>
      <c r="B109" s="9" t="n">
        <v>35300000</v>
      </c>
      <c r="C109" s="5" t="n">
        <v>35300000</v>
      </c>
    </row>
    <row r="110" spans="1:4">
      <c r="A110" s="4" t="s">
        <v>444</v>
      </c>
      <c r="B110" s="5" t="n">
        <v>-700000</v>
      </c>
      <c r="C110" s="5" t="n">
        <v>-1000000</v>
      </c>
    </row>
    <row r="111" spans="1:4">
      <c r="A111" s="4" t="s">
        <v>445</v>
      </c>
      <c r="B111" s="9" t="n">
        <v>34600000</v>
      </c>
      <c r="C111" s="5" t="n">
        <v>34300000</v>
      </c>
    </row>
    <row r="112" spans="1:4">
      <c r="A112" s="4" t="s">
        <v>479</v>
      </c>
    </row>
    <row r="113" spans="1:4">
      <c r="A113" s="3" t="s">
        <v>442</v>
      </c>
    </row>
    <row r="114" spans="1:4">
      <c r="A114" s="4" t="s">
        <v>451</v>
      </c>
      <c r="B114" s="4" t="s">
        <v>480</v>
      </c>
    </row>
    <row r="115" spans="1:4">
      <c r="A115" s="4" t="s">
        <v>443</v>
      </c>
      <c r="B115" s="9" t="n">
        <v>148100000</v>
      </c>
      <c r="C115" s="5" t="n">
        <v>148100000</v>
      </c>
    </row>
    <row r="116" spans="1:4">
      <c r="A116" s="4" t="s">
        <v>444</v>
      </c>
      <c r="B116" s="5" t="n">
        <v>-34000000</v>
      </c>
      <c r="C116" s="5" t="n">
        <v>-34500000</v>
      </c>
    </row>
    <row r="117" spans="1:4">
      <c r="A117" s="4" t="s">
        <v>445</v>
      </c>
      <c r="B117" s="5" t="n">
        <v>114100000</v>
      </c>
      <c r="C117" s="5" t="n">
        <v>113600000</v>
      </c>
    </row>
    <row r="118" spans="1:4">
      <c r="A118" s="4" t="s">
        <v>481</v>
      </c>
    </row>
    <row r="119" spans="1:4">
      <c r="A119" s="3" t="s">
        <v>442</v>
      </c>
    </row>
    <row r="120" spans="1:4">
      <c r="A120" s="4" t="s">
        <v>443</v>
      </c>
      <c r="B120" s="5" t="n">
        <v>1042400000</v>
      </c>
      <c r="C120" s="5" t="n">
        <v>1042400000</v>
      </c>
    </row>
    <row r="121" spans="1:4">
      <c r="A121" s="4" t="s">
        <v>444</v>
      </c>
      <c r="B121" s="5" t="n">
        <v>-5700000</v>
      </c>
      <c r="C121" s="5" t="n">
        <v>-6400000</v>
      </c>
    </row>
    <row r="122" spans="1:4">
      <c r="A122" s="4" t="s">
        <v>445</v>
      </c>
      <c r="B122" s="9" t="n">
        <v>1036700000</v>
      </c>
      <c r="C122" s="5" t="n">
        <v>1036000000</v>
      </c>
    </row>
    <row r="123" spans="1:4">
      <c r="A123" s="4" t="s">
        <v>482</v>
      </c>
    </row>
    <row r="124" spans="1:4">
      <c r="A124" s="3" t="s">
        <v>442</v>
      </c>
    </row>
    <row r="125" spans="1:4">
      <c r="A125" s="4" t="s">
        <v>451</v>
      </c>
      <c r="B125" s="4" t="s">
        <v>483</v>
      </c>
    </row>
    <row r="126" spans="1:4">
      <c r="A126" s="4" t="s">
        <v>484</v>
      </c>
    </row>
    <row r="127" spans="1:4">
      <c r="A127" s="3" t="s">
        <v>442</v>
      </c>
    </row>
    <row r="128" spans="1:4">
      <c r="A128" s="4" t="s">
        <v>451</v>
      </c>
      <c r="B128" s="4" t="s">
        <v>485</v>
      </c>
    </row>
    <row r="129" spans="1:4">
      <c r="A129" s="4" t="s">
        <v>486</v>
      </c>
    </row>
    <row r="130" spans="1:4">
      <c r="A130" s="3" t="s">
        <v>442</v>
      </c>
    </row>
    <row r="131" spans="1:4">
      <c r="A131" s="4" t="s">
        <v>443</v>
      </c>
      <c r="B131" s="9" t="n">
        <v>113800000</v>
      </c>
      <c r="C131" s="5" t="n">
        <v>108400000</v>
      </c>
    </row>
    <row r="132" spans="1:4">
      <c r="A132" s="4" t="s">
        <v>444</v>
      </c>
      <c r="B132" s="5" t="n">
        <v>0</v>
      </c>
      <c r="C132" s="5" t="n">
        <v>0</v>
      </c>
    </row>
    <row r="133" spans="1:4">
      <c r="A133" s="4" t="s">
        <v>445</v>
      </c>
      <c r="B133" s="9" t="n">
        <v>113800000</v>
      </c>
      <c r="C133" s="9" t="n">
        <v>108400000</v>
      </c>
    </row>
    <row r="134" spans="1:4">
      <c r="A134" s="4" t="s">
        <v>487</v>
      </c>
    </row>
    <row r="135" spans="1:4">
      <c r="A135" s="3" t="s">
        <v>442</v>
      </c>
    </row>
    <row r="136" spans="1:4">
      <c r="A136" s="4" t="s">
        <v>451</v>
      </c>
      <c r="B136" s="4" t="s">
        <v>488</v>
      </c>
    </row>
    <row r="137" spans="1:4">
      <c r="A137" s="4" t="s">
        <v>489</v>
      </c>
    </row>
    <row r="138" spans="1:4">
      <c r="A138" s="3" t="s">
        <v>442</v>
      </c>
    </row>
    <row r="139" spans="1:4">
      <c r="A139" s="4" t="s">
        <v>451</v>
      </c>
      <c r="B139" s="4" t="s">
        <v>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1"/>
    <col customWidth="1" max="8" min="8" width="21"/>
    <col customWidth="1" max="9" min="9" width="14"/>
  </cols>
  <sheetData>
    <row r="1" spans="1:9">
      <c r="A1" s="1" t="s">
        <v>491</v>
      </c>
      <c r="B1" s="2" t="s">
        <v>492</v>
      </c>
      <c r="D1" s="2" t="s">
        <v>74</v>
      </c>
      <c r="F1" s="2" t="s">
        <v>1</v>
      </c>
    </row>
    <row r="2" spans="1:9">
      <c r="B2" s="2" t="s">
        <v>493</v>
      </c>
      <c r="C2" s="2" t="s">
        <v>494</v>
      </c>
      <c r="D2" s="2" t="s">
        <v>342</v>
      </c>
      <c r="E2" s="2" t="s">
        <v>395</v>
      </c>
      <c r="F2" s="2" t="s">
        <v>342</v>
      </c>
      <c r="G2" s="2" t="s">
        <v>395</v>
      </c>
      <c r="H2" s="2" t="s">
        <v>396</v>
      </c>
      <c r="I2" s="2" t="s">
        <v>441</v>
      </c>
    </row>
    <row r="3" spans="1:9">
      <c r="A3" s="3" t="s">
        <v>442</v>
      </c>
    </row>
    <row r="4" spans="1:9">
      <c r="A4" s="4" t="s">
        <v>495</v>
      </c>
      <c r="D4" s="9" t="n">
        <v>1771500000</v>
      </c>
      <c r="F4" s="9" t="n">
        <v>1771500000</v>
      </c>
      <c r="H4" s="9" t="n">
        <v>1639100000</v>
      </c>
    </row>
    <row r="5" spans="1:9">
      <c r="A5" s="4" t="s">
        <v>496</v>
      </c>
      <c r="D5" s="5" t="n">
        <v>50000000</v>
      </c>
      <c r="F5" s="5" t="n">
        <v>50000000</v>
      </c>
      <c r="H5" s="5" t="n">
        <v>130000000</v>
      </c>
    </row>
    <row r="6" spans="1:9">
      <c r="A6" s="4" t="s">
        <v>497</v>
      </c>
      <c r="D6" s="5" t="n">
        <v>411200000</v>
      </c>
      <c r="F6" s="5" t="n">
        <v>411200000</v>
      </c>
      <c r="H6" s="5" t="n">
        <v>462700000</v>
      </c>
    </row>
    <row r="7" spans="1:9">
      <c r="A7" s="4" t="s">
        <v>498</v>
      </c>
      <c r="D7" s="5" t="n">
        <v>8247500000</v>
      </c>
      <c r="F7" s="5" t="n">
        <v>8247500000</v>
      </c>
      <c r="H7" s="5" t="n">
        <v>8187400000</v>
      </c>
    </row>
    <row r="8" spans="1:9">
      <c r="A8" s="4" t="s">
        <v>499</v>
      </c>
      <c r="D8" s="5" t="n">
        <v>8363700000</v>
      </c>
      <c r="F8" s="9" t="n">
        <v>8363700000</v>
      </c>
      <c r="H8" s="5" t="n">
        <v>8281700000</v>
      </c>
    </row>
    <row r="9" spans="1:9">
      <c r="A9" s="4" t="s">
        <v>500</v>
      </c>
      <c r="F9" s="4" t="s">
        <v>501</v>
      </c>
    </row>
    <row r="10" spans="1:9">
      <c r="A10" s="4" t="s">
        <v>502</v>
      </c>
      <c r="D10" s="5" t="n">
        <v>300000</v>
      </c>
      <c r="E10" s="9" t="n">
        <v>1100000</v>
      </c>
      <c r="F10" s="9" t="n">
        <v>1700000</v>
      </c>
      <c r="G10" s="9" t="n">
        <v>3800000</v>
      </c>
    </row>
    <row r="11" spans="1:9">
      <c r="A11" s="4" t="s">
        <v>503</v>
      </c>
      <c r="D11" s="5" t="n">
        <v>1900000</v>
      </c>
      <c r="E11" s="5" t="n">
        <v>1000000</v>
      </c>
      <c r="F11" s="5" t="n">
        <v>11100000</v>
      </c>
      <c r="G11" s="5" t="n">
        <v>1300000</v>
      </c>
    </row>
    <row r="12" spans="1:9">
      <c r="A12" s="4" t="s">
        <v>504</v>
      </c>
      <c r="D12" s="5" t="n">
        <v>-2000000</v>
      </c>
      <c r="E12" s="5" t="n">
        <v>-800000</v>
      </c>
      <c r="F12" s="5" t="n">
        <v>-11500000</v>
      </c>
      <c r="G12" s="5" t="n">
        <v>-600000</v>
      </c>
    </row>
    <row r="13" spans="1:9">
      <c r="A13" s="4" t="s">
        <v>505</v>
      </c>
    </row>
    <row r="14" spans="1:9">
      <c r="A14" s="3" t="s">
        <v>442</v>
      </c>
    </row>
    <row r="15" spans="1:9">
      <c r="A15" s="4" t="s">
        <v>506</v>
      </c>
      <c r="C15" s="9" t="n">
        <v>600000000</v>
      </c>
    </row>
    <row r="16" spans="1:9">
      <c r="A16" s="4" t="s">
        <v>507</v>
      </c>
      <c r="D16" s="9" t="n">
        <v>450000000</v>
      </c>
      <c r="F16" s="9" t="n">
        <v>450000000</v>
      </c>
    </row>
    <row r="17" spans="1:9">
      <c r="A17" s="4" t="s">
        <v>508</v>
      </c>
      <c r="D17" s="4" t="s">
        <v>509</v>
      </c>
      <c r="F17" s="4" t="s">
        <v>509</v>
      </c>
    </row>
    <row r="18" spans="1:9">
      <c r="A18" s="4" t="s">
        <v>510</v>
      </c>
      <c r="D18" s="4" t="s">
        <v>511</v>
      </c>
      <c r="F18" s="4" t="s">
        <v>511</v>
      </c>
    </row>
    <row r="19" spans="1:9">
      <c r="A19" s="4" t="s">
        <v>512</v>
      </c>
      <c r="D19" s="9" t="n">
        <v>4200000</v>
      </c>
      <c r="E19" s="5" t="n">
        <v>700000</v>
      </c>
      <c r="F19" s="9" t="n">
        <v>10200000</v>
      </c>
      <c r="G19" s="5" t="n">
        <v>-1900000</v>
      </c>
    </row>
    <row r="20" spans="1:9">
      <c r="A20" s="4" t="s">
        <v>513</v>
      </c>
      <c r="D20" s="5" t="n">
        <v>0</v>
      </c>
      <c r="E20" s="9" t="n">
        <v>700000</v>
      </c>
      <c r="F20" s="5" t="n">
        <v>800000</v>
      </c>
      <c r="G20" s="9" t="n">
        <v>2000000</v>
      </c>
    </row>
    <row r="21" spans="1:9">
      <c r="A21" s="4" t="s">
        <v>514</v>
      </c>
    </row>
    <row r="22" spans="1:9">
      <c r="A22" s="3" t="s">
        <v>442</v>
      </c>
    </row>
    <row r="23" spans="1:9">
      <c r="A23" s="4" t="s">
        <v>515</v>
      </c>
      <c r="D23" s="5" t="n">
        <v>29600000</v>
      </c>
      <c r="F23" s="5" t="n">
        <v>29600000</v>
      </c>
      <c r="H23" s="5" t="n">
        <v>19100000</v>
      </c>
    </row>
    <row r="24" spans="1:9">
      <c r="A24" s="4" t="s">
        <v>516</v>
      </c>
    </row>
    <row r="25" spans="1:9">
      <c r="A25" s="3" t="s">
        <v>442</v>
      </c>
    </row>
    <row r="26" spans="1:9">
      <c r="A26" s="4" t="s">
        <v>515</v>
      </c>
      <c r="D26" s="5" t="n">
        <v>29600000</v>
      </c>
      <c r="F26" s="5" t="n">
        <v>29600000</v>
      </c>
      <c r="H26" s="5" t="n">
        <v>19100000</v>
      </c>
    </row>
    <row r="27" spans="1:9">
      <c r="A27" s="4" t="s">
        <v>517</v>
      </c>
    </row>
    <row r="28" spans="1:9">
      <c r="A28" s="3" t="s">
        <v>442</v>
      </c>
    </row>
    <row r="29" spans="1:9">
      <c r="A29" s="4" t="s">
        <v>507</v>
      </c>
      <c r="D29" s="5" t="n">
        <v>300000000</v>
      </c>
      <c r="F29" s="5" t="n">
        <v>300000000</v>
      </c>
    </row>
    <row r="30" spans="1:9">
      <c r="A30" s="4" t="s">
        <v>518</v>
      </c>
      <c r="D30" s="5" t="n">
        <v>-3500000</v>
      </c>
      <c r="F30" s="5" t="n">
        <v>-3500000</v>
      </c>
      <c r="H30" s="5" t="n">
        <v>8000000</v>
      </c>
    </row>
    <row r="31" spans="1:9">
      <c r="A31" s="4" t="s">
        <v>519</v>
      </c>
      <c r="F31" s="5" t="n">
        <v>700000</v>
      </c>
    </row>
    <row r="32" spans="1:9">
      <c r="A32" s="4" t="s">
        <v>520</v>
      </c>
    </row>
    <row r="33" spans="1:9">
      <c r="A33" s="3" t="s">
        <v>442</v>
      </c>
    </row>
    <row r="34" spans="1:9">
      <c r="A34" s="4" t="s">
        <v>515</v>
      </c>
      <c r="H34" s="5" t="n">
        <v>8000000</v>
      </c>
    </row>
    <row r="35" spans="1:9">
      <c r="A35" s="4" t="s">
        <v>521</v>
      </c>
    </row>
    <row r="36" spans="1:9">
      <c r="A36" s="3" t="s">
        <v>442</v>
      </c>
    </row>
    <row r="37" spans="1:9">
      <c r="A37" s="4" t="s">
        <v>515</v>
      </c>
      <c r="H37" s="5" t="n">
        <v>8000000</v>
      </c>
    </row>
    <row r="38" spans="1:9">
      <c r="A38" s="4" t="s">
        <v>522</v>
      </c>
    </row>
    <row r="39" spans="1:9">
      <c r="A39" s="3" t="s">
        <v>442</v>
      </c>
    </row>
    <row r="40" spans="1:9">
      <c r="A40" s="4" t="s">
        <v>523</v>
      </c>
      <c r="B40" s="9" t="n">
        <v>1000000000</v>
      </c>
    </row>
    <row r="41" spans="1:9">
      <c r="A41" s="4" t="s">
        <v>524</v>
      </c>
    </row>
    <row r="42" spans="1:9">
      <c r="A42" s="3" t="s">
        <v>442</v>
      </c>
    </row>
    <row r="43" spans="1:9">
      <c r="A43" s="4" t="s">
        <v>523</v>
      </c>
      <c r="B43" s="5" t="n">
        <v>1250000000</v>
      </c>
    </row>
    <row r="44" spans="1:9">
      <c r="A44" s="4" t="s">
        <v>498</v>
      </c>
      <c r="D44" s="5" t="n">
        <v>0</v>
      </c>
      <c r="F44" s="5" t="n">
        <v>0</v>
      </c>
      <c r="H44" s="5" t="n">
        <v>130000000</v>
      </c>
    </row>
    <row r="45" spans="1:9">
      <c r="A45" s="4" t="s">
        <v>499</v>
      </c>
      <c r="D45" s="5" t="n">
        <v>0</v>
      </c>
      <c r="F45" s="5" t="n">
        <v>0</v>
      </c>
      <c r="H45" s="5" t="n">
        <v>130000000</v>
      </c>
    </row>
    <row r="46" spans="1:9">
      <c r="A46" s="4" t="s">
        <v>525</v>
      </c>
    </row>
    <row r="47" spans="1:9">
      <c r="A47" s="3" t="s">
        <v>442</v>
      </c>
    </row>
    <row r="48" spans="1:9">
      <c r="A48" s="4" t="s">
        <v>498</v>
      </c>
      <c r="D48" s="5" t="n">
        <v>56600000</v>
      </c>
      <c r="F48" s="5" t="n">
        <v>56600000</v>
      </c>
      <c r="H48" s="5" t="n">
        <v>0</v>
      </c>
    </row>
    <row r="49" spans="1:9">
      <c r="A49" s="4" t="s">
        <v>499</v>
      </c>
      <c r="D49" s="5" t="n">
        <v>56600000</v>
      </c>
      <c r="F49" s="5" t="n">
        <v>56600000</v>
      </c>
      <c r="H49" s="5" t="n">
        <v>0</v>
      </c>
    </row>
    <row r="50" spans="1:9">
      <c r="A50" s="4" t="s">
        <v>469</v>
      </c>
    </row>
    <row r="51" spans="1:9">
      <c r="A51" s="3" t="s">
        <v>442</v>
      </c>
    </row>
    <row r="52" spans="1:9">
      <c r="A52" s="4" t="s">
        <v>498</v>
      </c>
      <c r="D52" s="5" t="n">
        <v>782400000</v>
      </c>
      <c r="F52" s="5" t="n">
        <v>782400000</v>
      </c>
      <c r="H52" s="5" t="n">
        <v>0</v>
      </c>
    </row>
    <row r="53" spans="1:9">
      <c r="A53" s="4" t="s">
        <v>499</v>
      </c>
      <c r="D53" s="9" t="n">
        <v>800000000</v>
      </c>
      <c r="F53" s="9" t="n">
        <v>800000000</v>
      </c>
      <c r="H53" s="5" t="n">
        <v>0</v>
      </c>
    </row>
    <row r="54" spans="1:9">
      <c r="A54" s="4" t="s">
        <v>526</v>
      </c>
      <c r="D54" s="4" t="s">
        <v>470</v>
      </c>
      <c r="F54" s="4" t="s">
        <v>470</v>
      </c>
    </row>
    <row r="55" spans="1:9">
      <c r="A55" s="4" t="s">
        <v>527</v>
      </c>
    </row>
    <row r="56" spans="1:9">
      <c r="A56" s="3" t="s">
        <v>442</v>
      </c>
    </row>
    <row r="57" spans="1:9">
      <c r="A57" s="4" t="s">
        <v>528</v>
      </c>
      <c r="C57" s="9" t="n">
        <v>31100000</v>
      </c>
    </row>
    <row r="58" spans="1:9">
      <c r="A58" s="4" t="s">
        <v>450</v>
      </c>
    </row>
    <row r="59" spans="1:9">
      <c r="A59" s="3" t="s">
        <v>442</v>
      </c>
    </row>
    <row r="60" spans="1:9">
      <c r="A60" s="4" t="s">
        <v>498</v>
      </c>
      <c r="D60" s="9" t="n">
        <v>0</v>
      </c>
      <c r="F60" s="9" t="n">
        <v>0</v>
      </c>
      <c r="H60" s="5" t="n">
        <v>699700000</v>
      </c>
    </row>
    <row r="61" spans="1:9">
      <c r="A61" s="4" t="s">
        <v>499</v>
      </c>
      <c r="D61" s="9" t="n">
        <v>0</v>
      </c>
      <c r="F61" s="9" t="n">
        <v>0</v>
      </c>
      <c r="H61" s="5" t="n">
        <v>700000000</v>
      </c>
    </row>
    <row r="62" spans="1:9">
      <c r="A62" s="4" t="s">
        <v>526</v>
      </c>
      <c r="D62" s="4" t="s">
        <v>452</v>
      </c>
      <c r="F62" s="4" t="s">
        <v>452</v>
      </c>
    </row>
    <row r="63" spans="1:9">
      <c r="A63" s="4" t="s">
        <v>529</v>
      </c>
    </row>
    <row r="64" spans="1:9">
      <c r="A64" s="3" t="s">
        <v>442</v>
      </c>
    </row>
    <row r="65" spans="1:9">
      <c r="A65" s="4" t="s">
        <v>498</v>
      </c>
      <c r="D65" s="9" t="n">
        <v>1036700000</v>
      </c>
      <c r="F65" s="9" t="n">
        <v>1036700000</v>
      </c>
      <c r="H65" s="5" t="n">
        <v>1036000000</v>
      </c>
    </row>
    <row r="66" spans="1:9">
      <c r="A66" s="4" t="s">
        <v>499</v>
      </c>
      <c r="D66" s="5" t="n">
        <v>1042400000</v>
      </c>
      <c r="F66" s="5" t="n">
        <v>1042400000</v>
      </c>
      <c r="H66" s="5" t="n">
        <v>1042400000</v>
      </c>
    </row>
    <row r="67" spans="1:9">
      <c r="A67" s="4" t="s">
        <v>530</v>
      </c>
    </row>
    <row r="68" spans="1:9">
      <c r="A68" s="3" t="s">
        <v>442</v>
      </c>
    </row>
    <row r="69" spans="1:9">
      <c r="A69" s="4" t="s">
        <v>499</v>
      </c>
      <c r="D69" s="5" t="n">
        <v>113800000</v>
      </c>
      <c r="F69" s="5" t="n">
        <v>113800000</v>
      </c>
      <c r="H69" s="5" t="n">
        <v>108400000</v>
      </c>
    </row>
    <row r="70" spans="1:9">
      <c r="A70" s="4" t="s">
        <v>531</v>
      </c>
      <c r="D70" s="5" t="n">
        <v>113800000</v>
      </c>
      <c r="F70" s="5" t="n">
        <v>113800000</v>
      </c>
      <c r="H70" s="5" t="n">
        <v>108400000</v>
      </c>
    </row>
    <row r="71" spans="1:9">
      <c r="A71" s="4" t="s">
        <v>532</v>
      </c>
    </row>
    <row r="72" spans="1:9">
      <c r="A72" s="3" t="s">
        <v>442</v>
      </c>
    </row>
    <row r="73" spans="1:9">
      <c r="A73" s="4" t="s">
        <v>498</v>
      </c>
      <c r="D73" s="5" t="n">
        <v>538300000</v>
      </c>
      <c r="F73" s="5" t="n">
        <v>538300000</v>
      </c>
      <c r="H73" s="5" t="n">
        <v>549000000</v>
      </c>
    </row>
    <row r="74" spans="1:9">
      <c r="A74" s="4" t="s">
        <v>499</v>
      </c>
      <c r="D74" s="9" t="n">
        <v>550000000</v>
      </c>
      <c r="F74" s="9" t="n">
        <v>550000000</v>
      </c>
      <c r="H74" s="5" t="n">
        <v>550000000</v>
      </c>
    </row>
    <row r="75" spans="1:9">
      <c r="A75" s="4" t="s">
        <v>526</v>
      </c>
      <c r="D75" s="4" t="s">
        <v>462</v>
      </c>
      <c r="F75" s="4" t="s">
        <v>462</v>
      </c>
      <c r="I75" s="4" t="s">
        <v>462</v>
      </c>
    </row>
    <row r="76" spans="1:9">
      <c r="A76" s="4" t="s">
        <v>533</v>
      </c>
    </row>
    <row r="77" spans="1:9">
      <c r="A77" s="3" t="s">
        <v>442</v>
      </c>
    </row>
    <row r="78" spans="1:9">
      <c r="A78" s="4" t="s">
        <v>498</v>
      </c>
      <c r="D78" s="9" t="n">
        <v>495600000</v>
      </c>
      <c r="F78" s="9" t="n">
        <v>495600000</v>
      </c>
      <c r="H78" s="5" t="n">
        <v>495200000</v>
      </c>
    </row>
    <row r="79" spans="1:9">
      <c r="A79" s="4" t="s">
        <v>499</v>
      </c>
      <c r="D79" s="9" t="n">
        <v>500000000</v>
      </c>
      <c r="F79" s="9" t="n">
        <v>500000000</v>
      </c>
      <c r="H79" s="5" t="n">
        <v>500000000</v>
      </c>
    </row>
    <row r="80" spans="1:9">
      <c r="A80" s="4" t="s">
        <v>526</v>
      </c>
      <c r="D80" s="4" t="s">
        <v>464</v>
      </c>
      <c r="F80" s="4" t="s">
        <v>464</v>
      </c>
    </row>
    <row r="81" spans="1:9">
      <c r="A81" s="4" t="s">
        <v>534</v>
      </c>
    </row>
    <row r="82" spans="1:9">
      <c r="A82" s="3" t="s">
        <v>442</v>
      </c>
    </row>
    <row r="83" spans="1:9">
      <c r="A83" s="4" t="s">
        <v>535</v>
      </c>
      <c r="D83" s="9" t="n">
        <v>11500000</v>
      </c>
      <c r="F83" s="9" t="n">
        <v>11500000</v>
      </c>
      <c r="H83" s="9" t="n">
        <v>-11800000</v>
      </c>
    </row>
    <row r="84" spans="1:9">
      <c r="A84" s="4" t="s">
        <v>536</v>
      </c>
    </row>
    <row r="85" spans="1:9">
      <c r="A85" s="3" t="s">
        <v>442</v>
      </c>
    </row>
    <row r="86" spans="1:9">
      <c r="A86" s="4" t="s">
        <v>523</v>
      </c>
      <c r="B86" s="9" t="n">
        <v>2250000000</v>
      </c>
    </row>
    <row r="87" spans="1:9">
      <c r="A87" s="4" t="s">
        <v>537</v>
      </c>
      <c r="B87" s="5" t="n">
        <v>2</v>
      </c>
    </row>
    <row r="88" spans="1:9">
      <c r="A88" s="4" t="s">
        <v>538</v>
      </c>
      <c r="B88" s="4" t="s">
        <v>338</v>
      </c>
    </row>
    <row r="89" spans="1:9">
      <c r="A89" s="4" t="s">
        <v>539</v>
      </c>
      <c r="B89" s="9" t="n">
        <v>100000000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0</v>
      </c>
      <c r="B1" s="2" t="s">
        <v>541</v>
      </c>
      <c r="C1" s="2" t="s">
        <v>542</v>
      </c>
      <c r="D1" s="2" t="s">
        <v>543</v>
      </c>
      <c r="E1" s="2" t="s">
        <v>2</v>
      </c>
      <c r="F1" s="2" t="s">
        <v>75</v>
      </c>
      <c r="G1" s="2" t="s">
        <v>2</v>
      </c>
      <c r="H1" s="2" t="s">
        <v>75</v>
      </c>
    </row>
    <row r="2" spans="1:8">
      <c r="A2" s="3" t="s">
        <v>198</v>
      </c>
    </row>
    <row r="3" spans="1:8">
      <c r="A3" s="4" t="s">
        <v>544</v>
      </c>
      <c r="E3" s="4" t="s">
        <v>545</v>
      </c>
      <c r="F3" s="4" t="s">
        <v>546</v>
      </c>
      <c r="G3" s="4" t="s">
        <v>547</v>
      </c>
      <c r="H3" s="4" t="s">
        <v>548</v>
      </c>
    </row>
    <row r="4" spans="1:8">
      <c r="A4" s="4" t="s">
        <v>549</v>
      </c>
      <c r="G4" s="7" t="n">
        <v>43.5</v>
      </c>
      <c r="H4" s="7" t="n">
        <v>270.5</v>
      </c>
    </row>
    <row r="5" spans="1:8">
      <c r="A5" s="4" t="s">
        <v>550</v>
      </c>
      <c r="B5" s="4" t="s">
        <v>551</v>
      </c>
      <c r="C5" s="4" t="s">
        <v>552</v>
      </c>
    </row>
    <row r="6" spans="1:8">
      <c r="A6" s="4" t="s">
        <v>553</v>
      </c>
      <c r="E6" s="7" t="n">
        <v>0.3</v>
      </c>
    </row>
    <row r="7" spans="1:8">
      <c r="A7" s="4" t="s">
        <v>554</v>
      </c>
      <c r="E7" s="8" t="n">
        <v>0.5</v>
      </c>
      <c r="G7" s="8" t="n">
        <v>0.5</v>
      </c>
    </row>
    <row r="8" spans="1:8">
      <c r="A8" s="4" t="s">
        <v>555</v>
      </c>
      <c r="E8" s="8" t="n">
        <v>11.7</v>
      </c>
      <c r="G8" s="8" t="n">
        <v>11.7</v>
      </c>
    </row>
    <row r="9" spans="1:8">
      <c r="A9" s="3" t="s">
        <v>556</v>
      </c>
    </row>
    <row r="10" spans="1:8">
      <c r="A10" s="4" t="s">
        <v>557</v>
      </c>
      <c r="E10" s="8" t="n">
        <v>30.5</v>
      </c>
    </row>
    <row r="11" spans="1:8">
      <c r="A11" s="4" t="s">
        <v>558</v>
      </c>
      <c r="E11" s="9" t="n">
        <v>78</v>
      </c>
      <c r="G11" s="9" t="n">
        <v>78</v>
      </c>
    </row>
    <row r="12" spans="1:8">
      <c r="A12" s="4" t="s">
        <v>559</v>
      </c>
    </row>
    <row r="13" spans="1:8">
      <c r="A13" s="3" t="s">
        <v>556</v>
      </c>
    </row>
    <row r="14" spans="1:8">
      <c r="A14" s="4" t="s">
        <v>557</v>
      </c>
      <c r="D14" s="9" t="n">
        <v>20</v>
      </c>
    </row>
    <row r="15" spans="1:8">
      <c r="A15" s="4" t="s">
        <v>560</v>
      </c>
    </row>
    <row r="16" spans="1:8">
      <c r="A16" s="3" t="s">
        <v>556</v>
      </c>
    </row>
    <row r="17" spans="1:8">
      <c r="A17" s="4" t="s">
        <v>557</v>
      </c>
      <c r="D17" s="9" t="n">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61</v>
      </c>
      <c r="B1" s="2" t="s">
        <v>492</v>
      </c>
      <c r="D1" s="2" t="s">
        <v>74</v>
      </c>
      <c r="F1" s="2" t="s">
        <v>1</v>
      </c>
    </row>
    <row r="2" spans="1:8">
      <c r="B2" s="2" t="s">
        <v>562</v>
      </c>
      <c r="C2" s="2" t="s">
        <v>563</v>
      </c>
      <c r="D2" s="2" t="s">
        <v>2</v>
      </c>
      <c r="E2" s="2" t="s">
        <v>75</v>
      </c>
      <c r="F2" s="2" t="s">
        <v>2</v>
      </c>
      <c r="G2" s="2" t="s">
        <v>75</v>
      </c>
      <c r="H2" s="2" t="s">
        <v>25</v>
      </c>
    </row>
    <row r="3" spans="1:8">
      <c r="A3" s="3" t="s">
        <v>201</v>
      </c>
    </row>
    <row r="4" spans="1:8">
      <c r="A4" s="4" t="s">
        <v>564</v>
      </c>
      <c r="D4" s="5" t="n">
        <v>13400000</v>
      </c>
      <c r="F4" s="5" t="n">
        <v>13400000</v>
      </c>
    </row>
    <row r="5" spans="1:8">
      <c r="A5" s="4" t="s">
        <v>565</v>
      </c>
      <c r="D5" s="5" t="n">
        <v>0</v>
      </c>
      <c r="E5" s="5" t="n">
        <v>100000</v>
      </c>
      <c r="F5" s="5" t="n">
        <v>0</v>
      </c>
      <c r="G5" s="5" t="n">
        <v>100000</v>
      </c>
    </row>
    <row r="6" spans="1:8">
      <c r="A6" s="4" t="s">
        <v>566</v>
      </c>
      <c r="E6" s="7" t="n">
        <v>3.3</v>
      </c>
      <c r="G6" s="7" t="n">
        <v>3.3</v>
      </c>
    </row>
    <row r="7" spans="1:8">
      <c r="A7" s="4" t="s">
        <v>567</v>
      </c>
      <c r="C7" s="9" t="n">
        <v>2000</v>
      </c>
    </row>
    <row r="8" spans="1:8">
      <c r="A8" s="4" t="s">
        <v>568</v>
      </c>
      <c r="D8" s="9" t="n">
        <v>1300</v>
      </c>
      <c r="F8" s="9" t="n">
        <v>1300</v>
      </c>
    </row>
    <row r="9" spans="1:8">
      <c r="A9" s="4" t="s">
        <v>569</v>
      </c>
      <c r="B9" s="11" t="n">
        <v>0.375</v>
      </c>
      <c r="D9" s="11" t="n">
        <v>0.375</v>
      </c>
      <c r="E9" s="11" t="n">
        <v>0.345</v>
      </c>
      <c r="F9" s="11" t="n">
        <v>1.065</v>
      </c>
      <c r="G9" s="11" t="n">
        <v>0.985</v>
      </c>
    </row>
    <row r="10" spans="1:8">
      <c r="A10" s="4" t="s">
        <v>127</v>
      </c>
      <c r="F10" s="7" t="n">
        <v>347.4</v>
      </c>
    </row>
    <row r="11" spans="1:8">
      <c r="A11" s="4" t="s">
        <v>570</v>
      </c>
      <c r="D11" s="7" t="n">
        <v>121.7</v>
      </c>
      <c r="F11" s="7" t="n">
        <v>121.7</v>
      </c>
      <c r="H11" s="7" t="n">
        <v>114.4</v>
      </c>
    </row>
    <row r="12" spans="1:8">
      <c r="A12" s="4" t="s">
        <v>571</v>
      </c>
      <c r="D12" s="5" t="n">
        <v>0</v>
      </c>
      <c r="E12" s="5" t="n">
        <v>0</v>
      </c>
      <c r="F12" s="5" t="n">
        <v>0</v>
      </c>
      <c r="G12" s="5" t="n">
        <v>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4</v>
      </c>
      <c r="D1" s="2" t="s">
        <v>1</v>
      </c>
    </row>
    <row r="2" spans="1:5">
      <c r="B2" s="2" t="s">
        <v>2</v>
      </c>
      <c r="C2" s="2" t="s">
        <v>75</v>
      </c>
      <c r="D2" s="2" t="s">
        <v>2</v>
      </c>
      <c r="E2" s="2" t="s">
        <v>75</v>
      </c>
    </row>
    <row r="3" spans="1:5">
      <c r="A3" s="3" t="s">
        <v>201</v>
      </c>
    </row>
    <row r="4" spans="1:5">
      <c r="A4" s="4" t="s">
        <v>573</v>
      </c>
      <c r="B4" s="8" t="n">
        <v>1.4</v>
      </c>
      <c r="C4" s="8" t="n">
        <v>1.9</v>
      </c>
      <c r="D4" s="8" t="n">
        <v>8.5</v>
      </c>
      <c r="E4" s="8" t="n">
        <v>5.6</v>
      </c>
    </row>
    <row r="5" spans="1:5">
      <c r="A5" s="4" t="s">
        <v>574</v>
      </c>
      <c r="B5" s="7" t="n">
        <v>100.9</v>
      </c>
      <c r="C5" s="7" t="n">
        <v>122.7</v>
      </c>
      <c r="D5" s="7" t="n">
        <v>574.9</v>
      </c>
      <c r="E5" s="7" t="n">
        <v>353.3</v>
      </c>
    </row>
    <row r="6" spans="1:5">
      <c r="A6" s="4" t="s">
        <v>575</v>
      </c>
      <c r="B6" s="10" t="n">
        <v>71.83</v>
      </c>
      <c r="C6" s="10" t="n">
        <v>64.78</v>
      </c>
      <c r="D6" s="10" t="n">
        <v>67.84</v>
      </c>
      <c r="E6" s="10" t="n">
        <v>62.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4</v>
      </c>
      <c r="D1" s="2" t="s">
        <v>1</v>
      </c>
    </row>
    <row r="2" spans="1:5">
      <c r="B2" s="2" t="s">
        <v>2</v>
      </c>
      <c r="C2" s="2" t="s">
        <v>75</v>
      </c>
      <c r="D2" s="2" t="s">
        <v>2</v>
      </c>
      <c r="E2" s="2" t="s">
        <v>75</v>
      </c>
    </row>
    <row r="3" spans="1:5">
      <c r="A3" s="3" t="s">
        <v>577</v>
      </c>
    </row>
    <row r="4" spans="1:5">
      <c r="A4" s="4" t="s">
        <v>96</v>
      </c>
      <c r="B4" s="9" t="n">
        <v>263400</v>
      </c>
      <c r="C4" s="9" t="n">
        <v>223200</v>
      </c>
      <c r="D4" s="9" t="n">
        <v>736000</v>
      </c>
      <c r="E4" s="9" t="n">
        <v>614000</v>
      </c>
    </row>
    <row r="5" spans="1:5">
      <c r="A5" s="4" t="s">
        <v>99</v>
      </c>
      <c r="B5" s="5" t="n">
        <v>325483</v>
      </c>
      <c r="C5" s="5" t="n">
        <v>336549</v>
      </c>
      <c r="D5" s="5" t="n">
        <v>327830</v>
      </c>
      <c r="E5" s="5" t="n">
        <v>338158</v>
      </c>
    </row>
    <row r="6" spans="1:5">
      <c r="A6" s="4" t="s">
        <v>98</v>
      </c>
      <c r="B6" s="10" t="n">
        <v>0.8100000000000001</v>
      </c>
      <c r="C6" s="10" t="n">
        <v>0.66</v>
      </c>
      <c r="D6" s="10" t="n">
        <v>2.25</v>
      </c>
      <c r="E6" s="10" t="n">
        <v>1.82</v>
      </c>
    </row>
    <row r="7" spans="1:5">
      <c r="A7" s="3" t="s">
        <v>578</v>
      </c>
    </row>
    <row r="8" spans="1:5">
      <c r="A8" s="4" t="s">
        <v>96</v>
      </c>
      <c r="B8" s="9" t="n">
        <v>263400</v>
      </c>
      <c r="C8" s="9" t="n">
        <v>223200</v>
      </c>
      <c r="D8" s="9" t="n">
        <v>736000</v>
      </c>
      <c r="E8" s="9" t="n">
        <v>614000</v>
      </c>
    </row>
    <row r="9" spans="1:5">
      <c r="A9" s="4" t="s">
        <v>99</v>
      </c>
      <c r="B9" s="5" t="n">
        <v>325483</v>
      </c>
      <c r="C9" s="5" t="n">
        <v>336549</v>
      </c>
      <c r="D9" s="5" t="n">
        <v>327830</v>
      </c>
      <c r="E9" s="5" t="n">
        <v>338158</v>
      </c>
    </row>
    <row r="10" spans="1:5">
      <c r="A10" s="3" t="s">
        <v>579</v>
      </c>
    </row>
    <row r="11" spans="1:5">
      <c r="A11" s="4" t="s">
        <v>580</v>
      </c>
      <c r="B11" s="5" t="n">
        <v>673</v>
      </c>
      <c r="C11" s="5" t="n">
        <v>1200</v>
      </c>
      <c r="D11" s="5" t="n">
        <v>799</v>
      </c>
      <c r="E11" s="5" t="n">
        <v>1295</v>
      </c>
    </row>
    <row r="12" spans="1:5">
      <c r="A12" s="4" t="s">
        <v>102</v>
      </c>
      <c r="B12" s="5" t="n">
        <v>326944</v>
      </c>
      <c r="C12" s="5" t="n">
        <v>338474</v>
      </c>
      <c r="D12" s="5" t="n">
        <v>329326</v>
      </c>
      <c r="E12" s="5" t="n">
        <v>340112</v>
      </c>
    </row>
    <row r="13" spans="1:5">
      <c r="A13" s="4" t="s">
        <v>101</v>
      </c>
      <c r="B13" s="10" t="n">
        <v>0.8100000000000001</v>
      </c>
      <c r="C13" s="10" t="n">
        <v>0.66</v>
      </c>
      <c r="D13" s="10" t="n">
        <v>2.23</v>
      </c>
      <c r="E13" s="10" t="n">
        <v>1.81</v>
      </c>
    </row>
    <row r="14" spans="1:5">
      <c r="A14" s="4" t="s">
        <v>581</v>
      </c>
    </row>
    <row r="15" spans="1:5">
      <c r="A15" s="3" t="s">
        <v>579</v>
      </c>
    </row>
    <row r="16" spans="1:5">
      <c r="A16" s="4" t="s">
        <v>582</v>
      </c>
      <c r="B16" s="5" t="n">
        <v>263</v>
      </c>
      <c r="C16" s="5" t="n">
        <v>355</v>
      </c>
      <c r="D16" s="5" t="n">
        <v>241</v>
      </c>
      <c r="E16" s="5" t="n">
        <v>347</v>
      </c>
    </row>
    <row r="17" spans="1:5">
      <c r="A17" s="4" t="s">
        <v>583</v>
      </c>
    </row>
    <row r="18" spans="1:5">
      <c r="A18" s="3" t="s">
        <v>579</v>
      </c>
    </row>
    <row r="19" spans="1:5">
      <c r="A19" s="4" t="s">
        <v>582</v>
      </c>
      <c r="B19" s="5" t="n">
        <v>525</v>
      </c>
      <c r="C19" s="5" t="n">
        <v>370</v>
      </c>
      <c r="D19" s="5" t="n">
        <v>456</v>
      </c>
      <c r="E19" s="5" t="n">
        <v>3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4</v>
      </c>
      <c r="D1" s="2" t="s">
        <v>1</v>
      </c>
    </row>
    <row r="2" spans="1:5">
      <c r="B2" s="2" t="s">
        <v>2</v>
      </c>
      <c r="C2" s="2" t="s">
        <v>75</v>
      </c>
      <c r="D2" s="2" t="s">
        <v>2</v>
      </c>
      <c r="E2" s="2" t="s">
        <v>75</v>
      </c>
    </row>
    <row r="3" spans="1:5">
      <c r="A3" s="3" t="s">
        <v>585</v>
      </c>
    </row>
    <row r="4" spans="1:5">
      <c r="A4" s="4" t="s">
        <v>586</v>
      </c>
      <c r="D4" s="7" t="n">
        <v>7958.8</v>
      </c>
    </row>
    <row r="5" spans="1:5">
      <c r="A5" s="4" t="s">
        <v>587</v>
      </c>
      <c r="D5" s="8" t="n">
        <v>35.5</v>
      </c>
    </row>
    <row r="6" spans="1:5">
      <c r="A6" s="4" t="s">
        <v>588</v>
      </c>
      <c r="B6" s="7" t="n">
        <v>-1.2</v>
      </c>
      <c r="C6" s="7" t="n">
        <v>1.7</v>
      </c>
      <c r="D6" s="8" t="n">
        <v>-2.2</v>
      </c>
      <c r="E6" s="7" t="n">
        <v>4.8</v>
      </c>
    </row>
    <row r="7" spans="1:5">
      <c r="A7" s="4" t="s">
        <v>110</v>
      </c>
      <c r="B7" s="8" t="n">
        <v>3.2</v>
      </c>
      <c r="C7" s="7" t="n">
        <v>4.3</v>
      </c>
      <c r="D7" s="8" t="n">
        <v>33.3</v>
      </c>
      <c r="E7" s="7" t="n">
        <v>1.2</v>
      </c>
    </row>
    <row r="8" spans="1:5">
      <c r="A8" s="4" t="s">
        <v>589</v>
      </c>
      <c r="B8" s="8" t="n">
        <v>7921.6</v>
      </c>
      <c r="D8" s="8" t="n">
        <v>7921.6</v>
      </c>
    </row>
    <row r="9" spans="1:5">
      <c r="A9" s="4" t="s">
        <v>590</v>
      </c>
    </row>
    <row r="10" spans="1:5">
      <c r="A10" s="3" t="s">
        <v>585</v>
      </c>
    </row>
    <row r="11" spans="1:5">
      <c r="A11" s="4" t="s">
        <v>586</v>
      </c>
      <c r="D11" s="8" t="n">
        <v>1.4</v>
      </c>
    </row>
    <row r="12" spans="1:5">
      <c r="A12" s="4" t="s">
        <v>587</v>
      </c>
      <c r="D12" s="8" t="n">
        <v>35.5</v>
      </c>
    </row>
    <row r="13" spans="1:5">
      <c r="A13" s="4" t="s">
        <v>588</v>
      </c>
      <c r="D13" s="8" t="n">
        <v>-2.2</v>
      </c>
    </row>
    <row r="14" spans="1:5">
      <c r="A14" s="4" t="s">
        <v>110</v>
      </c>
      <c r="D14" s="8" t="n">
        <v>33.3</v>
      </c>
    </row>
    <row r="15" spans="1:5">
      <c r="A15" s="4" t="s">
        <v>589</v>
      </c>
      <c r="B15" s="8" t="n">
        <v>34.7</v>
      </c>
      <c r="D15" s="8" t="n">
        <v>34.7</v>
      </c>
    </row>
    <row r="16" spans="1:5">
      <c r="A16" s="4" t="s">
        <v>591</v>
      </c>
    </row>
    <row r="17" spans="1:5">
      <c r="A17" s="3" t="s">
        <v>585</v>
      </c>
    </row>
    <row r="18" spans="1:5">
      <c r="A18" s="4" t="s">
        <v>586</v>
      </c>
      <c r="D18" s="8" t="n">
        <v>21.2</v>
      </c>
    </row>
    <row r="19" spans="1:5">
      <c r="A19" s="4" t="s">
        <v>587</v>
      </c>
      <c r="D19" s="5" t="n">
        <v>0</v>
      </c>
    </row>
    <row r="20" spans="1:5">
      <c r="A20" s="4" t="s">
        <v>588</v>
      </c>
      <c r="D20" s="5" t="n">
        <v>0</v>
      </c>
    </row>
    <row r="21" spans="1:5">
      <c r="A21" s="4" t="s">
        <v>110</v>
      </c>
      <c r="D21" s="5" t="n">
        <v>0</v>
      </c>
    </row>
    <row r="22" spans="1:5">
      <c r="A22" s="4" t="s">
        <v>589</v>
      </c>
      <c r="B22" s="8" t="n">
        <v>21.2</v>
      </c>
      <c r="D22" s="8" t="n">
        <v>21.2</v>
      </c>
    </row>
    <row r="23" spans="1:5">
      <c r="A23" s="4" t="s">
        <v>592</v>
      </c>
    </row>
    <row r="24" spans="1:5">
      <c r="A24" s="3" t="s">
        <v>585</v>
      </c>
    </row>
    <row r="25" spans="1:5">
      <c r="A25" s="4" t="s">
        <v>586</v>
      </c>
      <c r="D25" s="8" t="n">
        <v>22.6</v>
      </c>
    </row>
    <row r="26" spans="1:5">
      <c r="A26" s="4" t="s">
        <v>110</v>
      </c>
      <c r="D26" s="8" t="n">
        <v>33.3</v>
      </c>
    </row>
    <row r="27" spans="1:5">
      <c r="A27" s="4" t="s">
        <v>589</v>
      </c>
      <c r="B27" s="7" t="n">
        <v>55.9</v>
      </c>
      <c r="D27" s="7" t="n">
        <v>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51"/>
    <col customWidth="1" max="8" min="8" width="52"/>
  </cols>
  <sheetData>
    <row r="1" spans="1:8">
      <c r="A1" s="1" t="s">
        <v>114</v>
      </c>
      <c r="B1" s="2" t="s">
        <v>115</v>
      </c>
      <c r="C1" s="2" t="s">
        <v>116</v>
      </c>
      <c r="D1" s="2" t="s">
        <v>117</v>
      </c>
      <c r="E1" s="2" t="s">
        <v>118</v>
      </c>
      <c r="F1" s="2" t="s">
        <v>119</v>
      </c>
      <c r="G1" s="2" t="s">
        <v>120</v>
      </c>
      <c r="H1" s="2" t="s">
        <v>121</v>
      </c>
    </row>
    <row r="2" spans="1:8">
      <c r="A2" s="3" t="s">
        <v>122</v>
      </c>
    </row>
    <row r="3" spans="1:8">
      <c r="A3" s="4" t="s">
        <v>123</v>
      </c>
      <c r="B3" s="7" t="n">
        <v>33.4</v>
      </c>
      <c r="E3" s="7" t="n">
        <v>33.4</v>
      </c>
    </row>
    <row r="4" spans="1:8">
      <c r="A4" s="4" t="s">
        <v>124</v>
      </c>
      <c r="C4" s="8" t="n">
        <v>350.1</v>
      </c>
      <c r="F4" s="8" t="n">
        <v>18.4</v>
      </c>
    </row>
    <row r="5" spans="1:8">
      <c r="A5" s="4" t="s">
        <v>125</v>
      </c>
      <c r="B5" s="8" t="n">
        <v>7961.1</v>
      </c>
      <c r="C5" s="7" t="n">
        <v>3.5</v>
      </c>
      <c r="D5" s="7" t="n">
        <v>4839.6</v>
      </c>
      <c r="E5" s="8" t="n">
        <v>4152.5</v>
      </c>
      <c r="F5" s="7" t="n">
        <v>-1059.4</v>
      </c>
      <c r="G5" s="7" t="n">
        <v>22.6</v>
      </c>
      <c r="H5" s="7" t="n">
        <v>2.3</v>
      </c>
    </row>
    <row r="6" spans="1:8">
      <c r="A6" s="3" t="s">
        <v>122</v>
      </c>
    </row>
    <row r="7" spans="1:8">
      <c r="A7" s="4" t="s">
        <v>94</v>
      </c>
      <c r="B7" s="8" t="n">
        <v>736.5</v>
      </c>
      <c r="E7" s="5" t="n">
        <v>736</v>
      </c>
      <c r="H7" s="8" t="n">
        <v>0.5</v>
      </c>
    </row>
    <row r="8" spans="1:8">
      <c r="A8" s="4" t="s">
        <v>126</v>
      </c>
      <c r="B8" s="8" t="n">
        <v>33.3</v>
      </c>
      <c r="G8" s="8" t="n">
        <v>33.3</v>
      </c>
    </row>
    <row r="9" spans="1:8">
      <c r="A9" s="4" t="s">
        <v>127</v>
      </c>
      <c r="B9" s="8" t="n">
        <v>-347.4</v>
      </c>
      <c r="E9" s="8" t="n">
        <v>-347.4</v>
      </c>
    </row>
    <row r="10" spans="1:8">
      <c r="A10" s="4" t="s">
        <v>128</v>
      </c>
      <c r="C10" s="8" t="n">
        <v>-1.7</v>
      </c>
      <c r="F10" s="8" t="n">
        <v>-0.3</v>
      </c>
    </row>
    <row r="11" spans="1:8">
      <c r="A11" s="4" t="s">
        <v>129</v>
      </c>
      <c r="B11" s="8" t="n">
        <v>19.9</v>
      </c>
      <c r="D11" s="8" t="n">
        <v>39.8</v>
      </c>
      <c r="F11" s="7" t="n">
        <v>-19.9</v>
      </c>
    </row>
    <row r="12" spans="1:8">
      <c r="A12" s="4" t="s">
        <v>130</v>
      </c>
      <c r="B12" s="8" t="n">
        <v>28.7</v>
      </c>
      <c r="D12" s="8" t="n">
        <v>31.6</v>
      </c>
      <c r="E12" s="8" t="n">
        <v>-2.9</v>
      </c>
    </row>
    <row r="13" spans="1:8">
      <c r="A13" s="4" t="s">
        <v>131</v>
      </c>
      <c r="F13" s="8" t="n">
        <v>-8.5</v>
      </c>
    </row>
    <row r="14" spans="1:8">
      <c r="A14" s="4" t="s">
        <v>132</v>
      </c>
      <c r="B14" s="8" t="n">
        <v>-541.1</v>
      </c>
      <c r="F14" s="7" t="n">
        <v>-541.1</v>
      </c>
    </row>
    <row r="15" spans="1:8">
      <c r="A15" s="4" t="s">
        <v>133</v>
      </c>
      <c r="B15" s="8" t="n">
        <v>-0.6</v>
      </c>
      <c r="H15" s="8" t="n">
        <v>-0.6</v>
      </c>
    </row>
    <row r="16" spans="1:8">
      <c r="A16" s="4" t="s">
        <v>134</v>
      </c>
      <c r="C16" s="8" t="n">
        <v>351.8</v>
      </c>
      <c r="F16" s="8" t="n">
        <v>27.2</v>
      </c>
    </row>
    <row r="17" spans="1:8">
      <c r="A17" s="4" t="s">
        <v>135</v>
      </c>
      <c r="B17" s="7" t="n">
        <v>7923.8</v>
      </c>
      <c r="C17" s="7" t="n">
        <v>3.5</v>
      </c>
      <c r="D17" s="9" t="n">
        <v>4911</v>
      </c>
      <c r="E17" s="7" t="n">
        <v>4571.6</v>
      </c>
      <c r="F17" s="7" t="n">
        <v>-1620.4</v>
      </c>
      <c r="G17" s="7" t="n">
        <v>55.9</v>
      </c>
      <c r="H17" s="7"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4</v>
      </c>
      <c r="D1" s="2" t="s">
        <v>1</v>
      </c>
    </row>
    <row r="2" spans="1:5">
      <c r="B2" s="2" t="s">
        <v>2</v>
      </c>
      <c r="C2" s="2" t="s">
        <v>75</v>
      </c>
      <c r="D2" s="2" t="s">
        <v>2</v>
      </c>
      <c r="E2" s="2" t="s">
        <v>75</v>
      </c>
    </row>
    <row r="3" spans="1:5">
      <c r="A3" s="3" t="s">
        <v>594</v>
      </c>
    </row>
    <row r="4" spans="1:5">
      <c r="A4" s="4" t="s">
        <v>77</v>
      </c>
      <c r="B4" s="7" t="n">
        <v>2565.7</v>
      </c>
      <c r="C4" s="9" t="n">
        <v>2562</v>
      </c>
      <c r="D4" s="7" t="n">
        <v>7510.9</v>
      </c>
      <c r="E4" s="7" t="n">
        <v>7481.5</v>
      </c>
    </row>
    <row r="5" spans="1:5">
      <c r="A5" s="4" t="s">
        <v>79</v>
      </c>
      <c r="B5" s="8" t="n">
        <v>-1577.4</v>
      </c>
      <c r="C5" s="8" t="n">
        <v>-1580.1</v>
      </c>
      <c r="D5" s="8" t="n">
        <v>-4624.4</v>
      </c>
      <c r="E5" s="8" t="n">
        <v>-4621.6</v>
      </c>
    </row>
    <row r="6" spans="1:5">
      <c r="A6" s="4" t="s">
        <v>87</v>
      </c>
      <c r="B6" s="5" t="n">
        <v>-96</v>
      </c>
      <c r="C6" s="5" t="n">
        <v>-90</v>
      </c>
      <c r="D6" s="8" t="n">
        <v>-287.3</v>
      </c>
      <c r="E6" s="5" t="n">
        <v>-269</v>
      </c>
    </row>
    <row r="7" spans="1:5">
      <c r="A7" s="4" t="s">
        <v>595</v>
      </c>
      <c r="B7" s="8" t="n">
        <v>-77.40000000000001</v>
      </c>
      <c r="C7" s="8" t="n">
        <v>-133.4</v>
      </c>
      <c r="D7" s="8" t="n">
        <v>-227.1</v>
      </c>
      <c r="E7" s="8" t="n">
        <v>-371.9</v>
      </c>
    </row>
    <row r="8" spans="1:5">
      <c r="A8" s="4" t="s">
        <v>596</v>
      </c>
      <c r="B8" s="8" t="n">
        <v>1.2</v>
      </c>
      <c r="C8" s="8" t="n">
        <v>-1.7</v>
      </c>
      <c r="D8" s="8" t="n">
        <v>2.2</v>
      </c>
      <c r="E8" s="8" t="n">
        <v>-4.8</v>
      </c>
    </row>
    <row r="9" spans="1:5">
      <c r="A9" s="4" t="s">
        <v>597</v>
      </c>
    </row>
    <row r="10" spans="1:5">
      <c r="A10" s="3" t="s">
        <v>594</v>
      </c>
    </row>
    <row r="11" spans="1:5">
      <c r="A11" s="4" t="s">
        <v>596</v>
      </c>
      <c r="D11" s="8" t="n">
        <v>2.2</v>
      </c>
    </row>
    <row r="12" spans="1:5">
      <c r="A12" s="4" t="s">
        <v>598</v>
      </c>
    </row>
    <row r="13" spans="1:5">
      <c r="A13" s="3" t="s">
        <v>594</v>
      </c>
    </row>
    <row r="14" spans="1:5">
      <c r="A14" s="4" t="s">
        <v>92</v>
      </c>
      <c r="B14" s="8" t="n">
        <v>1.6</v>
      </c>
      <c r="C14" s="8" t="n">
        <v>-2.8</v>
      </c>
      <c r="D14" s="5" t="n">
        <v>3</v>
      </c>
      <c r="E14" s="8" t="n">
        <v>-7.9</v>
      </c>
    </row>
    <row r="15" spans="1:5">
      <c r="A15" s="4" t="s">
        <v>595</v>
      </c>
      <c r="B15" s="8" t="n">
        <v>-0.4</v>
      </c>
      <c r="C15" s="8" t="n">
        <v>1.1</v>
      </c>
      <c r="D15" s="8" t="n">
        <v>-0.8</v>
      </c>
      <c r="E15" s="8" t="n">
        <v>3.1</v>
      </c>
    </row>
    <row r="16" spans="1:5">
      <c r="A16" s="4" t="s">
        <v>599</v>
      </c>
    </row>
    <row r="17" spans="1:5">
      <c r="A17" s="3" t="s">
        <v>594</v>
      </c>
    </row>
    <row r="18" spans="1:5">
      <c r="A18" s="4" t="s">
        <v>77</v>
      </c>
      <c r="B18" s="8" t="n">
        <v>0.4</v>
      </c>
      <c r="C18" s="8" t="n">
        <v>-1.3</v>
      </c>
      <c r="D18" s="8" t="n">
        <v>0.7</v>
      </c>
      <c r="E18" s="8" t="n">
        <v>-2.8</v>
      </c>
    </row>
    <row r="19" spans="1:5">
      <c r="A19" s="4" t="s">
        <v>600</v>
      </c>
    </row>
    <row r="20" spans="1:5">
      <c r="A20" s="3" t="s">
        <v>594</v>
      </c>
    </row>
    <row r="21" spans="1:5">
      <c r="A21" s="4" t="s">
        <v>79</v>
      </c>
      <c r="B21" s="8" t="n">
        <v>1.2</v>
      </c>
      <c r="C21" s="8" t="n">
        <v>-0.8</v>
      </c>
      <c r="D21" s="8" t="n">
        <v>3.1</v>
      </c>
      <c r="E21" s="8" t="n">
        <v>-3.1</v>
      </c>
    </row>
    <row r="22" spans="1:5">
      <c r="A22" s="4" t="s">
        <v>601</v>
      </c>
    </row>
    <row r="23" spans="1:5">
      <c r="A23" s="3" t="s">
        <v>594</v>
      </c>
    </row>
    <row r="24" spans="1:5">
      <c r="A24" s="4" t="s">
        <v>87</v>
      </c>
      <c r="B24" s="9" t="n">
        <v>0</v>
      </c>
      <c r="C24" s="7" t="n">
        <v>-0.7</v>
      </c>
      <c r="D24" s="7" t="n">
        <v>-0.8</v>
      </c>
      <c r="E24" s="9"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602</v>
      </c>
      <c r="B1" s="2" t="s">
        <v>603</v>
      </c>
    </row>
    <row r="2" spans="1:2">
      <c r="A2" s="3" t="s">
        <v>604</v>
      </c>
    </row>
    <row r="3" spans="1:2">
      <c r="A3" s="4" t="s">
        <v>605</v>
      </c>
      <c r="B3" s="5" t="n">
        <v>1875000</v>
      </c>
    </row>
    <row r="4" spans="1:2">
      <c r="A4" s="4" t="s">
        <v>606</v>
      </c>
      <c r="B4" s="13" t="n">
        <v>2.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607</v>
      </c>
      <c r="B1" s="2" t="s">
        <v>74</v>
      </c>
      <c r="D1" s="2" t="s">
        <v>1</v>
      </c>
    </row>
    <row r="2" spans="1:6">
      <c r="B2" s="2" t="s">
        <v>608</v>
      </c>
      <c r="C2" s="2" t="s">
        <v>395</v>
      </c>
      <c r="D2" s="2" t="s">
        <v>608</v>
      </c>
      <c r="E2" s="2" t="s">
        <v>395</v>
      </c>
      <c r="F2" s="2" t="s">
        <v>396</v>
      </c>
    </row>
    <row r="3" spans="1:6">
      <c r="A3" s="3" t="s">
        <v>604</v>
      </c>
    </row>
    <row r="4" spans="1:6">
      <c r="A4" s="4" t="s">
        <v>498</v>
      </c>
      <c r="B4" s="9" t="n">
        <v>8247500000</v>
      </c>
      <c r="D4" s="9" t="n">
        <v>8247500000</v>
      </c>
      <c r="F4" s="9" t="n">
        <v>8187400000</v>
      </c>
    </row>
    <row r="5" spans="1:6">
      <c r="A5" s="4" t="s">
        <v>609</v>
      </c>
      <c r="B5" s="5" t="n">
        <v>70000000</v>
      </c>
      <c r="D5" s="5" t="n">
        <v>70000000</v>
      </c>
      <c r="F5" s="5" t="n">
        <v>71300000</v>
      </c>
    </row>
    <row r="6" spans="1:6">
      <c r="A6" s="4" t="s">
        <v>610</v>
      </c>
    </row>
    <row r="7" spans="1:6">
      <c r="A7" s="3" t="s">
        <v>604</v>
      </c>
    </row>
    <row r="8" spans="1:6">
      <c r="A8" s="4" t="s">
        <v>609</v>
      </c>
      <c r="B8" s="9" t="n">
        <v>67300000</v>
      </c>
      <c r="D8" s="9" t="n">
        <v>67300000</v>
      </c>
    </row>
    <row r="9" spans="1:6">
      <c r="A9" s="4" t="s">
        <v>611</v>
      </c>
    </row>
    <row r="10" spans="1:6">
      <c r="A10" s="3" t="s">
        <v>604</v>
      </c>
    </row>
    <row r="11" spans="1:6">
      <c r="A11" s="4" t="s">
        <v>612</v>
      </c>
      <c r="B11" s="14" t="n">
        <v>0.04</v>
      </c>
      <c r="D11" s="14" t="n">
        <v>0.04</v>
      </c>
    </row>
    <row r="12" spans="1:6">
      <c r="A12" s="4" t="s">
        <v>613</v>
      </c>
    </row>
    <row r="13" spans="1:6">
      <c r="A13" s="3" t="s">
        <v>604</v>
      </c>
    </row>
    <row r="14" spans="1:6">
      <c r="A14" s="4" t="s">
        <v>614</v>
      </c>
      <c r="B14" s="9" t="n">
        <v>82000000</v>
      </c>
      <c r="D14" s="9" t="n">
        <v>82000000</v>
      </c>
    </row>
    <row r="15" spans="1:6">
      <c r="A15" s="4" t="s">
        <v>615</v>
      </c>
    </row>
    <row r="16" spans="1:6">
      <c r="A16" s="3" t="s">
        <v>604</v>
      </c>
    </row>
    <row r="17" spans="1:6">
      <c r="A17" s="4" t="s">
        <v>614</v>
      </c>
      <c r="B17" s="5" t="n">
        <v>171000000</v>
      </c>
      <c r="D17" s="9" t="n">
        <v>171000000</v>
      </c>
    </row>
    <row r="18" spans="1:6">
      <c r="A18" s="4" t="s">
        <v>616</v>
      </c>
    </row>
    <row r="19" spans="1:6">
      <c r="A19" s="3" t="s">
        <v>604</v>
      </c>
    </row>
    <row r="20" spans="1:6">
      <c r="A20" s="4" t="s">
        <v>617</v>
      </c>
      <c r="D20" s="4" t="s">
        <v>618</v>
      </c>
    </row>
    <row r="21" spans="1:6">
      <c r="A21" s="4" t="s">
        <v>619</v>
      </c>
    </row>
    <row r="22" spans="1:6">
      <c r="A22" s="3" t="s">
        <v>604</v>
      </c>
    </row>
    <row r="23" spans="1:6">
      <c r="A23" s="4" t="s">
        <v>609</v>
      </c>
      <c r="B23" s="9" t="n">
        <v>4600000</v>
      </c>
      <c r="D23" s="9" t="n">
        <v>4600000</v>
      </c>
    </row>
    <row r="24" spans="1:6">
      <c r="A24" s="4" t="s">
        <v>620</v>
      </c>
    </row>
    <row r="25" spans="1:6">
      <c r="A25" s="3" t="s">
        <v>604</v>
      </c>
    </row>
    <row r="26" spans="1:6">
      <c r="A26" s="4" t="s">
        <v>612</v>
      </c>
      <c r="B26" s="14" t="n">
        <v>0.043</v>
      </c>
      <c r="D26" s="14" t="n">
        <v>0.043</v>
      </c>
    </row>
    <row r="27" spans="1:6">
      <c r="A27" s="4" t="s">
        <v>621</v>
      </c>
    </row>
    <row r="28" spans="1:6">
      <c r="A28" s="3" t="s">
        <v>604</v>
      </c>
    </row>
    <row r="29" spans="1:6">
      <c r="A29" s="4" t="s">
        <v>498</v>
      </c>
      <c r="B29" s="9" t="n">
        <v>8200000000</v>
      </c>
      <c r="D29" s="9" t="n">
        <v>8200000000</v>
      </c>
    </row>
    <row r="30" spans="1:6">
      <c r="A30" s="4" t="s">
        <v>609</v>
      </c>
      <c r="B30" s="5" t="n">
        <v>71900000</v>
      </c>
      <c r="D30" s="5" t="n">
        <v>71900000</v>
      </c>
      <c r="F30" s="5" t="n">
        <v>73300000</v>
      </c>
    </row>
    <row r="31" spans="1:6">
      <c r="A31" s="4" t="s">
        <v>622</v>
      </c>
    </row>
    <row r="32" spans="1:6">
      <c r="A32" s="3" t="s">
        <v>604</v>
      </c>
    </row>
    <row r="33" spans="1:6">
      <c r="A33" s="4" t="s">
        <v>498</v>
      </c>
      <c r="B33" s="5" t="n">
        <v>8600000000</v>
      </c>
      <c r="D33" s="5" t="n">
        <v>8600000000</v>
      </c>
      <c r="F33" s="5" t="n">
        <v>8800000000</v>
      </c>
    </row>
    <row r="34" spans="1:6">
      <c r="A34" s="4" t="s">
        <v>623</v>
      </c>
    </row>
    <row r="35" spans="1:6">
      <c r="A35" s="3" t="s">
        <v>604</v>
      </c>
    </row>
    <row r="36" spans="1:6">
      <c r="A36" s="4" t="s">
        <v>624</v>
      </c>
      <c r="B36" s="5" t="n">
        <v>700000</v>
      </c>
      <c r="C36" s="9" t="n">
        <v>2100000</v>
      </c>
      <c r="D36" s="5" t="n">
        <v>700000</v>
      </c>
      <c r="E36" s="9" t="n">
        <v>2100000</v>
      </c>
    </row>
    <row r="37" spans="1:6">
      <c r="A37" s="4" t="s">
        <v>625</v>
      </c>
    </row>
    <row r="38" spans="1:6">
      <c r="A38" s="3" t="s">
        <v>604</v>
      </c>
    </row>
    <row r="39" spans="1:6">
      <c r="A39" s="4" t="s">
        <v>626</v>
      </c>
      <c r="B39" s="9" t="n">
        <v>1600000</v>
      </c>
      <c r="D39" s="9" t="n">
        <v>1600000</v>
      </c>
      <c r="F39" s="5" t="n">
        <v>3000000</v>
      </c>
    </row>
    <row r="40" spans="1:6">
      <c r="A40" s="4" t="s">
        <v>627</v>
      </c>
    </row>
    <row r="41" spans="1:6">
      <c r="A41" s="3" t="s">
        <v>604</v>
      </c>
    </row>
    <row r="42" spans="1:6">
      <c r="A42" s="4" t="s">
        <v>628</v>
      </c>
      <c r="B42" s="5" t="n">
        <v>30</v>
      </c>
      <c r="D42" s="5" t="n">
        <v>30</v>
      </c>
    </row>
    <row r="43" spans="1:6">
      <c r="A43" s="4" t="s">
        <v>629</v>
      </c>
      <c r="B43" s="13" t="n">
        <v>81.5</v>
      </c>
      <c r="D43" s="13" t="n">
        <v>81.5</v>
      </c>
    </row>
    <row r="44" spans="1:6">
      <c r="A44" s="4" t="s">
        <v>630</v>
      </c>
      <c r="B44" s="5" t="n">
        <v>120</v>
      </c>
      <c r="D44" s="5" t="n">
        <v>120</v>
      </c>
    </row>
    <row r="45" spans="1:6">
      <c r="A45" s="4" t="s">
        <v>631</v>
      </c>
      <c r="B45" s="9" t="n">
        <v>-300000</v>
      </c>
      <c r="C45" s="5" t="n">
        <v>1100000</v>
      </c>
      <c r="D45" s="9" t="n">
        <v>400000</v>
      </c>
      <c r="E45" s="5" t="n">
        <v>-200000</v>
      </c>
    </row>
    <row r="46" spans="1:6">
      <c r="A46" s="4" t="s">
        <v>632</v>
      </c>
    </row>
    <row r="47" spans="1:6">
      <c r="A47" s="3" t="s">
        <v>604</v>
      </c>
    </row>
    <row r="48" spans="1:6">
      <c r="A48" s="4" t="s">
        <v>626</v>
      </c>
      <c r="B48" s="5" t="n">
        <v>400000</v>
      </c>
      <c r="D48" s="5" t="n">
        <v>400000</v>
      </c>
    </row>
    <row r="49" spans="1:6">
      <c r="A49" s="4" t="s">
        <v>633</v>
      </c>
      <c r="F49" s="5" t="n">
        <v>200000</v>
      </c>
    </row>
    <row r="50" spans="1:6">
      <c r="A50" s="4" t="s">
        <v>634</v>
      </c>
    </row>
    <row r="51" spans="1:6">
      <c r="A51" s="3" t="s">
        <v>604</v>
      </c>
    </row>
    <row r="52" spans="1:6">
      <c r="A52" s="4" t="s">
        <v>609</v>
      </c>
      <c r="B52" s="5" t="n">
        <v>71900000</v>
      </c>
      <c r="D52" s="5" t="n">
        <v>71900000</v>
      </c>
      <c r="F52" s="5" t="n">
        <v>73300000</v>
      </c>
    </row>
    <row r="53" spans="1:6">
      <c r="A53" s="4" t="s">
        <v>635</v>
      </c>
    </row>
    <row r="54" spans="1:6">
      <c r="A54" s="3" t="s">
        <v>604</v>
      </c>
    </row>
    <row r="55" spans="1:6">
      <c r="A55" s="4" t="s">
        <v>626</v>
      </c>
      <c r="B55" s="5" t="n">
        <v>1600000</v>
      </c>
      <c r="D55" s="5" t="n">
        <v>1600000</v>
      </c>
      <c r="F55" s="5" t="n">
        <v>3000000</v>
      </c>
    </row>
    <row r="56" spans="1:6">
      <c r="A56" s="4" t="s">
        <v>636</v>
      </c>
    </row>
    <row r="57" spans="1:6">
      <c r="A57" s="3" t="s">
        <v>604</v>
      </c>
    </row>
    <row r="58" spans="1:6">
      <c r="A58" s="4" t="s">
        <v>626</v>
      </c>
      <c r="B58" s="5" t="n">
        <v>400000</v>
      </c>
      <c r="D58" s="5" t="n">
        <v>400000</v>
      </c>
    </row>
    <row r="59" spans="1:6">
      <c r="A59" s="4" t="s">
        <v>633</v>
      </c>
      <c r="F59" s="5" t="n">
        <v>200000</v>
      </c>
    </row>
    <row r="60" spans="1:6">
      <c r="A60" s="4" t="s">
        <v>637</v>
      </c>
    </row>
    <row r="61" spans="1:6">
      <c r="A61" s="3" t="s">
        <v>604</v>
      </c>
    </row>
    <row r="62" spans="1:6">
      <c r="A62" s="4" t="s">
        <v>609</v>
      </c>
      <c r="B62" s="5" t="n">
        <v>0</v>
      </c>
      <c r="D62" s="5" t="n">
        <v>0</v>
      </c>
      <c r="F62" s="5" t="n">
        <v>0</v>
      </c>
    </row>
    <row r="63" spans="1:6">
      <c r="A63" s="4" t="s">
        <v>638</v>
      </c>
    </row>
    <row r="64" spans="1:6">
      <c r="A64" s="3" t="s">
        <v>604</v>
      </c>
    </row>
    <row r="65" spans="1:6">
      <c r="A65" s="4" t="s">
        <v>626</v>
      </c>
      <c r="B65" s="5" t="n">
        <v>1600000</v>
      </c>
      <c r="D65" s="5" t="n">
        <v>1600000</v>
      </c>
      <c r="F65" s="5" t="n">
        <v>3000000</v>
      </c>
    </row>
    <row r="66" spans="1:6">
      <c r="A66" s="4" t="s">
        <v>639</v>
      </c>
      <c r="B66" s="5" t="n">
        <v>0</v>
      </c>
      <c r="C66" s="5" t="n">
        <v>0</v>
      </c>
      <c r="D66" s="5" t="n">
        <v>0</v>
      </c>
      <c r="E66" s="5" t="n">
        <v>0</v>
      </c>
    </row>
    <row r="67" spans="1:6">
      <c r="A67" s="4" t="s">
        <v>640</v>
      </c>
    </row>
    <row r="68" spans="1:6">
      <c r="A68" s="3" t="s">
        <v>604</v>
      </c>
    </row>
    <row r="69" spans="1:6">
      <c r="A69" s="4" t="s">
        <v>626</v>
      </c>
      <c r="B69" s="5" t="n">
        <v>400000</v>
      </c>
      <c r="D69" s="5" t="n">
        <v>400000</v>
      </c>
    </row>
    <row r="70" spans="1:6">
      <c r="A70" s="4" t="s">
        <v>639</v>
      </c>
      <c r="B70" s="9" t="n">
        <v>0</v>
      </c>
      <c r="C70" s="9" t="n">
        <v>0</v>
      </c>
      <c r="D70" s="9" t="n">
        <v>0</v>
      </c>
      <c r="E70" s="9" t="n">
        <v>0</v>
      </c>
    </row>
    <row r="71" spans="1:6">
      <c r="A71" s="4" t="s">
        <v>633</v>
      </c>
      <c r="F71" s="9" t="n">
        <v>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09</v>
      </c>
      <c r="B3" s="9" t="n">
        <v>70</v>
      </c>
      <c r="C3" s="7" t="n">
        <v>71.3</v>
      </c>
    </row>
    <row r="4" spans="1:3">
      <c r="A4" s="4" t="s">
        <v>634</v>
      </c>
    </row>
    <row r="5" spans="1:3">
      <c r="A5" s="3" t="s">
        <v>643</v>
      </c>
    </row>
    <row r="6" spans="1:3">
      <c r="A6" s="4" t="s">
        <v>36</v>
      </c>
      <c r="B6" s="8" t="n">
        <v>114.7</v>
      </c>
      <c r="C6" s="8" t="n">
        <v>152.5</v>
      </c>
    </row>
    <row r="7" spans="1:3">
      <c r="A7" s="3" t="s">
        <v>642</v>
      </c>
    </row>
    <row r="8" spans="1:3">
      <c r="A8" s="4" t="s">
        <v>609</v>
      </c>
      <c r="B8" s="8" t="n">
        <v>71.90000000000001</v>
      </c>
      <c r="C8" s="8" t="n">
        <v>73.3</v>
      </c>
    </row>
    <row r="9" spans="1:3">
      <c r="A9" s="4" t="s">
        <v>644</v>
      </c>
      <c r="B9" s="8" t="n">
        <v>75.40000000000001</v>
      </c>
      <c r="C9" s="8" t="n">
        <v>73.5</v>
      </c>
    </row>
    <row r="10" spans="1:3">
      <c r="A10" s="4" t="s">
        <v>645</v>
      </c>
    </row>
    <row r="11" spans="1:3">
      <c r="A11" s="3" t="s">
        <v>643</v>
      </c>
    </row>
    <row r="12" spans="1:3">
      <c r="A12" s="4" t="s">
        <v>36</v>
      </c>
      <c r="B12" s="8" t="n">
        <v>34.5</v>
      </c>
      <c r="C12" s="8" t="n">
        <v>30.3</v>
      </c>
    </row>
    <row r="13" spans="1:3">
      <c r="A13" s="3" t="s">
        <v>642</v>
      </c>
    </row>
    <row r="14" spans="1:3">
      <c r="A14" s="4" t="s">
        <v>609</v>
      </c>
      <c r="B14" s="5" t="n">
        <v>0</v>
      </c>
      <c r="C14" s="5" t="n">
        <v>0</v>
      </c>
    </row>
    <row r="15" spans="1:3">
      <c r="A15" s="4" t="s">
        <v>644</v>
      </c>
      <c r="B15" s="5" t="n">
        <v>0</v>
      </c>
      <c r="C15" s="5" t="n">
        <v>0</v>
      </c>
    </row>
    <row r="16" spans="1:3">
      <c r="A16" s="4" t="s">
        <v>646</v>
      </c>
    </row>
    <row r="17" spans="1:3">
      <c r="A17" s="3" t="s">
        <v>643</v>
      </c>
    </row>
    <row r="18" spans="1:3">
      <c r="A18" s="4" t="s">
        <v>36</v>
      </c>
      <c r="B18" s="8" t="n">
        <v>80.2</v>
      </c>
      <c r="C18" s="8" t="n">
        <v>122.2</v>
      </c>
    </row>
    <row r="19" spans="1:3">
      <c r="A19" s="3" t="s">
        <v>642</v>
      </c>
    </row>
    <row r="20" spans="1:3">
      <c r="A20" s="4" t="s">
        <v>609</v>
      </c>
      <c r="B20" s="5" t="n">
        <v>0</v>
      </c>
      <c r="C20" s="5" t="n">
        <v>0</v>
      </c>
    </row>
    <row r="21" spans="1:3">
      <c r="A21" s="4" t="s">
        <v>644</v>
      </c>
      <c r="B21" s="8" t="n">
        <v>3.5</v>
      </c>
      <c r="C21" s="8" t="n">
        <v>0.2</v>
      </c>
    </row>
    <row r="22" spans="1:3">
      <c r="A22" s="4" t="s">
        <v>647</v>
      </c>
    </row>
    <row r="23" spans="1:3">
      <c r="A23" s="3" t="s">
        <v>643</v>
      </c>
    </row>
    <row r="24" spans="1:3">
      <c r="A24" s="4" t="s">
        <v>36</v>
      </c>
      <c r="B24" s="5" t="n">
        <v>0</v>
      </c>
      <c r="C24" s="5" t="n">
        <v>0</v>
      </c>
    </row>
    <row r="25" spans="1:3">
      <c r="A25" s="3" t="s">
        <v>642</v>
      </c>
    </row>
    <row r="26" spans="1:3">
      <c r="A26" s="4" t="s">
        <v>609</v>
      </c>
      <c r="B26" s="8" t="n">
        <v>71.90000000000001</v>
      </c>
      <c r="C26" s="8" t="n">
        <v>73.3</v>
      </c>
    </row>
    <row r="27" spans="1:3">
      <c r="A27" s="4" t="s">
        <v>644</v>
      </c>
      <c r="B27" s="8" t="n">
        <v>71.90000000000001</v>
      </c>
      <c r="C27" s="8" t="n">
        <v>73.3</v>
      </c>
    </row>
    <row r="28" spans="1:3">
      <c r="A28" s="4" t="s">
        <v>648</v>
      </c>
    </row>
    <row r="29" spans="1:3">
      <c r="A29" s="3" t="s">
        <v>643</v>
      </c>
    </row>
    <row r="30" spans="1:3">
      <c r="A30" s="4" t="s">
        <v>649</v>
      </c>
      <c r="B30" s="8" t="n">
        <v>1.6</v>
      </c>
      <c r="C30" s="5" t="n">
        <v>3</v>
      </c>
    </row>
    <row r="31" spans="1:3">
      <c r="A31" s="4" t="s">
        <v>650</v>
      </c>
    </row>
    <row r="32" spans="1:3">
      <c r="A32" s="3" t="s">
        <v>643</v>
      </c>
    </row>
    <row r="33" spans="1:3">
      <c r="A33" s="4" t="s">
        <v>649</v>
      </c>
      <c r="B33" s="5" t="n">
        <v>0</v>
      </c>
      <c r="C33" s="5" t="n">
        <v>0</v>
      </c>
    </row>
    <row r="34" spans="1:3">
      <c r="A34" s="4" t="s">
        <v>651</v>
      </c>
    </row>
    <row r="35" spans="1:3">
      <c r="A35" s="3" t="s">
        <v>643</v>
      </c>
    </row>
    <row r="36" spans="1:3">
      <c r="A36" s="4" t="s">
        <v>649</v>
      </c>
      <c r="B36" s="8" t="n">
        <v>1.6</v>
      </c>
      <c r="C36" s="5" t="n">
        <v>3</v>
      </c>
    </row>
    <row r="37" spans="1:3">
      <c r="A37" s="4" t="s">
        <v>652</v>
      </c>
    </row>
    <row r="38" spans="1:3">
      <c r="A38" s="3" t="s">
        <v>643</v>
      </c>
    </row>
    <row r="39" spans="1:3">
      <c r="A39" s="4" t="s">
        <v>649</v>
      </c>
      <c r="B39" s="5" t="n">
        <v>0</v>
      </c>
      <c r="C39" s="5" t="n">
        <v>0</v>
      </c>
    </row>
    <row r="40" spans="1:3">
      <c r="A40" s="4" t="s">
        <v>636</v>
      </c>
    </row>
    <row r="41" spans="1:3">
      <c r="A41" s="3" t="s">
        <v>643</v>
      </c>
    </row>
    <row r="42" spans="1:3">
      <c r="A42" s="4" t="s">
        <v>649</v>
      </c>
      <c r="B42" s="8" t="n">
        <v>0.4</v>
      </c>
    </row>
    <row r="43" spans="1:3">
      <c r="A43" s="3" t="s">
        <v>642</v>
      </c>
    </row>
    <row r="44" spans="1:3">
      <c r="A44" s="4" t="s">
        <v>633</v>
      </c>
      <c r="C44" s="8" t="n">
        <v>0.2</v>
      </c>
    </row>
    <row r="45" spans="1:3">
      <c r="A45" s="4" t="s">
        <v>653</v>
      </c>
    </row>
    <row r="46" spans="1:3">
      <c r="A46" s="3" t="s">
        <v>643</v>
      </c>
    </row>
    <row r="47" spans="1:3">
      <c r="A47" s="4" t="s">
        <v>649</v>
      </c>
      <c r="B47" s="5" t="n">
        <v>0</v>
      </c>
    </row>
    <row r="48" spans="1:3">
      <c r="A48" s="3" t="s">
        <v>642</v>
      </c>
    </row>
    <row r="49" spans="1:3">
      <c r="A49" s="4" t="s">
        <v>633</v>
      </c>
      <c r="C49" s="5" t="n">
        <v>0</v>
      </c>
    </row>
    <row r="50" spans="1:3">
      <c r="A50" s="4" t="s">
        <v>654</v>
      </c>
    </row>
    <row r="51" spans="1:3">
      <c r="A51" s="3" t="s">
        <v>643</v>
      </c>
    </row>
    <row r="52" spans="1:3">
      <c r="A52" s="4" t="s">
        <v>649</v>
      </c>
      <c r="B52" s="8" t="n">
        <v>0.4</v>
      </c>
    </row>
    <row r="53" spans="1:3">
      <c r="A53" s="3" t="s">
        <v>642</v>
      </c>
    </row>
    <row r="54" spans="1:3">
      <c r="A54" s="4" t="s">
        <v>633</v>
      </c>
      <c r="C54" s="8" t="n">
        <v>0.2</v>
      </c>
    </row>
    <row r="55" spans="1:3">
      <c r="A55" s="4" t="s">
        <v>655</v>
      </c>
    </row>
    <row r="56" spans="1:3">
      <c r="A56" s="3" t="s">
        <v>643</v>
      </c>
    </row>
    <row r="57" spans="1:3">
      <c r="A57" s="4" t="s">
        <v>649</v>
      </c>
      <c r="B57" s="5" t="n">
        <v>0</v>
      </c>
    </row>
    <row r="58" spans="1:3">
      <c r="A58" s="3" t="s">
        <v>642</v>
      </c>
    </row>
    <row r="59" spans="1:3">
      <c r="A59" s="4" t="s">
        <v>633</v>
      </c>
      <c r="C59" s="5" t="n">
        <v>0</v>
      </c>
    </row>
    <row r="60" spans="1:3">
      <c r="A60" s="4" t="s">
        <v>656</v>
      </c>
    </row>
    <row r="61" spans="1:3">
      <c r="A61" s="3" t="s">
        <v>643</v>
      </c>
    </row>
    <row r="62" spans="1:3">
      <c r="A62" s="4" t="s">
        <v>657</v>
      </c>
      <c r="C62" s="5" t="n">
        <v>8</v>
      </c>
    </row>
    <row r="63" spans="1:3">
      <c r="A63" s="3" t="s">
        <v>642</v>
      </c>
    </row>
    <row r="64" spans="1:3">
      <c r="A64" s="4" t="s">
        <v>658</v>
      </c>
      <c r="B64" s="8" t="n">
        <v>3.5</v>
      </c>
    </row>
    <row r="65" spans="1:3">
      <c r="A65" s="4" t="s">
        <v>659</v>
      </c>
    </row>
    <row r="66" spans="1:3">
      <c r="A66" s="3" t="s">
        <v>643</v>
      </c>
    </row>
    <row r="67" spans="1:3">
      <c r="A67" s="4" t="s">
        <v>657</v>
      </c>
      <c r="C67" s="5" t="n">
        <v>0</v>
      </c>
    </row>
    <row r="68" spans="1:3">
      <c r="A68" s="3" t="s">
        <v>642</v>
      </c>
    </row>
    <row r="69" spans="1:3">
      <c r="A69" s="4" t="s">
        <v>658</v>
      </c>
      <c r="B69" s="5" t="n">
        <v>0</v>
      </c>
    </row>
    <row r="70" spans="1:3">
      <c r="A70" s="4" t="s">
        <v>660</v>
      </c>
    </row>
    <row r="71" spans="1:3">
      <c r="A71" s="3" t="s">
        <v>643</v>
      </c>
    </row>
    <row r="72" spans="1:3">
      <c r="A72" s="4" t="s">
        <v>657</v>
      </c>
      <c r="C72" s="5" t="n">
        <v>8</v>
      </c>
    </row>
    <row r="73" spans="1:3">
      <c r="A73" s="3" t="s">
        <v>642</v>
      </c>
    </row>
    <row r="74" spans="1:3">
      <c r="A74" s="4" t="s">
        <v>658</v>
      </c>
      <c r="B74" s="8" t="n">
        <v>3.5</v>
      </c>
    </row>
    <row r="75" spans="1:3">
      <c r="A75" s="4" t="s">
        <v>661</v>
      </c>
    </row>
    <row r="76" spans="1:3">
      <c r="A76" s="3" t="s">
        <v>643</v>
      </c>
    </row>
    <row r="77" spans="1:3">
      <c r="A77" s="4" t="s">
        <v>657</v>
      </c>
      <c r="C77" s="5" t="n">
        <v>0</v>
      </c>
    </row>
    <row r="78" spans="1:3">
      <c r="A78" s="3" t="s">
        <v>642</v>
      </c>
    </row>
    <row r="79" spans="1:3">
      <c r="A79" s="4" t="s">
        <v>658</v>
      </c>
      <c r="B79" s="5" t="n">
        <v>0</v>
      </c>
    </row>
    <row r="80" spans="1:3">
      <c r="A80" s="4" t="s">
        <v>662</v>
      </c>
    </row>
    <row r="81" spans="1:3">
      <c r="A81" s="3" t="s">
        <v>643</v>
      </c>
    </row>
    <row r="82" spans="1:3">
      <c r="A82" s="4" t="s">
        <v>657</v>
      </c>
      <c r="B82" s="8" t="n">
        <v>29.6</v>
      </c>
      <c r="C82" s="8" t="n">
        <v>19.1</v>
      </c>
    </row>
    <row r="83" spans="1:3">
      <c r="A83" s="4" t="s">
        <v>663</v>
      </c>
    </row>
    <row r="84" spans="1:3">
      <c r="A84" s="3" t="s">
        <v>643</v>
      </c>
    </row>
    <row r="85" spans="1:3">
      <c r="A85" s="4" t="s">
        <v>657</v>
      </c>
      <c r="B85" s="5" t="n">
        <v>0</v>
      </c>
      <c r="C85" s="5" t="n">
        <v>0</v>
      </c>
    </row>
    <row r="86" spans="1:3">
      <c r="A86" s="4" t="s">
        <v>664</v>
      </c>
    </row>
    <row r="87" spans="1:3">
      <c r="A87" s="3" t="s">
        <v>643</v>
      </c>
    </row>
    <row r="88" spans="1:3">
      <c r="A88" s="4" t="s">
        <v>657</v>
      </c>
      <c r="B88" s="8" t="n">
        <v>29.6</v>
      </c>
      <c r="C88" s="8" t="n">
        <v>19.1</v>
      </c>
    </row>
    <row r="89" spans="1:3">
      <c r="A89" s="4" t="s">
        <v>665</v>
      </c>
    </row>
    <row r="90" spans="1:3">
      <c r="A90" s="3" t="s">
        <v>643</v>
      </c>
    </row>
    <row r="91" spans="1:3">
      <c r="A91" s="4" t="s">
        <v>657</v>
      </c>
      <c r="B91" s="5" t="n">
        <v>0</v>
      </c>
      <c r="C91" s="5" t="n">
        <v>0</v>
      </c>
    </row>
    <row r="92" spans="1:3">
      <c r="A92" s="4" t="s">
        <v>621</v>
      </c>
    </row>
    <row r="93" spans="1:3">
      <c r="A93" s="3" t="s">
        <v>643</v>
      </c>
    </row>
    <row r="94" spans="1:3">
      <c r="A94" s="4" t="s">
        <v>36</v>
      </c>
      <c r="B94" s="8" t="n">
        <v>114.7</v>
      </c>
      <c r="C94" s="8" t="n">
        <v>152.5</v>
      </c>
    </row>
    <row r="95" spans="1:3">
      <c r="A95" s="3" t="s">
        <v>642</v>
      </c>
    </row>
    <row r="96" spans="1:3">
      <c r="A96" s="4" t="s">
        <v>609</v>
      </c>
      <c r="B96" s="8" t="n">
        <v>71.90000000000001</v>
      </c>
      <c r="C96" s="8" t="n">
        <v>73.3</v>
      </c>
    </row>
    <row r="97" spans="1:3">
      <c r="A97" s="4" t="s">
        <v>644</v>
      </c>
      <c r="B97" s="8" t="n">
        <v>75.40000000000001</v>
      </c>
      <c r="C97" s="8" t="n">
        <v>73.5</v>
      </c>
    </row>
    <row r="98" spans="1:3">
      <c r="A98" s="4" t="s">
        <v>666</v>
      </c>
    </row>
    <row r="99" spans="1:3">
      <c r="A99" s="3" t="s">
        <v>643</v>
      </c>
    </row>
    <row r="100" spans="1:3">
      <c r="A100" s="4" t="s">
        <v>649</v>
      </c>
      <c r="B100" s="8" t="n">
        <v>1.6</v>
      </c>
      <c r="C100" s="5" t="n">
        <v>3</v>
      </c>
    </row>
    <row r="101" spans="1:3">
      <c r="A101" s="4" t="s">
        <v>667</v>
      </c>
    </row>
    <row r="102" spans="1:3">
      <c r="A102" s="3" t="s">
        <v>643</v>
      </c>
    </row>
    <row r="103" spans="1:3">
      <c r="A103" s="4" t="s">
        <v>649</v>
      </c>
      <c r="B103" s="8" t="n">
        <v>0.4</v>
      </c>
    </row>
    <row r="104" spans="1:3">
      <c r="A104" s="3" t="s">
        <v>642</v>
      </c>
    </row>
    <row r="105" spans="1:3">
      <c r="A105" s="4" t="s">
        <v>633</v>
      </c>
      <c r="C105" s="8" t="n">
        <v>0.2</v>
      </c>
    </row>
    <row r="106" spans="1:3">
      <c r="A106" s="4" t="s">
        <v>668</v>
      </c>
    </row>
    <row r="107" spans="1:3">
      <c r="A107" s="3" t="s">
        <v>643</v>
      </c>
    </row>
    <row r="108" spans="1:3">
      <c r="A108" s="4" t="s">
        <v>657</v>
      </c>
      <c r="C108" s="5" t="n">
        <v>8</v>
      </c>
    </row>
    <row r="109" spans="1:3">
      <c r="A109" s="3" t="s">
        <v>642</v>
      </c>
    </row>
    <row r="110" spans="1:3">
      <c r="A110" s="4" t="s">
        <v>658</v>
      </c>
      <c r="B110" s="8" t="n">
        <v>3.5</v>
      </c>
    </row>
    <row r="111" spans="1:3">
      <c r="A111" s="4" t="s">
        <v>669</v>
      </c>
    </row>
    <row r="112" spans="1:3">
      <c r="A112" s="3" t="s">
        <v>643</v>
      </c>
    </row>
    <row r="113" spans="1:3">
      <c r="A113" s="4" t="s">
        <v>657</v>
      </c>
      <c r="B113" s="8" t="n">
        <v>29.6</v>
      </c>
      <c r="C113" s="8" t="n">
        <v>19.1</v>
      </c>
    </row>
    <row r="114" spans="1:3">
      <c r="A114" s="4" t="s">
        <v>670</v>
      </c>
    </row>
    <row r="115" spans="1:3">
      <c r="A115" s="3" t="s">
        <v>643</v>
      </c>
    </row>
    <row r="116" spans="1:3">
      <c r="A116" s="4" t="s">
        <v>671</v>
      </c>
      <c r="B116" s="8" t="n">
        <v>34.5</v>
      </c>
      <c r="C116" s="8" t="n">
        <v>30.3</v>
      </c>
    </row>
    <row r="117" spans="1:3">
      <c r="A117" s="4" t="s">
        <v>672</v>
      </c>
    </row>
    <row r="118" spans="1:3">
      <c r="A118" s="3" t="s">
        <v>643</v>
      </c>
    </row>
    <row r="119" spans="1:3">
      <c r="A119" s="4" t="s">
        <v>671</v>
      </c>
      <c r="B119" s="8" t="n">
        <v>34.5</v>
      </c>
      <c r="C119" s="8" t="n">
        <v>30.3</v>
      </c>
    </row>
    <row r="120" spans="1:3">
      <c r="A120" s="4" t="s">
        <v>673</v>
      </c>
    </row>
    <row r="121" spans="1:3">
      <c r="A121" s="3" t="s">
        <v>643</v>
      </c>
    </row>
    <row r="122" spans="1:3">
      <c r="A122" s="4" t="s">
        <v>671</v>
      </c>
      <c r="B122" s="5" t="n">
        <v>0</v>
      </c>
      <c r="C122" s="5" t="n">
        <v>0</v>
      </c>
    </row>
    <row r="123" spans="1:3">
      <c r="A123" s="4" t="s">
        <v>674</v>
      </c>
    </row>
    <row r="124" spans="1:3">
      <c r="A124" s="3" t="s">
        <v>643</v>
      </c>
    </row>
    <row r="125" spans="1:3">
      <c r="A125" s="4" t="s">
        <v>671</v>
      </c>
      <c r="B125" s="5" t="n">
        <v>0</v>
      </c>
      <c r="C125" s="5" t="n">
        <v>0</v>
      </c>
    </row>
    <row r="126" spans="1:3">
      <c r="A126" s="4" t="s">
        <v>675</v>
      </c>
    </row>
    <row r="127" spans="1:3">
      <c r="A127" s="3" t="s">
        <v>643</v>
      </c>
    </row>
    <row r="128" spans="1:3">
      <c r="A128" s="4" t="s">
        <v>671</v>
      </c>
      <c r="B128" s="8" t="n">
        <v>34.5</v>
      </c>
      <c r="C128" s="8" t="n">
        <v>30.3</v>
      </c>
    </row>
    <row r="129" spans="1:3">
      <c r="A129" s="4" t="s">
        <v>676</v>
      </c>
    </row>
    <row r="130" spans="1:3">
      <c r="A130" s="3" t="s">
        <v>643</v>
      </c>
    </row>
    <row r="131" spans="1:3">
      <c r="A131" s="4" t="s">
        <v>677</v>
      </c>
      <c r="B131" s="8" t="n">
        <v>48.6</v>
      </c>
      <c r="C131" s="8" t="n">
        <v>92.09999999999999</v>
      </c>
    </row>
    <row r="132" spans="1:3">
      <c r="A132" s="4" t="s">
        <v>678</v>
      </c>
    </row>
    <row r="133" spans="1:3">
      <c r="A133" s="3" t="s">
        <v>643</v>
      </c>
    </row>
    <row r="134" spans="1:3">
      <c r="A134" s="4" t="s">
        <v>677</v>
      </c>
      <c r="B134" s="5" t="n">
        <v>0</v>
      </c>
      <c r="C134" s="5" t="n">
        <v>0</v>
      </c>
    </row>
    <row r="135" spans="1:3">
      <c r="A135" s="4" t="s">
        <v>679</v>
      </c>
    </row>
    <row r="136" spans="1:3">
      <c r="A136" s="3" t="s">
        <v>643</v>
      </c>
    </row>
    <row r="137" spans="1:3">
      <c r="A137" s="4" t="s">
        <v>677</v>
      </c>
      <c r="B137" s="8" t="n">
        <v>48.6</v>
      </c>
      <c r="C137" s="8" t="n">
        <v>92.09999999999999</v>
      </c>
    </row>
    <row r="138" spans="1:3">
      <c r="A138" s="4" t="s">
        <v>680</v>
      </c>
    </row>
    <row r="139" spans="1:3">
      <c r="A139" s="3" t="s">
        <v>643</v>
      </c>
    </row>
    <row r="140" spans="1:3">
      <c r="A140" s="4" t="s">
        <v>677</v>
      </c>
      <c r="B140" s="5" t="n">
        <v>0</v>
      </c>
      <c r="C140" s="5" t="n">
        <v>0</v>
      </c>
    </row>
    <row r="141" spans="1:3">
      <c r="A141" s="4" t="s">
        <v>681</v>
      </c>
    </row>
    <row r="142" spans="1:3">
      <c r="A142" s="3" t="s">
        <v>643</v>
      </c>
    </row>
    <row r="143" spans="1:3">
      <c r="A143" s="4" t="s">
        <v>677</v>
      </c>
      <c r="B143" s="7" t="n">
        <v>48.6</v>
      </c>
      <c r="C143" s="7" t="n">
        <v>92.0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40"/>
    <col customWidth="1" max="2" min="2" width="21"/>
    <col customWidth="1" max="3" min="3" width="20"/>
    <col customWidth="1" max="4" min="4" width="21"/>
    <col customWidth="1" max="5" min="5" width="21"/>
    <col customWidth="1" max="6" min="6" width="21"/>
    <col customWidth="1" max="7" min="7" width="21"/>
    <col customWidth="1" max="8" min="8" width="21"/>
  </cols>
  <sheetData>
    <row r="1" spans="1:8">
      <c r="A1" s="1" t="s">
        <v>682</v>
      </c>
      <c r="B1" s="2" t="s">
        <v>279</v>
      </c>
      <c r="C1" s="2" t="s">
        <v>280</v>
      </c>
      <c r="D1" s="2" t="s">
        <v>281</v>
      </c>
      <c r="E1" s="2" t="s">
        <v>282</v>
      </c>
      <c r="F1" s="2" t="s">
        <v>283</v>
      </c>
      <c r="G1" s="2" t="s">
        <v>282</v>
      </c>
      <c r="H1" s="2" t="s">
        <v>283</v>
      </c>
    </row>
    <row r="2" spans="1:8">
      <c r="A2" s="3" t="s">
        <v>209</v>
      </c>
    </row>
    <row r="3" spans="1:8">
      <c r="A3" s="4" t="s">
        <v>284</v>
      </c>
      <c r="B3" s="5" t="n">
        <v>2</v>
      </c>
      <c r="C3" s="5" t="n">
        <v>3</v>
      </c>
      <c r="D3" s="5" t="n">
        <v>2</v>
      </c>
      <c r="E3" s="5" t="n">
        <v>2</v>
      </c>
      <c r="F3" s="5" t="n">
        <v>2</v>
      </c>
      <c r="G3" s="5" t="n">
        <v>2</v>
      </c>
      <c r="H3" s="5"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74</v>
      </c>
      <c r="D1" s="2" t="s">
        <v>1</v>
      </c>
    </row>
    <row r="2" spans="1:6">
      <c r="B2" s="2" t="s">
        <v>2</v>
      </c>
      <c r="C2" s="2" t="s">
        <v>75</v>
      </c>
      <c r="D2" s="2" t="s">
        <v>2</v>
      </c>
      <c r="E2" s="2" t="s">
        <v>75</v>
      </c>
      <c r="F2" s="2" t="s">
        <v>25</v>
      </c>
    </row>
    <row r="3" spans="1:6">
      <c r="A3" s="3" t="s">
        <v>684</v>
      </c>
    </row>
    <row r="4" spans="1:6">
      <c r="A4" s="4" t="s">
        <v>685</v>
      </c>
      <c r="B4" s="7" t="n">
        <v>3035.5</v>
      </c>
      <c r="C4" s="7" t="n">
        <v>3077.2</v>
      </c>
      <c r="D4" s="7" t="n">
        <v>8900.9</v>
      </c>
      <c r="E4" s="7" t="n">
        <v>9010.6</v>
      </c>
    </row>
    <row r="5" spans="1:6">
      <c r="A5" s="4" t="s">
        <v>686</v>
      </c>
      <c r="B5" s="8" t="n">
        <v>-469.8</v>
      </c>
      <c r="C5" s="8" t="n">
        <v>-515.2</v>
      </c>
      <c r="D5" s="5" t="n">
        <v>-1390</v>
      </c>
      <c r="E5" s="8" t="n">
        <v>-1529.1</v>
      </c>
    </row>
    <row r="6" spans="1:6">
      <c r="A6" s="4" t="s">
        <v>687</v>
      </c>
      <c r="B6" s="8" t="n">
        <v>2565.7</v>
      </c>
      <c r="C6" s="5" t="n">
        <v>2562</v>
      </c>
      <c r="D6" s="8" t="n">
        <v>7510.9</v>
      </c>
      <c r="E6" s="8" t="n">
        <v>7481.5</v>
      </c>
    </row>
    <row r="7" spans="1:6">
      <c r="A7" s="4" t="s">
        <v>688</v>
      </c>
      <c r="B7" s="8" t="n">
        <v>282.5</v>
      </c>
      <c r="C7" s="8" t="n">
        <v>280.8</v>
      </c>
      <c r="D7" s="8" t="n">
        <v>841.7</v>
      </c>
      <c r="E7" s="8" t="n">
        <v>828.9</v>
      </c>
    </row>
    <row r="8" spans="1:6">
      <c r="A8" s="4" t="s">
        <v>689</v>
      </c>
      <c r="B8" s="8" t="n">
        <v>440.3</v>
      </c>
      <c r="C8" s="8" t="n">
        <v>448.1</v>
      </c>
      <c r="D8" s="8" t="n">
        <v>1252.6</v>
      </c>
      <c r="E8" s="8" t="n">
        <v>1261.7</v>
      </c>
    </row>
    <row r="9" spans="1:6">
      <c r="A9" s="4" t="s">
        <v>690</v>
      </c>
      <c r="B9" s="8" t="n">
        <v>278.3</v>
      </c>
      <c r="C9" s="8" t="n">
        <v>271.5</v>
      </c>
      <c r="D9" s="8" t="n">
        <v>820.5</v>
      </c>
      <c r="E9" s="5" t="n">
        <v>769</v>
      </c>
    </row>
    <row r="10" spans="1:6">
      <c r="A10" s="4" t="s">
        <v>691</v>
      </c>
      <c r="B10" s="8" t="n">
        <v>21402.1</v>
      </c>
      <c r="C10" s="8" t="n">
        <v>20948.6</v>
      </c>
      <c r="D10" s="8" t="n">
        <v>21402.1</v>
      </c>
      <c r="E10" s="8" t="n">
        <v>20948.6</v>
      </c>
      <c r="F10" s="9" t="n">
        <v>21147</v>
      </c>
    </row>
    <row r="11" spans="1:6">
      <c r="A11" s="4" t="s">
        <v>692</v>
      </c>
    </row>
    <row r="12" spans="1:6">
      <c r="A12" s="3" t="s">
        <v>684</v>
      </c>
    </row>
    <row r="13" spans="1:6">
      <c r="A13" s="4" t="s">
        <v>685</v>
      </c>
      <c r="B13" s="8" t="n">
        <v>1474.9</v>
      </c>
      <c r="C13" s="8" t="n">
        <v>1518.3</v>
      </c>
      <c r="D13" s="8" t="n">
        <v>4338.1</v>
      </c>
      <c r="E13" s="8" t="n">
        <v>4450.2</v>
      </c>
    </row>
    <row r="14" spans="1:6">
      <c r="A14" s="4" t="s">
        <v>686</v>
      </c>
      <c r="B14" s="8" t="n">
        <v>-245.4</v>
      </c>
      <c r="C14" s="8" t="n">
        <v>-273.6</v>
      </c>
      <c r="D14" s="8" t="n">
        <v>-735.5</v>
      </c>
      <c r="E14" s="8" t="n">
        <v>-817.9</v>
      </c>
    </row>
    <row r="15" spans="1:6">
      <c r="A15" s="4" t="s">
        <v>687</v>
      </c>
      <c r="B15" s="8" t="n">
        <v>1229.5</v>
      </c>
      <c r="C15" s="8" t="n">
        <v>1244.7</v>
      </c>
      <c r="D15" s="8" t="n">
        <v>3602.6</v>
      </c>
      <c r="E15" s="8" t="n">
        <v>3632.3</v>
      </c>
    </row>
    <row r="16" spans="1:6">
      <c r="A16" s="4" t="s">
        <v>688</v>
      </c>
      <c r="B16" s="8" t="n">
        <v>123.9</v>
      </c>
      <c r="C16" s="8" t="n">
        <v>120.6</v>
      </c>
      <c r="D16" s="8" t="n">
        <v>370.9</v>
      </c>
      <c r="E16" s="8" t="n">
        <v>355.9</v>
      </c>
    </row>
    <row r="17" spans="1:6">
      <c r="A17" s="4" t="s">
        <v>689</v>
      </c>
      <c r="B17" s="8" t="n">
        <v>298.5</v>
      </c>
      <c r="C17" s="8" t="n">
        <v>293.7</v>
      </c>
      <c r="D17" s="8" t="n">
        <v>851.6</v>
      </c>
      <c r="E17" s="5" t="n">
        <v>841</v>
      </c>
    </row>
    <row r="18" spans="1:6">
      <c r="A18" s="4" t="s">
        <v>690</v>
      </c>
      <c r="B18" s="8" t="n">
        <v>137.2</v>
      </c>
      <c r="C18" s="8" t="n">
        <v>169.8</v>
      </c>
      <c r="D18" s="8" t="n">
        <v>322.1</v>
      </c>
      <c r="E18" s="8" t="n">
        <v>395.2</v>
      </c>
    </row>
    <row r="19" spans="1:6">
      <c r="A19" s="4" t="s">
        <v>691</v>
      </c>
      <c r="B19" s="8" t="n">
        <v>10968.3</v>
      </c>
      <c r="C19" s="8" t="n">
        <v>9882.299999999999</v>
      </c>
      <c r="D19" s="8" t="n">
        <v>10968.3</v>
      </c>
      <c r="E19" s="8" t="n">
        <v>9882.299999999999</v>
      </c>
    </row>
    <row r="20" spans="1:6">
      <c r="A20" s="4" t="s">
        <v>693</v>
      </c>
    </row>
    <row r="21" spans="1:6">
      <c r="A21" s="3" t="s">
        <v>684</v>
      </c>
    </row>
    <row r="22" spans="1:6">
      <c r="A22" s="4" t="s">
        <v>685</v>
      </c>
      <c r="B22" s="8" t="n">
        <v>1517.7</v>
      </c>
      <c r="C22" s="5" t="n">
        <v>1500</v>
      </c>
      <c r="D22" s="8" t="n">
        <v>4433.3</v>
      </c>
      <c r="E22" s="8" t="n">
        <v>4385.8</v>
      </c>
    </row>
    <row r="23" spans="1:6">
      <c r="A23" s="4" t="s">
        <v>686</v>
      </c>
      <c r="B23" s="8" t="n">
        <v>-220.3</v>
      </c>
      <c r="C23" s="8" t="n">
        <v>-237.7</v>
      </c>
      <c r="D23" s="8" t="n">
        <v>-642.6</v>
      </c>
      <c r="E23" s="8" t="n">
        <v>-700.4</v>
      </c>
    </row>
    <row r="24" spans="1:6">
      <c r="A24" s="4" t="s">
        <v>687</v>
      </c>
      <c r="B24" s="8" t="n">
        <v>1297.4</v>
      </c>
      <c r="C24" s="8" t="n">
        <v>1262.3</v>
      </c>
      <c r="D24" s="8" t="n">
        <v>3790.7</v>
      </c>
      <c r="E24" s="8" t="n">
        <v>3685.4</v>
      </c>
    </row>
    <row r="25" spans="1:6">
      <c r="A25" s="4" t="s">
        <v>688</v>
      </c>
      <c r="B25" s="5" t="n">
        <v>129</v>
      </c>
      <c r="C25" s="8" t="n">
        <v>129.2</v>
      </c>
      <c r="D25" s="8" t="n">
        <v>382.3</v>
      </c>
      <c r="E25" s="5" t="n">
        <v>381</v>
      </c>
    </row>
    <row r="26" spans="1:6">
      <c r="A26" s="4" t="s">
        <v>689</v>
      </c>
      <c r="B26" s="8" t="n">
        <v>231.4</v>
      </c>
      <c r="C26" s="8" t="n">
        <v>246.4</v>
      </c>
      <c r="D26" s="8" t="n">
        <v>666.3</v>
      </c>
      <c r="E26" s="8" t="n">
        <v>711.5</v>
      </c>
    </row>
    <row r="27" spans="1:6">
      <c r="A27" s="4" t="s">
        <v>690</v>
      </c>
      <c r="B27" s="8" t="n">
        <v>147.4</v>
      </c>
      <c r="C27" s="8" t="n">
        <v>114.4</v>
      </c>
      <c r="D27" s="8" t="n">
        <v>398.3</v>
      </c>
      <c r="E27" s="8" t="n">
        <v>274.2</v>
      </c>
    </row>
    <row r="28" spans="1:6">
      <c r="A28" s="4" t="s">
        <v>691</v>
      </c>
      <c r="B28" s="5" t="n">
        <v>8970</v>
      </c>
      <c r="C28" s="8" t="n">
        <v>9495.299999999999</v>
      </c>
      <c r="D28" s="5" t="n">
        <v>8970</v>
      </c>
      <c r="E28" s="8" t="n">
        <v>9495.299999999999</v>
      </c>
    </row>
    <row r="29" spans="1:6">
      <c r="A29" s="4" t="s">
        <v>694</v>
      </c>
    </row>
    <row r="30" spans="1:6">
      <c r="A30" s="3" t="s">
        <v>684</v>
      </c>
    </row>
    <row r="31" spans="1:6">
      <c r="A31" s="4" t="s">
        <v>685</v>
      </c>
      <c r="B31" s="8" t="n">
        <v>42.9</v>
      </c>
      <c r="C31" s="8" t="n">
        <v>58.9</v>
      </c>
      <c r="D31" s="8" t="n">
        <v>129.5</v>
      </c>
      <c r="E31" s="8" t="n">
        <v>174.6</v>
      </c>
    </row>
    <row r="32" spans="1:6">
      <c r="A32" s="4" t="s">
        <v>686</v>
      </c>
      <c r="B32" s="8" t="n">
        <v>-4.1</v>
      </c>
      <c r="C32" s="8" t="n">
        <v>-3.9</v>
      </c>
      <c r="D32" s="8" t="n">
        <v>-11.9</v>
      </c>
      <c r="E32" s="8" t="n">
        <v>-10.8</v>
      </c>
    </row>
    <row r="33" spans="1:6">
      <c r="A33" s="4" t="s">
        <v>687</v>
      </c>
      <c r="B33" s="8" t="n">
        <v>38.8</v>
      </c>
      <c r="C33" s="5" t="n">
        <v>55</v>
      </c>
      <c r="D33" s="8" t="n">
        <v>117.6</v>
      </c>
      <c r="E33" s="8" t="n">
        <v>163.8</v>
      </c>
    </row>
    <row r="34" spans="1:6">
      <c r="A34" s="4" t="s">
        <v>688</v>
      </c>
      <c r="B34" s="8" t="n">
        <v>29.6</v>
      </c>
      <c r="C34" s="5" t="n">
        <v>31</v>
      </c>
      <c r="D34" s="8" t="n">
        <v>88.5</v>
      </c>
      <c r="E34" s="5" t="n">
        <v>92</v>
      </c>
    </row>
    <row r="35" spans="1:6">
      <c r="A35" s="4" t="s">
        <v>689</v>
      </c>
      <c r="B35" s="8" t="n">
        <v>-89.59999999999999</v>
      </c>
      <c r="C35" s="5" t="n">
        <v>-92</v>
      </c>
      <c r="D35" s="8" t="n">
        <v>-265.3</v>
      </c>
      <c r="E35" s="8" t="n">
        <v>-290.8</v>
      </c>
    </row>
    <row r="36" spans="1:6">
      <c r="A36" s="4" t="s">
        <v>690</v>
      </c>
      <c r="B36" s="8" t="n">
        <v>-6.3</v>
      </c>
      <c r="C36" s="8" t="n">
        <v>-12.7</v>
      </c>
      <c r="D36" s="8" t="n">
        <v>100.1</v>
      </c>
      <c r="E36" s="8" t="n">
        <v>99.59999999999999</v>
      </c>
    </row>
    <row r="37" spans="1:6">
      <c r="A37" s="4" t="s">
        <v>691</v>
      </c>
      <c r="B37" s="7" t="n">
        <v>1463.8</v>
      </c>
      <c r="C37" s="9" t="n">
        <v>1571</v>
      </c>
      <c r="D37" s="7" t="n">
        <v>1463.8</v>
      </c>
      <c r="E37" s="9" t="n">
        <v>157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s>
  <sheetData>
    <row r="1" spans="1:5">
      <c r="A1" s="1" t="s">
        <v>695</v>
      </c>
      <c r="B1" s="2" t="s">
        <v>74</v>
      </c>
      <c r="D1" s="2" t="s">
        <v>1</v>
      </c>
    </row>
    <row r="2" spans="1:5">
      <c r="B2" s="2" t="s">
        <v>342</v>
      </c>
      <c r="C2" s="2" t="s">
        <v>395</v>
      </c>
      <c r="D2" s="2" t="s">
        <v>342</v>
      </c>
      <c r="E2" s="2" t="s">
        <v>395</v>
      </c>
    </row>
    <row r="3" spans="1:5">
      <c r="A3" s="3" t="s">
        <v>696</v>
      </c>
    </row>
    <row r="4" spans="1:5">
      <c r="A4" s="4" t="s">
        <v>697</v>
      </c>
      <c r="B4" s="7" t="n">
        <v>2565.7</v>
      </c>
      <c r="C4" s="9" t="n">
        <v>2562</v>
      </c>
      <c r="D4" s="7" t="n">
        <v>7510.9</v>
      </c>
      <c r="E4" s="7" t="n">
        <v>7481.5</v>
      </c>
    </row>
    <row r="5" spans="1:5">
      <c r="A5" s="4" t="s">
        <v>698</v>
      </c>
      <c r="B5" s="5" t="n">
        <v>1</v>
      </c>
      <c r="C5" s="5" t="n">
        <v>1</v>
      </c>
      <c r="D5" s="5" t="n">
        <v>1</v>
      </c>
      <c r="E5" s="5" t="n">
        <v>1</v>
      </c>
    </row>
    <row r="6" spans="1:5">
      <c r="A6" s="4" t="s">
        <v>699</v>
      </c>
    </row>
    <row r="7" spans="1:5">
      <c r="A7" s="3" t="s">
        <v>696</v>
      </c>
    </row>
    <row r="8" spans="1:5">
      <c r="A8" s="4" t="s">
        <v>697</v>
      </c>
      <c r="B8" s="9" t="n">
        <v>144</v>
      </c>
      <c r="C8" s="7" t="n">
        <v>134.8</v>
      </c>
      <c r="D8" s="7" t="n">
        <v>402.6</v>
      </c>
      <c r="E8" s="7" t="n">
        <v>375.7</v>
      </c>
    </row>
    <row r="9" spans="1:5">
      <c r="A9" s="4" t="s">
        <v>698</v>
      </c>
      <c r="B9" s="14" t="n">
        <v>0.056</v>
      </c>
      <c r="C9" s="14" t="n">
        <v>0.053</v>
      </c>
      <c r="D9" s="14" t="n">
        <v>0.054</v>
      </c>
      <c r="E9" s="14" t="n">
        <v>0.05</v>
      </c>
    </row>
    <row r="10" spans="1:5">
      <c r="A10" s="4" t="s">
        <v>700</v>
      </c>
    </row>
    <row r="11" spans="1:5">
      <c r="A11" s="3" t="s">
        <v>696</v>
      </c>
    </row>
    <row r="12" spans="1:5">
      <c r="A12" s="4" t="s">
        <v>697</v>
      </c>
      <c r="B12" s="7" t="n">
        <v>331.4</v>
      </c>
      <c r="C12" s="7" t="n">
        <v>323.4</v>
      </c>
      <c r="D12" s="7" t="n">
        <v>953.2</v>
      </c>
      <c r="E12" s="7" t="n">
        <v>909.8</v>
      </c>
    </row>
    <row r="13" spans="1:5">
      <c r="A13" s="4" t="s">
        <v>698</v>
      </c>
      <c r="B13" s="14" t="n">
        <v>0.129</v>
      </c>
      <c r="C13" s="14" t="n">
        <v>0.126</v>
      </c>
      <c r="D13" s="14" t="n">
        <v>0.127</v>
      </c>
      <c r="E13" s="14" t="n">
        <v>0.122</v>
      </c>
    </row>
    <row r="14" spans="1:5">
      <c r="A14" s="4" t="s">
        <v>162</v>
      </c>
    </row>
    <row r="15" spans="1:5">
      <c r="A15" s="3" t="s">
        <v>696</v>
      </c>
    </row>
    <row r="16" spans="1:5">
      <c r="A16" s="4" t="s">
        <v>697</v>
      </c>
      <c r="B16" s="7" t="n">
        <v>132.5</v>
      </c>
      <c r="C16" s="7" t="n">
        <v>181.7</v>
      </c>
      <c r="D16" s="7" t="n">
        <v>385.8</v>
      </c>
      <c r="E16" s="7" t="n">
        <v>544.5</v>
      </c>
    </row>
    <row r="17" spans="1:5">
      <c r="A17" s="4" t="s">
        <v>698</v>
      </c>
      <c r="B17" s="14" t="n">
        <v>0.052</v>
      </c>
      <c r="C17" s="14" t="n">
        <v>0.07099999999999999</v>
      </c>
      <c r="D17" s="14" t="n">
        <v>0.051</v>
      </c>
      <c r="E17" s="14" t="n">
        <v>0.07199999999999999</v>
      </c>
    </row>
    <row r="18" spans="1:5">
      <c r="A18" s="4" t="s">
        <v>701</v>
      </c>
    </row>
    <row r="19" spans="1:5">
      <c r="A19" s="3" t="s">
        <v>696</v>
      </c>
    </row>
    <row r="20" spans="1:5">
      <c r="A20" s="4" t="s">
        <v>697</v>
      </c>
      <c r="B20" s="9" t="n">
        <v>76</v>
      </c>
      <c r="C20" s="7" t="n">
        <v>130.5</v>
      </c>
      <c r="D20" s="9" t="n">
        <v>220</v>
      </c>
      <c r="E20" s="7" t="n">
        <v>400.4</v>
      </c>
    </row>
    <row r="21" spans="1:5">
      <c r="A21" s="4" t="s">
        <v>698</v>
      </c>
      <c r="B21" s="14" t="n">
        <v>0.03</v>
      </c>
      <c r="C21" s="14" t="n">
        <v>0.051</v>
      </c>
      <c r="D21" s="14" t="n">
        <v>0.029</v>
      </c>
      <c r="E21" s="14" t="n">
        <v>0.053</v>
      </c>
    </row>
    <row r="22" spans="1:5">
      <c r="A22" s="4" t="s">
        <v>702</v>
      </c>
    </row>
    <row r="23" spans="1:5">
      <c r="A23" s="3" t="s">
        <v>696</v>
      </c>
    </row>
    <row r="24" spans="1:5">
      <c r="A24" s="4" t="s">
        <v>697</v>
      </c>
      <c r="B24" s="7" t="n">
        <v>56.5</v>
      </c>
      <c r="C24" s="7" t="n">
        <v>51.2</v>
      </c>
      <c r="D24" s="7" t="n">
        <v>165.8</v>
      </c>
      <c r="E24" s="7" t="n">
        <v>144.1</v>
      </c>
    </row>
    <row r="25" spans="1:5">
      <c r="A25" s="4" t="s">
        <v>698</v>
      </c>
      <c r="B25" s="14" t="n">
        <v>0.022</v>
      </c>
      <c r="C25" s="14" t="n">
        <v>0.02</v>
      </c>
      <c r="D25" s="14" t="n">
        <v>0.022</v>
      </c>
      <c r="E25" s="14" t="n">
        <v>0.019</v>
      </c>
    </row>
    <row r="26" spans="1:5">
      <c r="A26" s="4" t="s">
        <v>703</v>
      </c>
    </row>
    <row r="27" spans="1:5">
      <c r="A27" s="3" t="s">
        <v>696</v>
      </c>
    </row>
    <row r="28" spans="1:5">
      <c r="A28" s="4" t="s">
        <v>697</v>
      </c>
      <c r="B28" s="7" t="n">
        <v>1906.3</v>
      </c>
      <c r="C28" s="7" t="n">
        <v>1882.1</v>
      </c>
      <c r="D28" s="7" t="n">
        <v>5619.7</v>
      </c>
      <c r="E28" s="7" t="n">
        <v>5548.2</v>
      </c>
    </row>
    <row r="29" spans="1:5">
      <c r="A29" s="4" t="s">
        <v>698</v>
      </c>
      <c r="B29" s="14" t="n">
        <v>0.743</v>
      </c>
      <c r="C29" s="14" t="n">
        <v>0.734</v>
      </c>
      <c r="D29" s="14" t="n">
        <v>0.748</v>
      </c>
      <c r="E29" s="14" t="n">
        <v>0.742</v>
      </c>
    </row>
    <row r="30" spans="1:5">
      <c r="A30" s="4" t="s">
        <v>704</v>
      </c>
    </row>
    <row r="31" spans="1:5">
      <c r="A31" s="3" t="s">
        <v>696</v>
      </c>
    </row>
    <row r="32" spans="1:5">
      <c r="A32" s="4" t="s">
        <v>697</v>
      </c>
      <c r="B32" s="7" t="n">
        <v>562.8</v>
      </c>
      <c r="C32" s="7" t="n">
        <v>576.5</v>
      </c>
      <c r="D32" s="7" t="n">
        <v>1671.4</v>
      </c>
      <c r="E32" s="7" t="n">
        <v>1717.2</v>
      </c>
    </row>
    <row r="33" spans="1:5">
      <c r="A33" s="4" t="s">
        <v>698</v>
      </c>
      <c r="B33" s="14" t="n">
        <v>0.219</v>
      </c>
      <c r="C33" s="14" t="n">
        <v>0.225</v>
      </c>
      <c r="D33" s="14" t="n">
        <v>0.223</v>
      </c>
      <c r="E33" s="14" t="n">
        <v>0.23</v>
      </c>
    </row>
    <row r="34" spans="1:5">
      <c r="A34" s="4" t="s">
        <v>705</v>
      </c>
    </row>
    <row r="35" spans="1:5">
      <c r="A35" s="3" t="s">
        <v>696</v>
      </c>
    </row>
    <row r="36" spans="1:5">
      <c r="A36" s="4" t="s">
        <v>697</v>
      </c>
      <c r="B36" s="7" t="n">
        <v>772.1</v>
      </c>
      <c r="C36" s="7" t="n">
        <v>752.7</v>
      </c>
      <c r="D36" s="7" t="n">
        <v>2284.8</v>
      </c>
      <c r="E36" s="7" t="n">
        <v>2233.5</v>
      </c>
    </row>
    <row r="37" spans="1:5">
      <c r="A37" s="4" t="s">
        <v>698</v>
      </c>
      <c r="B37" s="14" t="n">
        <v>0.301</v>
      </c>
      <c r="C37" s="14" t="n">
        <v>0.294</v>
      </c>
      <c r="D37" s="14" t="n">
        <v>0.304</v>
      </c>
      <c r="E37" s="14" t="n">
        <v>0.299</v>
      </c>
    </row>
    <row r="38" spans="1:5">
      <c r="A38" s="4" t="s">
        <v>706</v>
      </c>
    </row>
    <row r="39" spans="1:5">
      <c r="A39" s="3" t="s">
        <v>696</v>
      </c>
    </row>
    <row r="40" spans="1:5">
      <c r="A40" s="4" t="s">
        <v>697</v>
      </c>
      <c r="B40" s="7" t="n">
        <v>560.3</v>
      </c>
      <c r="C40" s="7" t="n">
        <v>541.3</v>
      </c>
      <c r="D40" s="7" t="n">
        <v>1630.8</v>
      </c>
      <c r="E40" s="7" t="n">
        <v>1565.4</v>
      </c>
    </row>
    <row r="41" spans="1:5">
      <c r="A41" s="4" t="s">
        <v>698</v>
      </c>
      <c r="B41" s="14" t="n">
        <v>0.218</v>
      </c>
      <c r="C41" s="14" t="n">
        <v>0.211</v>
      </c>
      <c r="D41" s="14" t="n">
        <v>0.217</v>
      </c>
      <c r="E41" s="14" t="n">
        <v>0.209</v>
      </c>
    </row>
    <row r="42" spans="1:5">
      <c r="A42" s="4" t="s">
        <v>707</v>
      </c>
    </row>
    <row r="43" spans="1:5">
      <c r="A43" s="3" t="s">
        <v>696</v>
      </c>
    </row>
    <row r="44" spans="1:5">
      <c r="A44" s="4" t="s">
        <v>697</v>
      </c>
      <c r="B44" s="7" t="n">
        <v>11.1</v>
      </c>
      <c r="C44" s="7" t="n">
        <v>11.6</v>
      </c>
      <c r="D44" s="7" t="n">
        <v>32.7</v>
      </c>
      <c r="E44" s="7" t="n">
        <v>32.1</v>
      </c>
    </row>
    <row r="45" spans="1:5">
      <c r="A45" s="4" t="s">
        <v>698</v>
      </c>
      <c r="B45" s="14" t="n">
        <v>0.005</v>
      </c>
      <c r="C45" s="14" t="n">
        <v>0.004</v>
      </c>
      <c r="D45" s="14" t="n">
        <v>0.004</v>
      </c>
      <c r="E45" s="14" t="n">
        <v>0.004</v>
      </c>
    </row>
    <row r="46" spans="1:5">
      <c r="A46" s="4" t="s">
        <v>708</v>
      </c>
    </row>
    <row r="47" spans="1:5">
      <c r="A47" s="3" t="s">
        <v>696</v>
      </c>
    </row>
    <row r="48" spans="1:5">
      <c r="A48" s="4" t="s">
        <v>697</v>
      </c>
      <c r="B48" s="7" t="n">
        <v>322.6</v>
      </c>
      <c r="C48" s="7" t="n">
        <v>312.8</v>
      </c>
      <c r="D48" s="7" t="n">
        <v>931.7</v>
      </c>
      <c r="E48" s="9" t="n">
        <v>907</v>
      </c>
    </row>
    <row r="49" spans="1:5">
      <c r="A49" s="4" t="s">
        <v>709</v>
      </c>
    </row>
    <row r="50" spans="1:5">
      <c r="A50" s="3" t="s">
        <v>696</v>
      </c>
    </row>
    <row r="51" spans="1:5">
      <c r="A51" s="4" t="s">
        <v>697</v>
      </c>
      <c r="B51" s="8" t="n">
        <v>590.2</v>
      </c>
      <c r="C51" s="8" t="n">
        <v>576.1</v>
      </c>
      <c r="D51" s="8" t="n">
        <v>1720.7</v>
      </c>
      <c r="E51" s="8" t="n">
        <v>1650.5</v>
      </c>
    </row>
    <row r="52" spans="1:5">
      <c r="A52" s="4" t="s">
        <v>710</v>
      </c>
    </row>
    <row r="53" spans="1:5">
      <c r="A53" s="3" t="s">
        <v>696</v>
      </c>
    </row>
    <row r="54" spans="1:5">
      <c r="A54" s="4" t="s">
        <v>697</v>
      </c>
      <c r="B54" s="7" t="n">
        <v>51.5</v>
      </c>
      <c r="C54" s="9" t="n">
        <v>40</v>
      </c>
      <c r="D54" s="7" t="n">
        <v>149.6</v>
      </c>
      <c r="E54" s="7" t="n">
        <v>103.3</v>
      </c>
    </row>
    <row r="55" spans="1:5">
      <c r="A55" s="4" t="s">
        <v>698</v>
      </c>
      <c r="B55" s="14" t="n">
        <v>0.02</v>
      </c>
      <c r="C55" s="14" t="n">
        <v>0.016</v>
      </c>
      <c r="D55" s="14" t="n">
        <v>0.02</v>
      </c>
      <c r="E55" s="14" t="n">
        <v>0.014</v>
      </c>
    </row>
    <row r="56" spans="1:5">
      <c r="A56" s="4" t="s">
        <v>711</v>
      </c>
    </row>
    <row r="57" spans="1:5">
      <c r="A57" s="3" t="s">
        <v>696</v>
      </c>
    </row>
    <row r="58" spans="1:5">
      <c r="A58" s="4" t="s">
        <v>697</v>
      </c>
      <c r="B58" s="7" t="n">
        <v>-178.6</v>
      </c>
      <c r="C58" s="9" t="n">
        <v>-178</v>
      </c>
      <c r="D58" s="7" t="n">
        <v>-529.1</v>
      </c>
      <c r="E58" s="7" t="n">
        <v>-531.3</v>
      </c>
    </row>
    <row r="59" spans="1:5">
      <c r="A59" s="4" t="s">
        <v>712</v>
      </c>
    </row>
    <row r="60" spans="1:5">
      <c r="A60" s="3" t="s">
        <v>696</v>
      </c>
    </row>
    <row r="61" spans="1:5">
      <c r="A61" s="4" t="s">
        <v>697</v>
      </c>
      <c r="B61" s="7" t="n">
        <v>-258.8</v>
      </c>
      <c r="C61" s="7" t="n">
        <v>-252.7</v>
      </c>
      <c r="D61" s="7" t="n">
        <v>-767.5</v>
      </c>
      <c r="E61" s="7" t="n">
        <v>-74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713</v>
      </c>
      <c r="B1" s="2" t="s">
        <v>74</v>
      </c>
      <c r="C1" s="2" t="s">
        <v>1</v>
      </c>
    </row>
    <row r="2" spans="1:3">
      <c r="B2" s="2" t="s">
        <v>342</v>
      </c>
      <c r="C2" s="2" t="s">
        <v>342</v>
      </c>
    </row>
    <row r="3" spans="1:3">
      <c r="A3" s="4" t="s">
        <v>714</v>
      </c>
    </row>
    <row r="4" spans="1:3">
      <c r="A4" s="3" t="s">
        <v>715</v>
      </c>
    </row>
    <row r="5" spans="1:3">
      <c r="A5" s="4" t="s">
        <v>716</v>
      </c>
      <c r="B5" s="7" t="n">
        <v>90.40000000000001</v>
      </c>
      <c r="C5" s="7" t="n">
        <v>90.40000000000001</v>
      </c>
    </row>
    <row r="6" spans="1:3">
      <c r="A6" s="4" t="s">
        <v>717</v>
      </c>
    </row>
    <row r="7" spans="1:3">
      <c r="A7" s="3" t="s">
        <v>715</v>
      </c>
    </row>
    <row r="8" spans="1:3">
      <c r="A8" s="4" t="s">
        <v>718</v>
      </c>
      <c r="B8" s="8" t="n">
        <v>2.8</v>
      </c>
      <c r="C8" s="8" t="n">
        <v>8.300000000000001</v>
      </c>
    </row>
    <row r="9" spans="1:3">
      <c r="A9" s="4" t="s">
        <v>719</v>
      </c>
    </row>
    <row r="10" spans="1:3">
      <c r="A10" s="3" t="s">
        <v>715</v>
      </c>
    </row>
    <row r="11" spans="1:3">
      <c r="A11" s="4" t="s">
        <v>718</v>
      </c>
      <c r="B11" s="7" t="n">
        <v>1.6</v>
      </c>
      <c r="C11" s="7" t="n">
        <v>4.4</v>
      </c>
    </row>
    <row r="12" spans="1:3">
      <c r="A12" s="4" t="s">
        <v>720</v>
      </c>
    </row>
    <row r="13" spans="1:3">
      <c r="A13" s="3" t="s">
        <v>715</v>
      </c>
    </row>
    <row r="14" spans="1:3">
      <c r="A14" s="4" t="s">
        <v>721</v>
      </c>
      <c r="C14" s="4" t="s">
        <v>7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23</v>
      </c>
      <c r="B1" s="2" t="s">
        <v>342</v>
      </c>
    </row>
    <row r="2" spans="1:2">
      <c r="A2" s="3" t="s">
        <v>214</v>
      </c>
    </row>
    <row r="3" spans="1:2">
      <c r="A3" s="4" t="s">
        <v>724</v>
      </c>
      <c r="B3" s="7" t="n">
        <v>27.6</v>
      </c>
    </row>
    <row r="4" spans="1:2">
      <c r="A4" s="4" t="s">
        <v>725</v>
      </c>
      <c r="B4" s="7" t="n">
        <v>1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726</v>
      </c>
      <c r="B1" s="2" t="s">
        <v>1</v>
      </c>
    </row>
    <row r="2" spans="1:2">
      <c r="B2" s="2" t="s">
        <v>727</v>
      </c>
    </row>
    <row r="3" spans="1:2">
      <c r="A3" s="3" t="s">
        <v>214</v>
      </c>
    </row>
    <row r="4" spans="1:2">
      <c r="A4" s="4" t="s">
        <v>728</v>
      </c>
      <c r="B4" s="5"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5</v>
      </c>
    </row>
    <row r="3" spans="1:3">
      <c r="A3" s="3" t="s">
        <v>137</v>
      </c>
    </row>
    <row r="4" spans="1:3">
      <c r="A4" s="4" t="s">
        <v>94</v>
      </c>
      <c r="B4" s="7" t="n">
        <v>736.5</v>
      </c>
      <c r="C4" s="7" t="n">
        <v>614.5</v>
      </c>
    </row>
    <row r="5" spans="1:3">
      <c r="A5" s="3" t="s">
        <v>138</v>
      </c>
    </row>
    <row r="6" spans="1:3">
      <c r="A6" s="4" t="s">
        <v>139</v>
      </c>
      <c r="B6" s="8" t="n">
        <v>841.7</v>
      </c>
      <c r="C6" s="8" t="n">
        <v>828.9</v>
      </c>
    </row>
    <row r="7" spans="1:3">
      <c r="A7" s="4" t="s">
        <v>140</v>
      </c>
      <c r="B7" s="8" t="n">
        <v>31.4</v>
      </c>
      <c r="C7" s="8" t="n">
        <v>32.6</v>
      </c>
    </row>
    <row r="8" spans="1:3">
      <c r="A8" s="4" t="s">
        <v>141</v>
      </c>
      <c r="B8" s="8" t="n">
        <v>22.5</v>
      </c>
      <c r="C8" s="8" t="n">
        <v>12.2</v>
      </c>
    </row>
    <row r="9" spans="1:3">
      <c r="A9" s="4" t="s">
        <v>130</v>
      </c>
      <c r="B9" s="8" t="n">
        <v>29.4</v>
      </c>
      <c r="C9" s="8" t="n">
        <v>27.3</v>
      </c>
    </row>
    <row r="10" spans="1:3">
      <c r="A10" s="4" t="s">
        <v>142</v>
      </c>
      <c r="B10" s="8" t="n">
        <v>113.7</v>
      </c>
      <c r="C10" s="8" t="n">
        <v>60.5</v>
      </c>
    </row>
    <row r="11" spans="1:3">
      <c r="A11" s="4" t="s">
        <v>143</v>
      </c>
      <c r="B11" s="8" t="n">
        <v>24.4</v>
      </c>
      <c r="C11" s="8" t="n">
        <v>22.8</v>
      </c>
    </row>
    <row r="12" spans="1:3">
      <c r="A12" s="4" t="s">
        <v>89</v>
      </c>
      <c r="B12" s="8" t="n">
        <v>0.3</v>
      </c>
      <c r="C12" s="5" t="n">
        <v>0</v>
      </c>
    </row>
    <row r="13" spans="1:3">
      <c r="A13" s="4" t="s">
        <v>84</v>
      </c>
      <c r="B13" s="8" t="n">
        <v>-1.7</v>
      </c>
      <c r="C13" s="8" t="n">
        <v>-22.7</v>
      </c>
    </row>
    <row r="14" spans="1:3">
      <c r="A14" s="4" t="s">
        <v>83</v>
      </c>
      <c r="B14" s="5" t="n">
        <v>0</v>
      </c>
      <c r="C14" s="8" t="n">
        <v>1.1</v>
      </c>
    </row>
    <row r="15" spans="1:3">
      <c r="A15" s="4" t="s">
        <v>144</v>
      </c>
      <c r="B15" s="8" t="n">
        <v>3.3</v>
      </c>
      <c r="C15" s="5" t="n">
        <v>0</v>
      </c>
    </row>
    <row r="16" spans="1:3">
      <c r="A16" s="4" t="s">
        <v>88</v>
      </c>
      <c r="B16" s="8" t="n">
        <v>5.7</v>
      </c>
      <c r="C16" s="8" t="n">
        <v>8.199999999999999</v>
      </c>
    </row>
    <row r="17" spans="1:3">
      <c r="A17" s="4" t="s">
        <v>145</v>
      </c>
      <c r="B17" s="8" t="n">
        <v>0.6</v>
      </c>
      <c r="C17" s="8" t="n">
        <v>-0.8</v>
      </c>
    </row>
    <row r="18" spans="1:3">
      <c r="A18" s="3" t="s">
        <v>146</v>
      </c>
    </row>
    <row r="19" spans="1:3">
      <c r="A19" s="4" t="s">
        <v>147</v>
      </c>
      <c r="B19" s="8" t="n">
        <v>-72.09999999999999</v>
      </c>
      <c r="C19" s="5" t="n">
        <v>-149</v>
      </c>
    </row>
    <row r="20" spans="1:3">
      <c r="A20" s="4" t="s">
        <v>148</v>
      </c>
      <c r="B20" s="8" t="n">
        <v>-13.5</v>
      </c>
      <c r="C20" s="8" t="n">
        <v>-0.8</v>
      </c>
    </row>
    <row r="21" spans="1:3">
      <c r="A21" s="4" t="s">
        <v>38</v>
      </c>
      <c r="B21" s="8" t="n">
        <v>58.6</v>
      </c>
      <c r="C21" s="8" t="n">
        <v>30.3</v>
      </c>
    </row>
    <row r="22" spans="1:3">
      <c r="A22" s="4" t="s">
        <v>149</v>
      </c>
      <c r="B22" s="8" t="n">
        <v>-18.7</v>
      </c>
      <c r="C22" s="8" t="n">
        <v>-14.6</v>
      </c>
    </row>
    <row r="23" spans="1:3">
      <c r="A23" s="4" t="s">
        <v>150</v>
      </c>
      <c r="B23" s="8" t="n">
        <v>-42.5</v>
      </c>
      <c r="C23" s="8" t="n">
        <v>-44.5</v>
      </c>
    </row>
    <row r="24" spans="1:3">
      <c r="A24" s="4" t="s">
        <v>151</v>
      </c>
      <c r="B24" s="8" t="n">
        <v>-30.2</v>
      </c>
      <c r="C24" s="8" t="n">
        <v>-37.7</v>
      </c>
    </row>
    <row r="25" spans="1:3">
      <c r="A25" s="4" t="s">
        <v>152</v>
      </c>
      <c r="B25" s="8" t="n">
        <v>26.4</v>
      </c>
      <c r="C25" s="8" t="n">
        <v>13.8</v>
      </c>
    </row>
    <row r="26" spans="1:3">
      <c r="A26" s="4" t="s">
        <v>153</v>
      </c>
      <c r="B26" s="8" t="n">
        <v>31.1</v>
      </c>
      <c r="C26" s="5" t="n">
        <v>0</v>
      </c>
    </row>
    <row r="27" spans="1:3">
      <c r="A27" s="4" t="s">
        <v>154</v>
      </c>
      <c r="B27" s="8" t="n">
        <v>1746.9</v>
      </c>
      <c r="C27" s="8" t="n">
        <v>1382.1</v>
      </c>
    </row>
    <row r="28" spans="1:3">
      <c r="A28" s="3" t="s">
        <v>155</v>
      </c>
    </row>
    <row r="29" spans="1:3">
      <c r="A29" s="4" t="s">
        <v>156</v>
      </c>
      <c r="B29" s="8" t="n">
        <v>-820.5</v>
      </c>
      <c r="C29" s="5" t="n">
        <v>-769</v>
      </c>
    </row>
    <row r="30" spans="1:3">
      <c r="A30" s="4" t="s">
        <v>157</v>
      </c>
      <c r="B30" s="8" t="n">
        <v>7.9</v>
      </c>
      <c r="C30" s="8" t="n">
        <v>4.2</v>
      </c>
    </row>
    <row r="31" spans="1:3">
      <c r="A31" s="4" t="s">
        <v>158</v>
      </c>
      <c r="B31" s="8" t="n">
        <v>-130.5</v>
      </c>
      <c r="C31" s="8" t="n">
        <v>-136.4</v>
      </c>
    </row>
    <row r="32" spans="1:3">
      <c r="A32" s="4" t="s">
        <v>159</v>
      </c>
      <c r="B32" s="8" t="n">
        <v>10.6</v>
      </c>
      <c r="C32" s="8" t="n">
        <v>-10.6</v>
      </c>
    </row>
    <row r="33" spans="1:3">
      <c r="A33" s="4" t="s">
        <v>160</v>
      </c>
      <c r="B33" s="8" t="n">
        <v>-35.4</v>
      </c>
      <c r="C33" s="8" t="n">
        <v>-9.6</v>
      </c>
    </row>
    <row r="34" spans="1:3">
      <c r="A34" s="4" t="s">
        <v>161</v>
      </c>
      <c r="B34" s="8" t="n">
        <v>36.2</v>
      </c>
      <c r="C34" s="8" t="n">
        <v>9.199999999999999</v>
      </c>
    </row>
    <row r="35" spans="1:3">
      <c r="A35" s="4" t="s">
        <v>162</v>
      </c>
      <c r="B35" s="5" t="n">
        <v>0</v>
      </c>
      <c r="C35" s="8" t="n">
        <v>0.6</v>
      </c>
    </row>
    <row r="36" spans="1:3">
      <c r="A36" s="4" t="s">
        <v>163</v>
      </c>
      <c r="B36" s="8" t="n">
        <v>-931.7</v>
      </c>
      <c r="C36" s="8" t="n">
        <v>-911.6</v>
      </c>
    </row>
    <row r="37" spans="1:3">
      <c r="A37" s="3" t="s">
        <v>164</v>
      </c>
    </row>
    <row r="38" spans="1:3">
      <c r="A38" s="4" t="s">
        <v>165</v>
      </c>
      <c r="B38" s="8" t="n">
        <v>3296.7</v>
      </c>
      <c r="C38" s="8" t="n">
        <v>3428.1</v>
      </c>
    </row>
    <row r="39" spans="1:3">
      <c r="A39" s="4" t="s">
        <v>166</v>
      </c>
      <c r="B39" s="5" t="n">
        <v>782</v>
      </c>
      <c r="C39" s="5" t="n">
        <v>0</v>
      </c>
    </row>
    <row r="40" spans="1:3">
      <c r="A40" s="4" t="s">
        <v>167</v>
      </c>
      <c r="B40" s="8" t="n">
        <v>-4032.6</v>
      </c>
      <c r="C40" s="8" t="n">
        <v>-3238.9</v>
      </c>
    </row>
    <row r="41" spans="1:3">
      <c r="A41" s="4" t="s">
        <v>168</v>
      </c>
      <c r="B41" s="8" t="n">
        <v>19.9</v>
      </c>
      <c r="C41" s="8" t="n">
        <v>26.7</v>
      </c>
    </row>
    <row r="42" spans="1:3">
      <c r="A42" s="4" t="s">
        <v>169</v>
      </c>
      <c r="B42" s="8" t="n">
        <v>-574.9</v>
      </c>
      <c r="C42" s="8" t="n">
        <v>-353.3</v>
      </c>
    </row>
    <row r="43" spans="1:3">
      <c r="A43" s="4" t="s">
        <v>170</v>
      </c>
      <c r="B43" s="5" t="n">
        <v>-340</v>
      </c>
      <c r="C43" s="8" t="n">
        <v>-324.8</v>
      </c>
    </row>
    <row r="44" spans="1:3">
      <c r="A44" s="4" t="s">
        <v>171</v>
      </c>
      <c r="B44" s="8" t="n">
        <v>-0.6</v>
      </c>
      <c r="C44" s="8" t="n">
        <v>-0.7</v>
      </c>
    </row>
    <row r="45" spans="1:3">
      <c r="A45" s="4" t="s">
        <v>162</v>
      </c>
      <c r="B45" s="8" t="n">
        <v>-7.9</v>
      </c>
      <c r="C45" s="8" t="n">
        <v>-5.5</v>
      </c>
    </row>
    <row r="46" spans="1:3">
      <c r="A46" s="4" t="s">
        <v>172</v>
      </c>
      <c r="B46" s="8" t="n">
        <v>-857.4</v>
      </c>
      <c r="C46" s="8" t="n">
        <v>-468.4</v>
      </c>
    </row>
    <row r="47" spans="1:3">
      <c r="A47" s="4" t="s">
        <v>173</v>
      </c>
      <c r="B47" s="8" t="n">
        <v>-42.2</v>
      </c>
      <c r="C47" s="8" t="n">
        <v>2.1</v>
      </c>
    </row>
    <row r="48" spans="1:3">
      <c r="A48" s="4" t="s">
        <v>174</v>
      </c>
      <c r="B48" s="8" t="n">
        <v>179.1</v>
      </c>
      <c r="C48" s="5" t="n">
        <v>113</v>
      </c>
    </row>
    <row r="49" spans="1:3">
      <c r="A49" s="4" t="s">
        <v>175</v>
      </c>
      <c r="B49" s="7" t="n">
        <v>136.9</v>
      </c>
      <c r="C49" s="7" t="n">
        <v>115.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25</v>
      </c>
      <c r="D1" s="2" t="s">
        <v>75</v>
      </c>
      <c r="E1" s="2" t="s">
        <v>294</v>
      </c>
    </row>
    <row r="2" spans="1:5">
      <c r="A2" s="3" t="s">
        <v>730</v>
      </c>
    </row>
    <row r="3" spans="1:5">
      <c r="A3" s="4" t="s">
        <v>731</v>
      </c>
      <c r="B3" s="9" t="n">
        <v>0</v>
      </c>
      <c r="C3" s="7" t="n">
        <v>38.6</v>
      </c>
    </row>
    <row r="4" spans="1:5">
      <c r="A4" s="4" t="s">
        <v>732</v>
      </c>
      <c r="B4" s="8" t="n">
        <v>29.2</v>
      </c>
      <c r="C4" s="8" t="n">
        <v>28.6</v>
      </c>
    </row>
    <row r="5" spans="1:5">
      <c r="A5" s="4" t="s">
        <v>733</v>
      </c>
      <c r="B5" s="8" t="n">
        <v>69.90000000000001</v>
      </c>
      <c r="C5" s="8" t="n">
        <v>71.40000000000001</v>
      </c>
    </row>
    <row r="6" spans="1:5">
      <c r="A6" s="4" t="s">
        <v>162</v>
      </c>
      <c r="B6" s="5" t="n">
        <v>0</v>
      </c>
      <c r="C6" s="8" t="n">
        <v>2.5</v>
      </c>
    </row>
    <row r="7" spans="1:5">
      <c r="A7" s="4" t="s">
        <v>734</v>
      </c>
      <c r="B7" s="7" t="n">
        <v>99.09999999999999</v>
      </c>
      <c r="C7" s="7" t="n">
        <v>141.1</v>
      </c>
      <c r="D7" s="7" t="n">
        <v>96.40000000000001</v>
      </c>
      <c r="E7" s="7" t="n">
        <v>9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20:19:27Z</dcterms:created>
  <dcterms:modified xmlns:dcterms="http://purl.org/dc/terms/" xmlns:xsi="http://www.w3.org/2001/XMLSchema-instance" xsi:type="dcterms:W3CDTF">2018-10-25T20:19:27Z</dcterms:modified>
</cp:coreProperties>
</file>